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 of Consolidated Stock" sheetId="6" state="visible" r:id="rId6"/>
    <sheet xmlns:r="http://schemas.openxmlformats.org/officeDocument/2006/relationships" name="Statement of Consolidated Sto_2" sheetId="7" state="visible" r:id="rId7"/>
    <sheet xmlns:r="http://schemas.openxmlformats.org/officeDocument/2006/relationships" name="Statement of Consolidated Cash "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Leases Leases" sheetId="11" state="visible" r:id="rId11"/>
    <sheet xmlns:r="http://schemas.openxmlformats.org/officeDocument/2006/relationships" name="Business Combinations, Goodwill" sheetId="12" state="visible" r:id="rId12"/>
    <sheet xmlns:r="http://schemas.openxmlformats.org/officeDocument/2006/relationships" name="Employee Benefits" sheetId="13" state="visible" r:id="rId13"/>
    <sheet xmlns:r="http://schemas.openxmlformats.org/officeDocument/2006/relationships" name="Multiemployer Pension Plans" sheetId="14" state="visible" r:id="rId14"/>
    <sheet xmlns:r="http://schemas.openxmlformats.org/officeDocument/2006/relationships" name="Employee Incentive Plans" sheetId="15" state="visible" r:id="rId15"/>
    <sheet xmlns:r="http://schemas.openxmlformats.org/officeDocument/2006/relationships" name="Derivatives, Hedging Programs a" sheetId="16" state="visible" r:id="rId16"/>
    <sheet xmlns:r="http://schemas.openxmlformats.org/officeDocument/2006/relationships" name="Debt and Credit Facility"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Other Expense, Net" sheetId="20" state="visible" r:id="rId20"/>
    <sheet xmlns:r="http://schemas.openxmlformats.org/officeDocument/2006/relationships" name="Income Tax Matters" sheetId="21" state="visible" r:id="rId21"/>
    <sheet xmlns:r="http://schemas.openxmlformats.org/officeDocument/2006/relationships" name="Net Income Per Share and Stockh" sheetId="22" state="visible" r:id="rId22"/>
    <sheet xmlns:r="http://schemas.openxmlformats.org/officeDocument/2006/relationships" name="Supplemental Cash Flow Informat" sheetId="23" state="visible" r:id="rId23"/>
    <sheet xmlns:r="http://schemas.openxmlformats.org/officeDocument/2006/relationships" name="Business, Product and Geographi"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pplemental Balance Sheet In_2" sheetId="28" state="visible" r:id="rId28"/>
    <sheet xmlns:r="http://schemas.openxmlformats.org/officeDocument/2006/relationships" name="Leases Leases (Tables)" sheetId="29" state="visible" r:id="rId29"/>
    <sheet xmlns:r="http://schemas.openxmlformats.org/officeDocument/2006/relationships" name="Business Combinations, Goodwi_2" sheetId="30" state="visible" r:id="rId30"/>
    <sheet xmlns:r="http://schemas.openxmlformats.org/officeDocument/2006/relationships" name="Employee Benefits (Tables)" sheetId="31" state="visible" r:id="rId31"/>
    <sheet xmlns:r="http://schemas.openxmlformats.org/officeDocument/2006/relationships" name="Multiemployer Pension Plans (Ta" sheetId="32" state="visible" r:id="rId32"/>
    <sheet xmlns:r="http://schemas.openxmlformats.org/officeDocument/2006/relationships" name="Employee Incentive Plans (Table" sheetId="33" state="visible" r:id="rId33"/>
    <sheet xmlns:r="http://schemas.openxmlformats.org/officeDocument/2006/relationships" name="Derivatives, Hedging Programs_2" sheetId="34" state="visible" r:id="rId34"/>
    <sheet xmlns:r="http://schemas.openxmlformats.org/officeDocument/2006/relationships" name="Commitments and Contingencies (" sheetId="35" state="visible" r:id="rId35"/>
    <sheet xmlns:r="http://schemas.openxmlformats.org/officeDocument/2006/relationships" name="Accumulated Other Comprehensi_2" sheetId="36" state="visible" r:id="rId36"/>
    <sheet xmlns:r="http://schemas.openxmlformats.org/officeDocument/2006/relationships" name="Other Expense, Net (Tables)" sheetId="37" state="visible" r:id="rId37"/>
    <sheet xmlns:r="http://schemas.openxmlformats.org/officeDocument/2006/relationships" name="Income Tax Matters (Tables)" sheetId="38" state="visible" r:id="rId38"/>
    <sheet xmlns:r="http://schemas.openxmlformats.org/officeDocument/2006/relationships" name="Net Income Per Share and Stoc_2" sheetId="39" state="visible" r:id="rId39"/>
    <sheet xmlns:r="http://schemas.openxmlformats.org/officeDocument/2006/relationships" name="Supplemental Cash Flow Inform_2" sheetId="40" state="visible" r:id="rId40"/>
    <sheet xmlns:r="http://schemas.openxmlformats.org/officeDocument/2006/relationships" name="Business, Product and Geograp_2" sheetId="41" state="visible" r:id="rId41"/>
    <sheet xmlns:r="http://schemas.openxmlformats.org/officeDocument/2006/relationships" name="Quarterly Financial Data (Una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pplemental Balance Sheet In_3" sheetId="45" state="visible" r:id="rId45"/>
    <sheet xmlns:r="http://schemas.openxmlformats.org/officeDocument/2006/relationships" name="Leases Leases, Narrative (Detai" sheetId="46" state="visible" r:id="rId46"/>
    <sheet xmlns:r="http://schemas.openxmlformats.org/officeDocument/2006/relationships" name="Leases Leases, Weighted Average" sheetId="47" state="visible" r:id="rId47"/>
    <sheet xmlns:r="http://schemas.openxmlformats.org/officeDocument/2006/relationships" name="Leases Leases, Schedule of Leas" sheetId="48" state="visible" r:id="rId48"/>
    <sheet xmlns:r="http://schemas.openxmlformats.org/officeDocument/2006/relationships" name="Leases Leases, Schedule of Le_2" sheetId="49" state="visible" r:id="rId49"/>
    <sheet xmlns:r="http://schemas.openxmlformats.org/officeDocument/2006/relationships" name="Leases Leases, Maturity of Leas" sheetId="50" state="visible" r:id="rId50"/>
    <sheet xmlns:r="http://schemas.openxmlformats.org/officeDocument/2006/relationships" name="Leases Leases, Schedule of Futu" sheetId="51" state="visible" r:id="rId51"/>
    <sheet xmlns:r="http://schemas.openxmlformats.org/officeDocument/2006/relationships" name="Business Combinations, Goodwi_3" sheetId="52" state="visible" r:id="rId52"/>
    <sheet xmlns:r="http://schemas.openxmlformats.org/officeDocument/2006/relationships" name="Business Combinations, Goodwi_4" sheetId="53" state="visible" r:id="rId53"/>
    <sheet xmlns:r="http://schemas.openxmlformats.org/officeDocument/2006/relationships" name="Business Combinations, Goodwi_5" sheetId="54" state="visible" r:id="rId54"/>
    <sheet xmlns:r="http://schemas.openxmlformats.org/officeDocument/2006/relationships" name="Business Combinations, Goodwi_6" sheetId="55" state="visible" r:id="rId55"/>
    <sheet xmlns:r="http://schemas.openxmlformats.org/officeDocument/2006/relationships" name="Employee Benefits, Assumptions " sheetId="56" state="visible" r:id="rId56"/>
    <sheet xmlns:r="http://schemas.openxmlformats.org/officeDocument/2006/relationships" name="Employee Benefits, Assumption_2" sheetId="57" state="visible" r:id="rId57"/>
    <sheet xmlns:r="http://schemas.openxmlformats.org/officeDocument/2006/relationships" name="Employee Benefits, Benefit obli" sheetId="58" state="visible" r:id="rId58"/>
    <sheet xmlns:r="http://schemas.openxmlformats.org/officeDocument/2006/relationships" name="Employee Benefits, Net assets (" sheetId="59" state="visible" r:id="rId59"/>
    <sheet xmlns:r="http://schemas.openxmlformats.org/officeDocument/2006/relationships" name="Employee Benefits, Net benefits" sheetId="60" state="visible" r:id="rId60"/>
    <sheet xmlns:r="http://schemas.openxmlformats.org/officeDocument/2006/relationships" name="Employee Benefits, Amount of lo" sheetId="61" state="visible" r:id="rId61"/>
    <sheet xmlns:r="http://schemas.openxmlformats.org/officeDocument/2006/relationships" name="Employee Benefits, Components o" sheetId="62" state="visible" r:id="rId62"/>
    <sheet xmlns:r="http://schemas.openxmlformats.org/officeDocument/2006/relationships" name="Employee Benefits, Total charge" sheetId="63" state="visible" r:id="rId63"/>
    <sheet xmlns:r="http://schemas.openxmlformats.org/officeDocument/2006/relationships" name="Employee Benefits, Defined Cont" sheetId="64" state="visible" r:id="rId64"/>
    <sheet xmlns:r="http://schemas.openxmlformats.org/officeDocument/2006/relationships" name="Employee Benefits, Defined Bene" sheetId="65" state="visible" r:id="rId65"/>
    <sheet xmlns:r="http://schemas.openxmlformats.org/officeDocument/2006/relationships" name="Employee Benefits, Fair Value o" sheetId="66" state="visible" r:id="rId66"/>
    <sheet xmlns:r="http://schemas.openxmlformats.org/officeDocument/2006/relationships" name="Multiemployer Pension Plans (De" sheetId="67" state="visible" r:id="rId67"/>
    <sheet xmlns:r="http://schemas.openxmlformats.org/officeDocument/2006/relationships" name="Employee Incentive Plans, Short" sheetId="68" state="visible" r:id="rId68"/>
    <sheet xmlns:r="http://schemas.openxmlformats.org/officeDocument/2006/relationships" name="Employee Incentive Plans, Restr" sheetId="69" state="visible" r:id="rId69"/>
    <sheet xmlns:r="http://schemas.openxmlformats.org/officeDocument/2006/relationships" name="Employee Incentive Plans, Input" sheetId="70" state="visible" r:id="rId70"/>
    <sheet xmlns:r="http://schemas.openxmlformats.org/officeDocument/2006/relationships" name="Employee Incentive Plans, Perfo" sheetId="71" state="visible" r:id="rId71"/>
    <sheet xmlns:r="http://schemas.openxmlformats.org/officeDocument/2006/relationships" name="Employee Incentive Plans, Compe" sheetId="72" state="visible" r:id="rId72"/>
    <sheet xmlns:r="http://schemas.openxmlformats.org/officeDocument/2006/relationships" name="Employee Incentive Plans, Weigh" sheetId="73" state="visible" r:id="rId73"/>
    <sheet xmlns:r="http://schemas.openxmlformats.org/officeDocument/2006/relationships" name="Employee Incentive Plans, Narra" sheetId="74" state="visible" r:id="rId74"/>
    <sheet xmlns:r="http://schemas.openxmlformats.org/officeDocument/2006/relationships" name="Derivatives, Hedging Programs_3" sheetId="75" state="visible" r:id="rId75"/>
    <sheet xmlns:r="http://schemas.openxmlformats.org/officeDocument/2006/relationships" name="Derivatives, Hedging Programs_4" sheetId="76" state="visible" r:id="rId76"/>
    <sheet xmlns:r="http://schemas.openxmlformats.org/officeDocument/2006/relationships" name="Derivatives, Hedging Programs_5" sheetId="77" state="visible" r:id="rId77"/>
    <sheet xmlns:r="http://schemas.openxmlformats.org/officeDocument/2006/relationships" name="Derivatives, Hedging Programs_6" sheetId="78" state="visible" r:id="rId78"/>
    <sheet xmlns:r="http://schemas.openxmlformats.org/officeDocument/2006/relationships" name="Derivatives, Hedging Programs_7" sheetId="79" state="visible" r:id="rId79"/>
    <sheet xmlns:r="http://schemas.openxmlformats.org/officeDocument/2006/relationships" name="Derivatives, Hedging Programs_8" sheetId="80" state="visible" r:id="rId80"/>
    <sheet xmlns:r="http://schemas.openxmlformats.org/officeDocument/2006/relationships" name="Debt and Credit Facility, Narr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Accumulated Other Comprehensi_3" sheetId="85" state="visible" r:id="rId85"/>
    <sheet xmlns:r="http://schemas.openxmlformats.org/officeDocument/2006/relationships" name="Other Expense, Net (Details)" sheetId="86" state="visible" r:id="rId86"/>
    <sheet xmlns:r="http://schemas.openxmlformats.org/officeDocument/2006/relationships" name="Income Tax Matters Income Tax M" sheetId="87" state="visible" r:id="rId87"/>
    <sheet xmlns:r="http://schemas.openxmlformats.org/officeDocument/2006/relationships" name="Income Tax Matters, Income Tax " sheetId="88" state="visible" r:id="rId88"/>
    <sheet xmlns:r="http://schemas.openxmlformats.org/officeDocument/2006/relationships" name="Income Tax Matters, Reconciliat" sheetId="89" state="visible" r:id="rId89"/>
    <sheet xmlns:r="http://schemas.openxmlformats.org/officeDocument/2006/relationships" name="Income Tax Matters, Components " sheetId="90" state="visible" r:id="rId90"/>
    <sheet xmlns:r="http://schemas.openxmlformats.org/officeDocument/2006/relationships" name="Income Tax Matters, Reconcili_2" sheetId="91" state="visible" r:id="rId91"/>
    <sheet xmlns:r="http://schemas.openxmlformats.org/officeDocument/2006/relationships" name="Income Tax Matters Income Tax_2" sheetId="92" state="visible" r:id="rId92"/>
    <sheet xmlns:r="http://schemas.openxmlformats.org/officeDocument/2006/relationships" name="Net Income Per Share and Stoc_3" sheetId="93" state="visible" r:id="rId93"/>
    <sheet xmlns:r="http://schemas.openxmlformats.org/officeDocument/2006/relationships" name="Net Income Per Share and Stoc_4" sheetId="94" state="visible" r:id="rId94"/>
    <sheet xmlns:r="http://schemas.openxmlformats.org/officeDocument/2006/relationships" name="Net Income Per Share and Stoc_5" sheetId="95" state="visible" r:id="rId95"/>
    <sheet xmlns:r="http://schemas.openxmlformats.org/officeDocument/2006/relationships" name="Supplemental Cash Flow Inform_3" sheetId="96" state="visible" r:id="rId96"/>
    <sheet xmlns:r="http://schemas.openxmlformats.org/officeDocument/2006/relationships" name="Business, Product and Geograp_3" sheetId="97" state="visible" r:id="rId97"/>
    <sheet xmlns:r="http://schemas.openxmlformats.org/officeDocument/2006/relationships" name="Business, Product and Geograp_4" sheetId="98" state="visible" r:id="rId98"/>
    <sheet xmlns:r="http://schemas.openxmlformats.org/officeDocument/2006/relationships" name="Business, Product and Geograp_5" sheetId="99" state="visible" r:id="rId99"/>
    <sheet xmlns:r="http://schemas.openxmlformats.org/officeDocument/2006/relationships" name="Business, Product and Geograp_6" sheetId="100" state="visible" r:id="rId100"/>
    <sheet xmlns:r="http://schemas.openxmlformats.org/officeDocument/2006/relationships" name="Quarterly Financial Data (Detai" sheetId="101" state="visible" r:id="rId101"/>
    <sheet xmlns:r="http://schemas.openxmlformats.org/officeDocument/2006/relationships" name="Subsequent Events (Details)" sheetId="102" state="visible" r:id="rId102"/>
    <sheet xmlns:r="http://schemas.openxmlformats.org/officeDocument/2006/relationships" name="Uncategorized Items - kalu-1231" sheetId="103" state="visible" r:id="rId103"/>
  </sheets>
  <definedNames/>
  <calcPr calcId="124519" fullCalcOnLoad="1"/>
</workbook>
</file>

<file path=xl/sharedStrings.xml><?xml version="1.0" encoding="utf-8"?>
<sst xmlns="http://schemas.openxmlformats.org/spreadsheetml/2006/main" uniqueCount="1193">
  <si>
    <t>Cover Page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1-09447</t>
  </si>
  <si>
    <t>Entity Registrant Name</t>
  </si>
  <si>
    <t>KAISER ALUMINUM CORPORATION</t>
  </si>
  <si>
    <t>Entity Incorporation, State or Country Code</t>
  </si>
  <si>
    <t>DE</t>
  </si>
  <si>
    <t>Entity Tax Identification Number</t>
  </si>
  <si>
    <t>94-3030279</t>
  </si>
  <si>
    <t>Entity Address, Address Line One</t>
  </si>
  <si>
    <t>27422 Portola Parkway</t>
  </si>
  <si>
    <t>Entity Address, Address Line Two</t>
  </si>
  <si>
    <t>Suite 200</t>
  </si>
  <si>
    <t>Entity Address, City or Town</t>
  </si>
  <si>
    <t>Foothill Ranch</t>
  </si>
  <si>
    <t>Entity Address, State or Province</t>
  </si>
  <si>
    <t>CA</t>
  </si>
  <si>
    <t>Entity Address, Postal Zip Code</t>
  </si>
  <si>
    <t xml:space="preserve">92610-2831 </t>
  </si>
  <si>
    <t>City Area Code</t>
  </si>
  <si>
    <t>(949)</t>
  </si>
  <si>
    <t>Local Phone Number</t>
  </si>
  <si>
    <t>614-1740</t>
  </si>
  <si>
    <t>Title of 12(b) Security</t>
  </si>
  <si>
    <t>Common stock, par value $0.01 per share</t>
  </si>
  <si>
    <t>Trading Symbol</t>
  </si>
  <si>
    <t>KALU</t>
  </si>
  <si>
    <t>Security Exchange Name</t>
  </si>
  <si>
    <t>NASDAQ</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Certain portions of the registrant's definitive proxy statement related to the registrant's 2020 annual meeting of stockholders are incorporated by reference into Part III of this Annual Report on Form 10-K.</t>
  </si>
  <si>
    <t>Entity Central Index Key</t>
  </si>
  <si>
    <t>0000811596</t>
  </si>
  <si>
    <t>Current Fiscal Year End Date</t>
  </si>
  <si>
    <t>--12-31</t>
  </si>
  <si>
    <t>Document Fiscal Year Focus</t>
  </si>
  <si>
    <t>2019</t>
  </si>
  <si>
    <t>Document Fiscal Period Focus</t>
  </si>
  <si>
    <t>FY</t>
  </si>
  <si>
    <t>Amendment Flag</t>
  </si>
  <si>
    <t>Consolidated Balance Sheet - USD ($) $ in Millions</t>
  </si>
  <si>
    <t>Dec. 31, 2018</t>
  </si>
  <si>
    <t>Current assets:</t>
  </si>
  <si>
    <t>Cash and cash equivalents</t>
  </si>
  <si>
    <t>Short-term investments</t>
  </si>
  <si>
    <t>Receivables:</t>
  </si>
  <si>
    <t>Trade receivables, net</t>
  </si>
  <si>
    <t>Other</t>
  </si>
  <si>
    <t>Contract assets</t>
  </si>
  <si>
    <t>Inventories</t>
  </si>
  <si>
    <t>Prepaid expenses and other current assets</t>
  </si>
  <si>
    <t>Total current assets</t>
  </si>
  <si>
    <t>Property, plant and equipment, net</t>
  </si>
  <si>
    <t>Operating lease assets</t>
  </si>
  <si>
    <t>Deferred tax assets, net</t>
  </si>
  <si>
    <t>Intangible assets, net</t>
  </si>
  <si>
    <t>Goodwill</t>
  </si>
  <si>
    <t>Other assets</t>
  </si>
  <si>
    <t>Total</t>
  </si>
  <si>
    <t>Current liabilities:</t>
  </si>
  <si>
    <t>Accounts payable</t>
  </si>
  <si>
    <t>Accrued salaries, wages and related expenses</t>
  </si>
  <si>
    <t>Other accrued liabilities</t>
  </si>
  <si>
    <t>Total current liabilities</t>
  </si>
  <si>
    <t>Long-term portion of operating lease liabilities</t>
  </si>
  <si>
    <t>Net liabilities of Salaried VEBA</t>
  </si>
  <si>
    <t>Long-term liabilities</t>
  </si>
  <si>
    <t>Long-term debt</t>
  </si>
  <si>
    <t>Total liabilities</t>
  </si>
  <si>
    <t>Commitments and contingencies</t>
  </si>
  <si>
    <t xml:space="preserve"> </t>
  </si>
  <si>
    <t>Stockholders' equity:</t>
  </si>
  <si>
    <t>Preferred stock, 5,000,000 shares authorized at both December 31, 2019 and December 31, 2018; no shares were issued and outstanding at December 31, 2019 and December 31, 2018</t>
  </si>
  <si>
    <t>Common stock, par value $0.01, 90,000,000 shares authorized at both December 31, 2019 and December 31, 2018; 22,550,827 shares issued and 15,868,304 shares outstanding at December 31, 2019; 22,471,705 shares issued and 16,234,603 shares outstanding at December 31, 2018</t>
  </si>
  <si>
    <t>Additional paid in capital</t>
  </si>
  <si>
    <t>Retained earnings</t>
  </si>
  <si>
    <t>Treasury stock, at cost, 6,682,523 shares at December 31, 2019 and 6,237,102 shares at December 31, 2018</t>
  </si>
  <si>
    <t>Accumulated other comprehensive loss</t>
  </si>
  <si>
    <t>Total stockholders' equity</t>
  </si>
  <si>
    <t>Consolidated Balance Sheet (Parenthetical) - $ / shares</t>
  </si>
  <si>
    <t>Defined Benefit Plans and Other Postretirement Benefit Plans Table Text Block [Line Item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Statements of Consolidated Income - USD ($) shares in Thousands, $ in Millions</t>
  </si>
  <si>
    <t>Dec. 31, 2017</t>
  </si>
  <si>
    <t>Income Statement [Abstract]</t>
  </si>
  <si>
    <t>Net sales</t>
  </si>
  <si>
    <t>Cost of products sold, excluding depreciation and amortization and other items</t>
  </si>
  <si>
    <t>[1]</t>
  </si>
  <si>
    <t>Costs and expenses:</t>
  </si>
  <si>
    <t>Depreciation and amortization</t>
  </si>
  <si>
    <t>Selling, general, administrative, research and development</t>
  </si>
  <si>
    <t>Goodwill impairment</t>
  </si>
  <si>
    <t>Other operating charges, net</t>
  </si>
  <si>
    <t>Total costs and expenses</t>
  </si>
  <si>
    <t>Operating income</t>
  </si>
  <si>
    <t>Other expense:</t>
  </si>
  <si>
    <t>Interest expense</t>
  </si>
  <si>
    <t>Other expense, net – Note 12</t>
  </si>
  <si>
    <t>Income before income taxes</t>
  </si>
  <si>
    <t>Income tax provision</t>
  </si>
  <si>
    <t>Net income</t>
  </si>
  <si>
    <t>Net income per common share:</t>
  </si>
  <si>
    <t>Basic (in dollars per share)</t>
  </si>
  <si>
    <t>Diluted (in dollars per share)</t>
  </si>
  <si>
    <t>Weighted-average number of common shares outstanding (in thousands):</t>
  </si>
  <si>
    <t>Basic (in shares)</t>
  </si>
  <si>
    <t>Diluted (in shares)</t>
  </si>
  <si>
    <t>Dividends declared per common share (in dollars per share)</t>
  </si>
  <si>
    <t>See Note 8 for discussion of our adoption of ASU 2017-12 (as defined in Note 1 ) in 2018 and the related reclassification of amounts in 2017 that were presented in the Statements of Consolidated Income within Unrealized (gain) loss on derivative instruments and are now presented within Cost of products sold, excluding depreciation and amortization and other items ("Cost of products sold").</t>
  </si>
  <si>
    <t>Statements of Consolidated Comprehensive Income - USD ($) $ in Millions</t>
  </si>
  <si>
    <t>Defined benefit pension plan and Salaried VEBA</t>
  </si>
  <si>
    <t>Available for sale securities</t>
  </si>
  <si>
    <t>Cash flow hedges</t>
  </si>
  <si>
    <t>Other comprehensive income (loss), net of tax – Note 11:</t>
  </si>
  <si>
    <t>Foreign currency translation</t>
  </si>
  <si>
    <t>Other comprehensive income (loss), net of tax</t>
  </si>
  <si>
    <t>Comprehensive income</t>
  </si>
  <si>
    <t>Statement of Consolidated Stockholders' Equity - USD ($) $ in Millions</t>
  </si>
  <si>
    <t>Common Stock</t>
  </si>
  <si>
    <t>Additional Paid In Capital</t>
  </si>
  <si>
    <t>Retained Earnings</t>
  </si>
  <si>
    <t>Treasury Stock</t>
  </si>
  <si>
    <t>Accumulated Other Comprehensive Loss</t>
  </si>
  <si>
    <t>Before Cumulative Adjustment</t>
  </si>
  <si>
    <t>Before Cumulative AdjustmentCommon Stock</t>
  </si>
  <si>
    <t>Before Cumulative AdjustmentAdditional Paid In Capital</t>
  </si>
  <si>
    <t>Before Cumulative AdjustmentRetained Earnings</t>
  </si>
  <si>
    <t>Before Cumulative AdjustmentTreasury Stock</t>
  </si>
  <si>
    <t>Before Cumulative AdjustmentAccumulated Other Comprehensive Loss</t>
  </si>
  <si>
    <t>Cumulative-effect adjustment</t>
  </si>
  <si>
    <t>Cumulative-effect adjustmentCommon Stock</t>
  </si>
  <si>
    <t>Cumulative-effect adjustmentAdditional Paid In Capital</t>
  </si>
  <si>
    <t>Cumulative-effect adjustmentRetained Earnings</t>
  </si>
  <si>
    <t>Cumulative-effect adjustmentTreasury Stock</t>
  </si>
  <si>
    <t>Cumulative-effect adjustmentAccumulated Other Comprehensive Loss</t>
  </si>
  <si>
    <t>Beginning balance, shares at Dec. 31, 2016</t>
  </si>
  <si>
    <t>Beginning balance at Dec. 31, 2016</t>
  </si>
  <si>
    <t>Stockholders' Equity [Roll Forward]</t>
  </si>
  <si>
    <t>Common shares issued (including impacts from Long-Term Incentive programs) (shares)</t>
  </si>
  <si>
    <t>Common shares issued (including impacts from Long-Term Incentive programs)</t>
  </si>
  <si>
    <t>Cancellation of employee non-vested shares, shares</t>
  </si>
  <si>
    <t>Cancellation of shares to cover employees’ tax withholdings upon vesting of non-vested shares, shares</t>
  </si>
  <si>
    <t>Cancellation of shares to cover employees' tax withholdings upon vesting of non-vested shares</t>
  </si>
  <si>
    <t>Repurchase of common stock, shares</t>
  </si>
  <si>
    <t>Repurchase of common stock</t>
  </si>
  <si>
    <t>Cancellation of treasury stock</t>
  </si>
  <si>
    <t>Cash dividends on common stock</t>
  </si>
  <si>
    <t>[2]</t>
  </si>
  <si>
    <t>Amortization of unearned equity compensation</t>
  </si>
  <si>
    <t>Ending balance, shares at Dec. 31, 2017</t>
  </si>
  <si>
    <t>Ending balance at Dec. 31, 2017</t>
  </si>
  <si>
    <t>Ending balance, shares at Dec. 31, 2018</t>
  </si>
  <si>
    <t>Ending balance at Dec. 31, 2018</t>
  </si>
  <si>
    <t>Ending balance, shares at Dec. 31, 2019</t>
  </si>
  <si>
    <t>Ending balance at Dec. 31, 2019</t>
  </si>
  <si>
    <t>Weighted-average repurchase price (dollars per share) for the years ended December 31, 2019 , December 31, 2018 and December 31, 2017 was $96.18 , $100.28 and $82.97 , respectively. At December 31, 2019 , $105.6 million remained available to repurchase our common shares pursuant to the stock repurchase program.</t>
  </si>
  <si>
    <t>Dividends declared per common share were $2.40 , $2.20 and $2.00 during 2019 , 2018 and 2017 , respectively.</t>
  </si>
  <si>
    <t>Statement of Consolidated Stockholders' Equity (Parenthetical) $ in Millions</t>
  </si>
  <si>
    <t>3 Months Ended</t>
  </si>
  <si>
    <t>Dec. 31, 2019USD ($)$ / shares</t>
  </si>
  <si>
    <t>Statement of Financial Position [Abstract]</t>
  </si>
  <si>
    <t>Weighted-average repurchase price (dollars per share)</t>
  </si>
  <si>
    <t>Repurchase amount remaining available | $</t>
  </si>
  <si>
    <t>Statement of Consolidated Cash Flows $ in Millions</t>
  </si>
  <si>
    <t>Dec. 31, 2019USD ($)</t>
  </si>
  <si>
    <t>Dec. 31, 2018USD ($)</t>
  </si>
  <si>
    <t>Dec. 31, 2017USD ($)</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Non-cash asset impairment charges</t>
  </si>
  <si>
    <t>Loss on extinguishment of debt</t>
  </si>
  <si>
    <t>Gain on disposition of property, plant and equipment</t>
  </si>
  <si>
    <t>Gain on disposition of short-term investments</t>
  </si>
  <si>
    <t>Non-cash defined benefit net periodic postretirement benefit cost</t>
  </si>
  <si>
    <t>Other non-cash changes in assets and liabilities</t>
  </si>
  <si>
    <t>Changes in operating assets and liabilities:</t>
  </si>
  <si>
    <t>Trade and other receivables</t>
  </si>
  <si>
    <t>Accrued liabilities</t>
  </si>
  <si>
    <t>Annual variable cash contributions to VEBAs</t>
  </si>
  <si>
    <t>Long-term assets and liabilities, net</t>
  </si>
  <si>
    <t>Net cash provided by operating activities</t>
  </si>
  <si>
    <t>Cash flows from investing activities:</t>
  </si>
  <si>
    <t>Capital expenditures</t>
  </si>
  <si>
    <t>Purchase of short-term investments</t>
  </si>
  <si>
    <t>Purchase of equity securities</t>
  </si>
  <si>
    <t>Proceeds from disposition of short-term investments</t>
  </si>
  <si>
    <t>Cash payment for acquisition of Imperial Machine &amp; Tool Co., net of cash received</t>
  </si>
  <si>
    <t>Proceeds from disposal of property, plant and equipment</t>
  </si>
  <si>
    <t>Net cash (used in) provided by investing activities</t>
  </si>
  <si>
    <t>Cash flows from financing activities:</t>
  </si>
  <si>
    <t>Repayment of principal and redemption premium of 5.875% Senior Notes</t>
  </si>
  <si>
    <t>Issuance of 4.625% Senior Notes</t>
  </si>
  <si>
    <t>Cash paid for debt issuance costs</t>
  </si>
  <si>
    <t>Repayment of finance lease</t>
  </si>
  <si>
    <t>Cash dividends and dividend equivalents paid</t>
  </si>
  <si>
    <t>Net cash provided by (used in) financing activities</t>
  </si>
  <si>
    <t>Net increase (decrease) in cash, cash equivalents and restricted cash during the period</t>
  </si>
  <si>
    <t>Cash, cash equivalents and restricted cash at end of period</t>
  </si>
  <si>
    <t>Cash, Cash Equivalents, Restricted Cash and Restricted Cash Equivalents</t>
  </si>
  <si>
    <t xml:space="preserve">See Note 15 for supplemental disclosure on non-cash transactions. </t>
  </si>
  <si>
    <t>Summary of Significant Accounting Policies</t>
  </si>
  <si>
    <t>Accounting Policies [Abstract]</t>
  </si>
  <si>
    <t>Summary of Significant Accounting Policies In this Annual Report on Form 10-K (this "Report"), unless the context otherwise requires, references in these notes to consolidated financial statements to "Kaiser Aluminum Corporation,"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and extruded and drawn products, for the following end market applications: aerospace and high strength ("Aero/HS products"), automotive ("Automotive Extrusions"), general engineering ("GE products") and other industrial ("Other products"). Our business is organized into one operating segment. See Note 16 for additional information regarding our business, product and geographical area information and concentration of risk. Principles of Consolidation and Basis of Presentation. The consolidated financial statements include the accounts of our wholly owned subsidiaries and are prepared in accordance with United States generally accepted accounting principles ("GAAP") and the rules and regulations of the Securities and Exchange Commission ("SEC"). Intercompany balances and transactions are eliminated. We have reclassified certain amounts in prior-period financial statements to conform to the current period's presentation. On the Statements of Consolidated Income, prior period presentation of Unrealized (gain) loss on derivative instruments is now contained within Cost of products sold (see Note 8 for additional details).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5 and Note 8 ). Prior to our adoption of Accounting Standards Update ("ASU") No. 2016-01, Financial Instruments - Overall (Subtopic 825-10): Recognition and Measurement of Financial Assets and Financial Liabilities ("ASU 2016-01"), equity investments related to our deferred compensation plan were accounted for as available for sale securities. Subsequent to our adoption of ASU 2016-01 on January 1, 2018, changes in the fair value of these equity investments are recorded within Other expense, net (see Note 5 and Note 12 ). Additionally, we measure at fair value once each year at December 31 our Canadian defined benefit pension plan and the plan assets of the Salaried VEBA (defined in Note 5 ).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4 for a discussion of our business acquisition in 2018 and the goodwill impairment charges we recorded during 2019 and 2017. For a majority of our remaining non-financial assets and liabilities, which include inventories, debt issuance costs and property, plant and equipment, we are not required to measure their fair value on a recurring basis. However, if certain triggering events occur, an evaluation of the affected non-financial asset or liability will be required, which could result in a reduction to the carrying amount of such asset or liability. See " Property, Plant and Equipment, Net" below for a discussion of impairment charges on idled assets recorded during 2019 , 2018 and 2017 . Cash and Cash Equivalents. We consider only those short-term, highly liquid investments which, when purchased, have maturities of 90 days or less to be cash equivalents. Our cash equivalents consist primarily of funds in commercial paper, money market funds and other highly liquid investments, which are classified within Level 1 of the fair value hierarchy with the exception of commercial paper, which is classified within Level 2 of the fair value hierarchy (see Note 8 ). Restricted Cash. We are required to keep on deposit certain amounts that are pledged or held as collateral relating to workers' compensation and other agreements. We account for such deposits as restricted cash (see Note 15 ). From time to time, such restricted funds could be returned to us or we could be required to pledge additional cash. Available for Sale Securities. We account for investments in certain marketable debt securities as available for sale securities. Such securities are recorded at fair value (see Note 8 ), with net unrealized gains and losses, net of income taxes, reflected in Accumulated other comprehensiv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 Debt investment securities with an original maturity of greater than 90 days are presented as Short-term investments on the Consolidated Balance Sheets. In addition to debt investment securities, we also hold assets in various investment funds managed by a third-party trust in connection with our deferred compensation program (see Note 5 ). Trade Receivables and Allowance for Doubtful Accounts. Trade receivables primarily consist of amounts billed to customers for products sold. Accounts receivable are generally due within 30 to 90 days . For the majority of our receivables, we establish an allowance for doubtful accounts based upon collection experience and other factors. On certain other receivables where we are aware of a specific customer's inability or reluctance to pay, an allowance for doubtful account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19 , 2018 and 2017 were immaterial to the consolidated financial statements. Inventories. Inventories are stated at the lower of cost or market value. Finished products, work-in-process and raw material inventories are stated on the last-in, first-out ("LIFO") basis. During the year ended December 31, 2019 , we decremented a prior year, higher cost LIFO layer which resulted in a charge of $3.6 million . At December 31, 2019 and December 31, 2018 , the current cost of our inventory exceeded its stated LIFO value by $11.9 million and $31.7 million , respectively. The stated LIFO value of our inventory represented its net realizable value (less a normal profit margin).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next 12 months. 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1.6 million , $1.7 million and $2.2 million during 2019 , 2018 and 2017 , respectively. Depreciation is computed using the straight-line method at rates based on the estimated useful lives of the various classes of assets. Finance lease assets and leasehold improvements are depreciated on a straight-line basis over the shorter of the estimated useful lives of the assets or the lease term. The estimated useful lives are as follows: Range (in years) Land improvements 3 - 25 Buildings and leasehold improvements 5 - 45 Machinery and equipment 1 - 22 Finance lease assets 2 - 15 Depreciation expense is not included in Cost of products sold, but is included in Depreciation and amortization.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We recorded impairment charges of $0.9 million , $1.4 million and $0.8 million in 2019 , 2018 and 2017 , respectively, to reflect the scrap value of idled assets we determined not to deploy for future use. Asset impairment charges are included in Other operating charges, net , in the Statements of Consolidated Income. We classify assets as held for sale only when an asset is being actively marketed and expected to sell within 12 months. Assets held for sale are initially measured at the lesser of the assets' carrying amount and the fair value less costs to sell. Derivative Financial Instruments. Consistent with guidelines established by management and approved by our Board of Directors, we use derivative financial instruments to mitigate our exposure to changes in the market price of aluminum,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8 ). The fair value of hedges settling within one year is included in Prepaid expenses and other current assets or Other accrued liabilities. The fair value of hedges settling beyond one year is included in Other assets or Long-term liabilities. Cash flows related to all of our derivative instruments are reported in the Statements of Consolidated Cash Flows within the same category as the items being hedged. Prior to our adoption of ASU No. 2017-12, Derivatives and Hedging (Topic 815): Targeted Improvements to Accounting for Hedging Activities ("ASU 2017-12"), we did not meet the requirements for hedge (deferral) accounting related to our aluminum and energy derivatives. Accordingly, we recorded unrealized gain or loss associated with these hedges in the Statements of Consolidated Income. Our adoption of ASU 2017-12 on January 1, 2018 has allowed our aluminum and energy derivatives to qualify for hedge (deferral) accounting and, as such, we designated such hedges as cash flow hedges. Forward swap contracts for zinc and copper ("Alloying Metals") used in our fabrication operations are also designated as cash flow hedges. Unrealized gains and losses associated with our cash flow hedges are deferred in Other comprehensive loss, net of tax and reclassified to Cost of products sold when such hedges settle (see Note 8 ). From time to time, we enter into foreign currency forward contracts to protect the value of anticipated foreign currency expenses associated with cash commitments for equipment purchases. For the years ended December 31, 2019 , December 31, 2018 and December 31, 2017 , we did not meet the requirements for hedge (deferral) accounting related to foreign currency derivatives and, as such, gains and losses (both unrealized and realized) related to our foreign currency forward contracts have been reflected as an increase or reduction in Other expense, net. 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 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9.2 million and $27.6 million at December 31, 2019 and December 31, 2018 , respectively. However, we account for our workers' compensation accrued liability on a discounted basis (see Note 2 ), using a discount rate of 1.75% at December 31, 2019 and 3.00% at December 31, 2018 . Accrued liabilities for employee healthcare benefits, which are estimates of unpaid incurred medical and prescription drug costs as provided by our healthcare administrators, were $3.5 million and $3.6 million at December 31, 2019 and December 31, 2018 , respectively. Debt Issuance Costs. Costs incurred in connection with debt financing are deferred and amortized over the estimated term of the related borrowing. Such amortization is included in Interest expense and may be capitalized as part of construction in progress (see Note 9 ). Conditional Asset Retirement Obligations ( " CAROs " ). We have CAROs at several of our manufacturing facilities. Our CAROs can be separated into two primary categories: (i) legal obligations related to the removal and disposal of asbestos and (ii) asset retirement obligations related to future lease terminations. The majority of our CAROs relate to the first category and consist of incremental costs that would be associated with the removal and disposal of asbestos (all of which is believed to be fully contained and encapsulated within walls, floors, roof, piping or equipment insulation)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0 ). Environmental Contingencies. With respect to environmental loss contingencies, we record a loss contingency whenever a contingency is probable and reasonably estimable (see Note 10 ).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st of products sold in the Statements of Consolidated Income. Environmental expense relating to non-operating locations is included in Selling, general, administrative, research and development ("SG&amp;A and R&amp;D") in the Statements of Consolidated Income. Revenue Recognition. We adopted Financial Accounting Standards Board ("FASB") Accounting Standards Codification ("ASC") Topic 606 ("ASC 606") on January 1, 2018 using the modified retrospective method. The reported results for the years ended December 31, 2019 and December 31, 2018 reflect the application of ASC 606 guidance while the reported results for the periods prior to January 1, 2018 were prepared under the guidance of FASB ASC 605, Revenue Recognition ("ASC 605"). Subsequent to our adoption,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a majority of our Aero/HS products and our Automotive Extrusions are recognized over time, with the remainder of our products recognized at a point in time.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 We account for shipping and handling activities that occur after the customer has obtained control of a product as fulfillment activities (i.e., an expense) rather than as a promised service (i.e., a revenue element). Advertising Costs. Advertising costs, which are included in SG&amp;A and R&amp;D, are expensed as incurred. Advertising costs for 2019 , 2018 and 2017 were $0.4 million , $0.3 million and $0.7 million , respectively. Research and Development Costs. Research and development costs, which are included in SG&amp;A and R&amp;D, are expensed as incurred. Research and development costs for 2019 , 2018 and 2017 were $10.5 million , $9.8 million and $10.0 million , respectively. Major Maintenance Activities. All major maintenance costs are accounted for using the direct expensing method. 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are valued on the date of grant using a Monte Carlo valuation model. The key assumptions in applying this model are an expected volatility and a risk-free interest rate. Awards with performance conditions pertaining to our cost performance and awards with performance conditions pertaining to our economic value added performance are valued based on our stock price at the date of grant. Holders of performance-based awards receive a one-time payment at the time of issuance of vested shares based on the total dividends they would have received if the vested shares had been held of record from the date of grant through the date of issuance. For more information on our stock-based compensation, see Note 7 .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For performance shares with performance conditions pertaining to our cost performance and economic value added performance, the related expense is updated quarterly by adjusting the estimated number of shares expected to vest based on the most probable outcome of the performance condition (see Note 7 ). Adoption of New Accounting Pronouncements ASU No. 2016-02, Leases (Topic 842): Amendments to the Financial Accounting Standards Board Accounting Standards Codification ("ASU 2016-02"), was issued in February 2016 (with amendments issued in 2018) and requires lessees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result in straight-line expense (similar to operating leases under the previous guidance) while finance leases result in a front-loaded expense pattern (similar to capital leases under the previous guidance). We adopted ASU 2016-02 and its subsequent amendments (together "ASC 842") during the quarter ended March 31, 2019 using the transition approach provided for under ASU No. 2018-11, Leases (Topic 842): Targeted Improvements , which allowed us to apply the new lease standard as of January 1, 2019, rather than the beginning of the earliest period presented. We elected the package of practical expedients, which permitted us to: (i) not reassess whether any of our contracts contained leases; (ii) carry forward the historical lease classification of our existing leases; and (iii) not reassess initial direct costs for our existing leases. We did not elect to apply the hindsight practical expedient when determining lease term and assessing impairment of right-of-use assets. Due to our adoption of ASC 842, we recorded an operating lease right-of-use asset of $29.0 million , a current operating lease liability of $4.1 million and a long-term operating lease liability of $27.4 million on our Consolidated Balance Sheets as of January 1, 2019. There was no cumulative-effect adjustment to Retained earnings required. The standard did not materially impact our consolidated net earnings and had no impact on cash flows. Comparative information in this Report has not been adjusted and continues to be reported under the previous lease accounting rules. See Note 3 for details of the significant changes and quantitative impacts of the changes, as well as other required disclosures related to our adoption of ASC 842. There were no material impacts on our consolidated financial statements resulting from our adoption during the year ended December 31, 2019 of: (i) ASU No. 2018-07, Compensation-Stock Compensation (Topic 718): Improvements to Nonemployee Share-Based Payment Accounting; (ii) ASU No. 2018-08, Not-for-Profit Entities (Topic 958): Clarifying the Scope and the Accounting Guidance for Contributions Received and Contributions Made; (iii) ASU No. 2018-13, Fair Value Measurement (Topic 820): Disclosure Framework - Changes to the Disclosure Requirements for Fair Value Measurement; (iv) ASU No. 2018-14, Compensation - Retirement Benefits - Defined Benefit Plans - General (Subtopic 715-20): Disclosure Framework - Changes to the Disclosure Requirements for Defined Benefit Plans; and (v) ASU No. 2019-07, Codification Updates to SEC Sections: Amendments to SEC Paragraphs Pursuant to SEC Final Rule Releases No. 33-10532, Disclosure Update and Simplification, and Nos. 33-10231 and 33-10442, Investment Company Reporting Modernization, and Miscellaneous Updates. Accounting Pronouncements Issued But Not Yet Adopted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will be replaced with a new forward-looking "expected loss" model that generally will result in the earlier recognition of allowances for losses. We will adopt ASU 2016-13 in 2020 using the modified retrospective transition approach and do not expect it to have a material impact on our consolidated financial statement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We will adopt ASU 2018-15 in 2020 using the prospective transition approach and do not expect it to have a material impact on our consolidated financial statements. ASU No. 2019-12, Simplifying the Accounting for Income Taxes ("ASU 2019-12"), was issued in December 2019. Under ASU 2019-12, the accounting for income taxes is simplified by eliminating certain exceptions and implementing additional requirements which result in a more consistent application of ASC 740. We are currently in the process of evaluating the impact of adopting ASU 2019-12 in 2021, but do not expect it to have a material impact on our consolidated financial statements.</t>
  </si>
  <si>
    <t>Supplemental Balance Sheet Information</t>
  </si>
  <si>
    <t>Organization, Consolidation and Presentation of Financial Statements [Abstract]</t>
  </si>
  <si>
    <t>Supplemental Balance Sheet Information December 31, 2019 December 31, 2018 (In millions of dollars) Cash and Cash Equivalents Cash and money market funds $ 28.2 $ 22.9 Commercial paper 236.1 102.7 Total $ 264.3 $ 125.6 December 31, 2019 December 31, 2018 (In millions of dollars) Trade Receivables, net Billed trade receivables $ 168.5 $ 179.5 Unbilled trade receivables — 1.1 Trade receivables, gross 168.5 180.6 Allowance for doubtful receivables (1.4 ) (0.8 ) Trade receivables, net $ 167.1 $ 179.8 Inventories Finished products $ 42.6 $ 48.0 Work-in-process 63.5 85.6 Raw materials 65.0 75.0 Operating supplies 6.5 6.5 Total $ 177.6 $ 215.1 Property, Plant and Equipment, net Land and improvements $ 21.4 $ 21.4 Buildings and leasehold improvements 104.5 97.0 Machinery and equipment 813.5 755.6 Construction in progress 33.2 43.6 Property, plant and equipment, gross 972.6 917.6 Accumulated depreciation (352.2 ) (307.4 ) Assets held for sale 1.6 1.6 Property, plant and equipment, net $ 622.0 $ 611.8 Other Accrued Liabilities Uncleared cash disbursements $ 4.2 $ 4.8 Accrued income taxes and other taxes payable 6.2 6.5 Accrued annual contribution to VEBAs – Note 5 2.9 2.1 Accrued interest 2.3 2.9 Short-term environmental accrual – Note 10 5.5 2.6 Other – Note 3 and Note 8 22.9 25.1 Total $ 44.0 $ 44.0 Long-Term Liabilities Workers' compensation accruals $ 27.7 $ 24.6 Long-term environmental accrual – Note 10 11.5 14.3 Other long-term liabilities 27.8 27.5 Total $ 67.0 $ 66.4</t>
  </si>
  <si>
    <t>Leases Leases</t>
  </si>
  <si>
    <t>Leases [Abstract]</t>
  </si>
  <si>
    <t>Leases</t>
  </si>
  <si>
    <t>Leases We determine whether an agreement is a lease at inception. We have operating and finance leases for equipment and real estate that primarily have fixed lease payments. Our leases have remaining lease terms of approximately one to 14 years , some of which may include options to extend the lease for up to 20 years , and some of which may include options to terminate the lease within one year . None of our options to extend or terminate are reasonably certain of being exercised, and are therefore not included in our determination of lease assets and liabilitie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operating lease assets and operating lease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The following table presents lease terms and discount rates as of December 31, 2019 : Finance Leases Operating Leases Weighted-average lease term (in years): 5.8 10.4 Weighted-average discount rate: 4.5 % 5.8 % The following table summarizes the classification of lease assets and lease liabilities on our Consolidated Balance Sheet as of the period presented (in millions of dollars): Leases Classification December 31, 2019 Assets Operating lease assets Operating lease assets $ 25.8 Finance lease assets Property, plant and equipment, net 6.6 Total lease assets $ 32.4 Liabilities Current: Operating lease liabilities Other accrued liabilities $ 3.9 Finance lease liabilities Other accrued liabilities 1.2 Non-current: Operating lease liabilities Long-term portion of operating lease liabilities 25.2 Finance lease liabilities Long-term liabilities 5.4 Total lease liabilities $ 35.7 The following table summarizes the components of lease cost on our Statements of Consolidated Income for the period presented (in millions of dollars): Lease Cost December 31, 2019 Operating lease cost $ 7.5 Short-term lease cost 1.2 Finance lease cost: Amortization of leased assets 1.5 Interest on lease liabilities 0.3 Total lease cost $ 10.5 Total lease cost was $8.2 million and $7.9 million for the years ended December 31, 2018 and December 31, 2017 , respectively. The following table presents the maturity of our lease liabilities as of December 31, 2019 (in millions of dollars): Maturity of Lease Liabilities Finance Leases Operating Leases 2020 $ 1.6 $ 5.4 2021 1.4 4.6 2022 1.3 3.8 2023 1.2 3.5 2024 0.7 3.3 2025 and thereafter 1.3 18.7 Total minimum lease payments $ 7.5 $ 39.3 Less: interest (0.9 ) (10.2 ) Present value $ 6.6 $ 29.1 Minimum rental commitments at December 31, 2018 were as follows (in millions of dollars): Year Ended December 31, Finance Leases Operating Leases 2019 $ 1.7 $ 6.1 2020 1.4 3.7 2021 1.2 2.8 2022 1.1 2.4 2023 1.0 2.2 2024 and thereafter 1.8 20.8 Total minimum lease payments $ 8.2 $ 38.0 Less: interest (1.2 ) Present value 1 $ 7.0 _________________________ 1. Of the $7.0 million in finance lease obligations as of December 31, 2018 , $1.4 million was included in Other accrued liabilities and $5.6 million was included in Long-term liabilities. Assets recorded under finance leases and the accumulated amortization thereon were $8.3 million and $1.3 million , respectively, as of December 31, 2018 .</t>
  </si>
  <si>
    <t>Business Combinations, Goodwill and Intangible Assets</t>
  </si>
  <si>
    <t>Goodwill and Intangible Assets Disclosure [Abstract]</t>
  </si>
  <si>
    <t>Business Combinations, Goodwill and Intangible Assets Business Combinations . On September 19, 2018, we acquired Imperial Machine &amp; Tool Co. ("IMT"), located in Columbia, New Jersey, for $43.2 million in cash, net of cash received. IMT specializes in multi-material advanced manufacturing methods and techniques, which include multi-axis computer numerical control ("CNC") machining, additive manufacturing ("3D Printing"), welding and fabrication for demanding aerospace and defense, automotive, high tech and general industrial applications. The acquisition enhances our ability to address customer needs by broadening our capability to provide innovative solutions for demanding applications. 2019 Goodwill Impairment . In conjunction with our acquisition of IMT, we added $25.2 million of goodwill after allocating the consideration paid, net of cash received, to all other identifiable assets. The goodwill recorded reflected the value we expected from IMT's 3D Printing line of business. However, due to recent indications that opportunities for this type of disruptive technology are extending over a longer-term horizon than initially valued, during the fourth quarter of 2019, we made the strategic decision to prioritize our focus on IMT's subtractive (machining) business opportunities while the 3D Printing market continues to mature. Based on our revised strategy, we tested for goodwill impairment using Level 3 inputs and a combination of an income approach using the estimated discounted cash flow and a market-based valuation methodology. Having determined that the carrying value of IMT exceeded its fair value as of November 30, 2019, we recognized an impairment charge of $25.2 million for the year ended December 31, 2019 within Operating income in the Statements of Consolidated Income. As this goodwill is deductible for tax purposes, the deferred tax effects were included in the impairment charge and income tax provision. 2017 Goodwill Impairment . Due to a reduction in our long-term demand assumption for hard alloy extruded shapes, we recorded an impairment charge with respect to our Chandler, Arizona (Extrusion) facility of $18.4 million during the quarter ended June 30, 2017 within Operating income in the Statements of Consolidated Income. Goodwill activity was as follows for each period presented (in millions of dollars): December 31, 2018 Add: Impairment of IMT Goodwill December 31, 2019 Goodwill $ 62.4 $ — $ 62.4 Accumulated impairment loss (18.4 ) (25.2 ) (43.6 ) Carrying value $ 44.0 $ (25.2 ) $ 18.8 December 31, 2017 Add: Goodwill from IMT Acquisition December 31, 2018 Goodwill $ 37.2 $ 25.2 $ 62.4 Accumulated impairment loss (18.4 ) — (18.4 ) Carrying value $ 18.8 $ 25.2 $ 44.0 Intangible Assets. Information regarding our intangible assets consisted of the following as of the periods presented (in millions of dollars, except amortization periods): Weighted-Average Amortization Period (in years) Gross Amount Accumulated Amortization Intangible Assets, Net December 31, 2019 Customer relationships 24 $ 36.1 $ (12.7 ) $ 23.4 Trade name 10 2.4 (0.3 ) 2.1 Non-compete agreement 5 5.4 (1.3 ) 4.1 Total $ 43.9 $ (14.3 ) $ 29.6 December 31, 2018 Customer relationships 24 $ 36.1 $ (11.1 ) $ 25.0 Trade name 10 2.4 (0.1 ) 2.3 Non-compete agreement 5 5.4 (0.3 ) 5.1 Total $ 43.9 $ (11.5 ) $ 32.4 We identified no indicators of impairment associated with our intangible assets during the years ended December 31, 2019 , December 31, 2018 or December 31, 2017 . Amortization expense relating to definite-lived intangible assets was $2.8 million for 2019 , $1.8 million for 2018 , and $1.4 million for 2017 . The expected amortization of intangible assets for each of the next five calendar years is as follows (in millions of dollars): 2020 $ 2.8 2021 2.8 2022 2.8 2023 2.6 2024 1.8 Thereafter 16.8 Total $ 29.6</t>
  </si>
  <si>
    <t>Employee Benefits</t>
  </si>
  <si>
    <t>Retirement Benefits [Abstract]</t>
  </si>
  <si>
    <t>Employee Benefits Employee Plans. Employee benefit plans include: • A defined contribution 401(k) savings plan for hourly bargaining unit employees at nine of our production facilities based on the specific collective bargaining agreement at each facility. For active bargaining unit employees at three of these production facilities, we are required to make fixed rate contributions. For active bargaining unit employees at one of these production facilities, we are required to match certain employee contributions. For active bargaining unit employees at three of these production facilities, we are required to make both fixed rate contributions and concurrent matches. For active bargaining unit employees at two remaining production facilities, we are not required to make any contributions. Fixed rate contributions either: (i) range from (in whole dollars) $800 to $2,400 per employee per year, depending on the employee's age, or (ii) vary between 2% to 10% of the employees' compensation depending on their age and years of service for employees hired prior to January 1, 2004 or is a fixed 2% annual contribution for employees hired on or after January 1, 2004. • A defined contribution 401(k) savings plan for salaried and certain hourly employees providing for a concurrent match of up to 4% of certain contributions made by employees plus an annual contribution of between 2% and 10% of their compensation depending on their age and years of service to employees hired prior to January 1, 2004. All new hires on or after January 1, 2004 receive a fixed 2% contribution annually. • A defined contribution 401(k) savings plan for certain employees providing for an annually funded discretionary Company match determined in January based on the financial results of the previous year. If a Company match is to be made, a total flat dollar amount is determined and then funded to employees' accounts based on their contribution levels. • A defined benefit pension plan for salaried employees at our London, Ontario facility, with annual contributions based on each salaried employee's age and years of service. At December 31, 2019 , approximately 62% of the plan assets were invested in equity securities, 36% were invested in fixed income securities and 2% were invested in short-term and other securities. Our investment committee reviews and evaluates the investment portfolio. The asset mix target allocation on the long-term investments is approximately 60% in equity securities, 35% in fixed income securities and 5% in short-term securities. The plan assets of our Canadian pension plan are managed by advisors selected by us, with the investment portfolio subject to periodic review and evaluation by our investment committee. The investment of assets in the Canadian pension plan is based upon the objective of maintaining a diversified portfolio of investments in order to minimize concentration of credit and market risks (such as interest rate, currency, equity price and liquidity risks). The degree of risk and risk tolerance take into account the obligation structure of the plan, the anticipated demand for funds and the maturity profiles required from the investment portfolio in light of these demands. • A non-qualified, unfunded, unsecured plan of deferred compensation for certain employees who would otherwise suffer a loss of benefits under our defined contribution plan as a result of the limitations imposed by the Internal Revenue Code of 1986 ("Code"). Despite the plan being an unfunded plan, we make an annual contribution to a rabbi trust to fulfill future funding obligations, as contemplated by the terms of the plan. The assets in the trust are held in various investment funds at certain registered investment companies (see " Fair Value of Plan Assets" below) and are at all times subject to the claims of our general creditors. No participant has a claim to any assets of the trust; however, participants are eligible to receive distributions from the trust subject to vesting and other eligibility requirements. Offsetting liabilities relating to the deferred compensation plan are included in Other accrued liabilities and Long-term liabilities. Assets in the trust are accounted for as equity investments with changes in fair value recorded within Other expense, net (see Note 12 ). • An employment agreement with our chief executive officer extending through July 15, 2022. We also provide certain members of senior management, including each of our named executive officers, with benefits related to terminations of employment in specified circumstances, including in connection with a change in control, by us without cause and by the executive officer with good reason.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variable cash contributions up to a maximum of $2.9 million to the Salaried VEBA. We determined that in the first quarter of 2020, we will pay approximately $2.9 million with respect to 2019 . Such amount was recorded within Other accrued liabilities as of December 31, 2019 (see Note 2 ). We paid $2.1 million with respect to 2018 during the first quarter of 2019. We account for the Salaried VEBA as a defined benefit plan in our financial statements. Union VEBA Postretirement Obligation . Certain other eligible retirees represented by certain unions, along with their surviving spouses and eligible dependents, participate in a separate VEBA ("Union VEBA"). During the first quarter of 2018, we made a $12.8 million cash contribution to the Union VEBA with respect to the nine months ended September 30, 2017. This was our final contribution. We have no ongoing obligation to make further variable cash contributions to the Union VEBA. Key Assumptions. The following data presents the key assumptions used and the amounts reflected in our consolidated financial statements with respect to our Canadian pension plan and the Salaried VEBA. We use a December 31 measurement date for all of the plans. Assumptions used to determine benefit obligations as of the periods presented were as follows: Canadian Pension Plan Salaried VEBA December 31, 2019 December 31, 2018 December 31, 2019 December 31, 2018 Discount rate 3.10 % 3.90 % 2.95 % 3.90 % Expected long-term return on plan assets 4.45 % 4.45 % 5.50 % 5.50 % Rate of compensation increase 3.00 % 3.00 % — — Key assumptions made in computing the net obligation of the Salaried VEBA and in total include: With respect to Salaried VEBA assets: • Based on the information received from the Salaried VEBA at December 31, 2019 and at December 31, 2018 , the Salaried VEBA assets were invested in various managed proprietary funds. • Our variable payment, if any, is treated as a funding/contribution policy and not counted as a Salaried VEBA asset at December 31 for actuarial purposes. With respect to Salaried VEBA obligations: • The accumulated postretirement benefit obligation ("APBO") for the Salaried VEBA was computed based on the level of benefits being provided by it at December 31, 2019 and December 31, 2018 . • Since the Salaried VEBA was paying a fixed annual amount to its participants at both December 31, 2019 and December 31, 2018 , no future cost trend rate increase has been assumed in computing the APBO for the Salaried VEBA. Assumptions used to determine net periodic postretirement benefit cost for the years ended December 31 were: Canadian Pension Plan Salaried VEBA 2019 2018 2017 2019 2018 2017 Discount rate 3.90 % 3.40 % 3.80 % 3.90 % 3.20 % 3.60 % Expected long-term return on plan assets 1 4.45 % 4.45 % 4.45 % 5.50 % 5.50 % 7.75 % Rate of compensation increase 3.00 % 3.00 % 3.00 % — — — _____________________ 1. The expected long-term rate of return assumption for the Salaried VEBA is based on the targeted investment portfolios provided to us by the trustee of the Salaried VEBA. Benefit Obligations and Funded Status. The following table presents the benefit obligations and funded status of our Canadian pension plan and the Salaried VEBA as of December 31, 2019 and December 31, 2018 and the corresponding amounts that are included in our Consolidated Balance Sheets (in millions of dollars): Canadian Pension Plan Salaried VEBA 2019 2018 2019 2018 Change in benefit obligation: Obligation at beginning of year $ 7.3 $ 8.5 $ 85.6 $ 90.0 Foreign currency translation adjustment 0.3 (0.7 ) — — Service cost 0.3 0.3 0.1 0.1 Interest cost 0.3 0.3 3.2 2.7 Prior service cost 1 — — 2.5 6.9 Actuarial loss (gain) 2 1.1 (0.6 ) 6.4 (6.8 ) Plan participants contributions — 0.1 — — Benefits paid by Company (0.5 ) (0.6 ) — — Benefits paid by Salaried VEBA — — (7.6 ) (7.3 ) Obligation at end of year 3 8.8 7.3 90.2 85.6 Change in plan assets: Fair market value of plan assets at beginning of year 6.5 7.3 53.2 58.1 Foreign currency translation adjustment 0.3 (0.6 ) — — Actual return on assets 1.0 (0.2 ) 9.1 0.3 Plan participants contributions — 0.1 — — Company contributions 0.5 0.5 2.9 2.1 Benefits paid by Company (0.5 ) (0.6 ) — — Benefits paid by Salaried VEBA — — (7.6 ) (7.3 ) Fair market value of plan assets at end of year 7.8 6.5 57.6 53.2 Net funded status 4 $ (1.0 ) $ (0.8 ) $ (32.6 ) $ (32.4 ) _____________________________ 1. The prior service cost relating to the Salaried VEBA in both 2019 and 2018 resulted from increases in the annual healthcare reimbursement benefit starting in 2019 and 2018 , respectively, for plan participants. 2. The actuarial gain relating to the Salaried VEBA in 2019 was comprised of: (i) a $6.8 million loss due to a change in the discount rate; (ii) a $0.1 million loss due to changes in census information; offset by (iii) a $0.5 million gain due to a change in the projected utilization rate. The actuarial gain relating to the Salaried VEBA in 2018 was comprised of: (i) a $5.1 million gain due to a change in the discount rate; (ii) a $2.2 million gain due to a change in the projected utilization rate; offset by (iii) a $0.5 million loss due to changes in census information. 3. For the Canadian pension plan, the benefit obligation is the projected benefit obligation. For the Salaried VEBA, the benefit obligation is the APBO. 4. Net funded status relating to the Salaried VEBA at December 31, 2019 and December 31, 2018 , respectively, was presented as Net liabilities of Salaried VEBA on the Consolidated Balance Sheet. The accumulated benefit obligation for the Canadian pension plan was $7.6 million and $6.4 million at December 31, 2019 and December 31, 2018 , respectively. We expect to contribute $0.5 million to the Canadian pension plan in 2020 . As of December 31, 2019 , the net benefits expected to be paid in each of the next five fiscal years and in the aggregate for the five fiscal years thereafter are as follows (in millions of dollars): Benefit Payments Due by Period 2020 2021 2022 2023 2024 2025-2029 Canadian pension plan benefit payments $ 0.3 $ 0.3 $ 0.3 $ 0.3 $ 0.3 $ 2.0 Salaried VEBA benefit payments 1 7.9 7.6 7.4 7.1 6.8 29.1 Total net benefits $ 8.2 $ 7.9 $ 7.7 $ 7.4 $ 7.1 $ 31.1 __________________________________ 1. Such amounts are based on benefit amounts and certain key assumptions obtained from the Salaried VEBA. The amount of loss included in the Consolidated Balance Sheets (within Accumulated other comprehensive loss) associated with our Canadian pension plan and the Salaried VEBA (before tax) that had not yet been reflected in net periodic postretirement benefit cost was as follows at December 31 (in millions of dollars): Canadian Pension Plan Salaried VEBA 2019 2018 2019 2018 Accumulated net actuarial loss $ (1.9 ) $ (1.5 ) $ (12.1 ) $ (12.5 ) Prior service cost — — (41.1 ) (44.2 ) Cumulative loss reflected in Accumulated other comprehensive loss $ (1.9 ) $ (1.5 ) $ (53.2 ) $ (56.7 ) Fair Value of Plan Assets. The plan assets of our Canadian pension plan and the Salaried VEBA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Valuation of certain Canadian pension plan and Salaried VEBA assets are based on the net asset value ("NAV") of shares held by the plans at year end using the NAV practical expedient. With respect to the Salaried VEBA, the investment advisors providing the valuations are engaged by the Salaried VEBA trustees. Certain Salaried VEBA plan assets are valued based upon unadjusted quoted market prices in active markets that are accessible at the measurement date for identical, unrestricted assets (e.g., liquid securities listed on an exchange). Such assets are classified within Level 1 of the fair value hierarchy. Valuation of other Salaried VEBA invested plan assets is based on significant observable inputs (e.g., valuations derived from actual market transactions, broker-dealer supplied valuations or correlations between a given U.S. market and a non-U.S. security). Valuation model inputs can generally be verified and valuation techniques do not involve significant judgment. The fair values of such financial instruments are classified within Level 2 of the fair value hierarchy. In addition to the Canadian pension plan and Salaried VEBA, we also hold assets in various investment funds at certain registered investment companies in connection with our deferred compensation program. Such assets are presented within Level 2 of the fair value hierarchy and are measured and recorded at fair value based on their quoted market prices. The following table presents the fair value of plan assets, classified under the appropriate level of the fair value hierarchy, as of the periods presented (in millions of dollars): Level 1 Level 2 Level 3 Total December 31, 2019: Plan Assets in the Fair Value Hierarchy: Salaried VEBA – Cash and money market investments $ 0.9 $ — $ — $ 0.9 Diversified investment funds in registered investment companies 1 7.1 — — 7.1 Total Salaried VEBA assets in the fair value hierarchy 8.0 — — 8.0 Deferred compensation program – Diversified investment funds in registered investment companies 1 — 8.1 — 8.1 Total plan assets in the fair value hierarchy $ 8.0 $ 8.1 $ — $ 16.1 Plan Assets Measured at NAV 2 : Salaried VEBA – Fixed income investment funds in registered investment companies 3 $ 21.9 Salaried VEBA – Equity investment funds in registered investment companies 4 24.8 Canadian pension plan – Diversified investment funds in registered investment companies 1 7.8 Total plan assets at fair value $ 70.6 December 31, 2018: Plan Assets in the Fair Value Hierarchy: Salaried VEBA – Cash and money market investments $ 0.9 $ — $ — $ 0.9 Diversified investment funds in registered investment companies 1 8.7 — — 8.7 Total Salaried VEBA assets in the fair value hierarchy 9.6 — — 9.6 Deferred compensation program – Diversified investment funds in registered investment companies 1 — 10.5 — 10.5 Total plan assets in the fair value hierarchy $ 9.6 $ 10.5 $ — $ 20.1 Plan Assets Measured at NAV 2 : Salaried VEBA – Fixed income investment funds in registered investment companies 3 $ 21.2 Salaried VEBA – Equity investment funds in registered investment companies 4 20.3 Canadian pension plan – Diversified investment funds in registered investment companies 1 6.5 Total plan assets at fair value $ 68.1 _________________________ 1. The plan assets are invested in investment funds that hold a diversified portfolio of: (i) U.S. and international debt and equity securities; (ii) fixed income securities such as corporate bonds and government bonds; (iii) mortgage-related securities; and (iv) cash and cash equivalents. 2. The market value of these funds has not been categorized in the fair value hierarchy and is being presented in the table above to permit a reconciliation of the fair value hierarchy to the Consolidated Balance Sheets. Equity investment funds measured at fair value using the NAV practical expedient are managed by an investment adviser registered with the SEC under the Investment Advisers Act of 1940 and can be redeemed with five business days' notice on the 15th (or last business day prior to the 15th) and on the last business day of each month. A business day is every day that the New York Stock Exchange is open. Diversified investment funds measured at fair value using the NAV practical expedient are unitized mutual funds without externally published net asset values, which can be redeemed daily without restriction. 3. This category represents investments in various fixed income funds with multiple registered investment companies. Such funds invest primarily in bonds (including Eurodollar and Yankee bonds), debentures, notes, securities with equity and fixed-income characteristics (such as bonds with warrants attached, convertible bonds, hybrids and certain preferred securities), cash equivalents, securities backed by mortgages and other assets, loans, pooled or collective investment vehicles made up of fixed-income securities, and other fixed-income obligations of banks, corporations and governmental authorities. 4. This category represents investments in equity funds that invest in portfolios comprised primarily of equity and equity-related securities of U.S. and non-U.S. issuers across all market capitalizations. The following tables present the total expense related to all benefit plans for the periods presented (in millions of dollars): Year Ended December 31, 2019 2018 2017 Canadian pension plan 1 $ 0.4 $ 0.4 $ 0.3 Defined contribution plans 1 8.8 8.8 8.9 Deferred compensation plan 1 1.6 1.0 1.8 Multiemployer pension plans 2 5.0 4.7 4.6 Net periodic postretirement benefit cost relating to Salaried VEBA 3 6.6 6.1 4.5 Total $ 22.4 $ 21.0 $ 20.1 ___________________________ 1. Substantially all of these charges related to employee benefits are in Cost of products sold with the remaining balance in SG&amp;A and R&amp;D. 2. See Note 6 for more information on our multiemployer defined benefit pension plans. 3. The current service cost component of Net periodic postretirement benefit cost relating to Salaried VEBA is included within our Statements of Consolidated Income in SG&amp;A and R&amp;D for all periods presented. All other components of Net periodic postretirement benefit cost relating to Salaried VEBA are included within Other expense, net, in our Statements of Consolidated Income. Components of Net Periodic Postretirement Benefit Cost. Our results of operations included the following impacts associated with our Canadian pension plan and the Salaried VEBA: (i) a charge for service rendered by employees; (ii) a charge for accretion of interest; (iii) a benefit for the return on plan assets; and (iv) amortization of prior service costs associated with plan amendments; and (v) amortization of net actuarial differences. The following table presents the components of Net periodic postretirement benefit cost for the years ended December 31 (in millions of dollars): Canadian Pension Plan Salaried VEBA 2019 2018 2017 2019 2018 2017 Service cost $ 0.3 $ 0.3 $ 0.3 $ 0.1 $ 0.1 $ — Interest cost 0.3 0.3 0.3 3.2 2.7 3.0 Expected return on plan assets (0.3 ) (0.3 ) (0.3 ) (2.7 ) (2.9 ) (4.1 ) Amortization of prior service cost 1 — — — 5.6 5.4 4.7 Amortization of net actuarial loss 0.1 0.1 — 0.4 0.8 0.9 Net periodic postretirement benefit cost $ 0.4 $ 0.4 $ 0.3 $ 6.6 $ 6.1 $ 4.5 __________________________ 1. We amortize prior service cost on a straight-line basis over the average remaining years of service to full eligibility for benefits of the active plan participants.</t>
  </si>
  <si>
    <t>Multiemployer Pension Plans</t>
  </si>
  <si>
    <t>Multiemployer Plans [Abstract]</t>
  </si>
  <si>
    <t>Multiemployer Pension Plans Overview. We contribute to multiemployer defined benefit pension plans under the terms of collective bargaining agreements that cover our union-represented employees at certain facilities. At December 31, 2019 , approximately 51% of our total employees were union-represented employees at facilities participating in these multiemployer pension plans. We currently estimate that contributions will range from $3.0 million to $5.0 million per year through 2020 .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Our participation in multiemployer pension plans for the year ended December 31, 2019 is outlined in the table below: Pension Fund Employer Identification Number Pension Protection Act Zone Status 1 FIP/RP Status Pending/Implemented in 2019 2 Contributions of the Company Surcharge Imposed in 2019 Expiration Date of Collective-Bargaining Agreements 2019 2018 2017 2019 2018 (in millions of dollars) Steelworkers Pension Trust (USW) 3 23-6648508 Green Green No $ 3.8 $ 3.6 $ 3.5 No Mar 2020 - Sep 2025 Other Funds 4 1.2 1.1 1.1 $ 5.0 $ 4.7 $ 4.6 ________________ 1. The most recent Pension Protection Act zone status available in 2019 and 2018 for the Steelworkers Pension Trust is for the plan's year end at December 31, 2018 and December 31, 2017 , respectively. The zone status is based on information that we received from the plan and is certified by the plan's actuary. Among other factors, plans in the green zone are at least 80%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nited Steel, Paper and Forestry, Rubber, Manufacturing, Energy, Allied Industrial and Service Workers International Union, AFL-CIO, CLC ("USW") that require contributions to the Steelworkers Pension Trust. As of December 31, 2019 , USW collective bargaining agreements covering employees at our Newark, Ohio ("Newark") and Spokane, Washington ("Trentwood") facilities covered 87% of our USW-represented employees and expire in September 2025. Our monthly contributions per hour worked by each bargaining unit employee at our Newark and Trentwood facilities are (in whole dollars) $1.75 in 2019 . The union contracts covering employees at our Richmond, Virginia facility and Florence, Alabama facility cover 10% and 3% of our USW-represented employees, respectively, and expire in November 2020 and March 2020, respectively. 4. Other Funds consists of plans that are not individually significant. We were not listed in any of the plans' Forms 5500 or the Canada-Wide Industrial Pension Plan financial statements as providing more than 5% of the total contributions for any of the plan years disclosed. At December 31, 2019 , financial statements and Forms 5500 were not available for the plan years ending in 2019 . Further, there were no significant changes to the number of employees covered by our multiemployer plans that would affect the period-to-period comparability of the contributions for the years presented.</t>
  </si>
  <si>
    <t>Employee Incentive Plans</t>
  </si>
  <si>
    <t>Share-based Payment Arrangement [Abstract]</t>
  </si>
  <si>
    <t>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December 31, 2019 , we had a liability of $8.5 million recorded within Accrued salaries, wages and related expenses for estimated probable future payments relating to the 12-month performance period of our 2019 STI Plans. Long-Term Incentive Programs ("LTI Programs") General . Executive officers and other key employees of the Company, as well as non-employee directors of the Company, are eligible to participate in the Kaiser Aluminum Corporation 2016 Equity and Incentive Compensation Plan ("2016 Plan"). The 2016 Plan was approved by stockholders on May 26, 2016 and replaced and succeeded in its entirety the Kaiser Aluminum Corporation Amended and Restated 2006 Equity and Performance Incentive Plan, except with regard to awards previously granted thereunder that continued to be outstanding. At December 31, 2019 , 486,023 shares were available for awards under the 2016 Plan. We issue new shares of our common stock upon vesting under the 2016 Plan. Non-Vested Common Shares and Restricted Stock Units. We grant non-vested common shares ("RSAs") to our non-employee directors and restricted stock units ("RSUs") to our executive officers and other key employees. The RSUs have rights similar to the rights of RSAs and each RSU that becomes vested entitles the recipient to receive one common share or a cash amount equaling the value of one common share. The service period is generally one year for RSAs granted to non-employee directors and three years for RSUs granted to executive officers and other key employees. Prior to 2016, we granted RSAs to executive officers and other key employees, generally with a three-year service period, but in certain circumstances with a longer service period. The following table presents a summary of the activity with respect to RSAs and RSUs for the year ended December 31, 2019 : Shares Weighted-Average Outstanding at December 31, 2018 219,513 $ 80.99 Granted 65,731 97.52 Vested (78,712 ) 89.22 Forfeited (8,530 ) 93.78 Outstanding at December 31, 2019 198,002 $ 95.28 Performance Shares. We grant performance shares to executive officers and other key employees that vest upon the achievement of specified market or internal performance goals. Performance goals can include: (i) our achieving a total shareholder return ("TSR") compared to the TSR of a specified group of peer companies over a three -year performance period ("TSR-Based Performance Shares"); (ii) achieving targeted improvements to our total controllable cost performance over a three -year performance period; and/or (iii) achieving targeted improvements to our economic value added performance, determined based on our adjusted pre-tax operating income in excess of a capital charge, over a three -year performance period. Each performance share that becomes vested and earned entitles the recipient to receive one common share or a cash amount equaling the value of one common share. The number of performance shares that may be earned and result in the issuance of cash or common shares ranges between 0% to 200% of the target number of underlying common shares, which is approximately one-half of the maximum payout. Inputs and assumptions used in the Monte Carlo simulations to calculate the fair value at grant date of our TSR-Based Performance Shares were as follows: Year Ended December 31, 2019 2018 2017 Grant date fair value $ 134.72 $ 127.41 $ 97.88 Grant date stock price $ 108.79 $ 101.66 $ 79.69 Expected volatility of Kaiser Aluminum 1 27.35 % 24.86 % 22.74 % Expected volatility of peer companies 1 39.08 % 44.74 % 44.19 % Risk-free interest rate 2.51 % 2.37 % 1.54 % Dividend yield 2.21 % 2.16 % 2.50 % _____________________ 1. Expected volatility based on 2.8 years of daily closing share prices from the valuation date to the end of the performance period. The following table presents a summary of the activity with respect to performance shares for the year ended December 31, 2019 : Shares Weighted-Average Outstanding at December 31, 2018 426,360 $ 93.72 Granted 1 118,808 124.10 Vested (77,606 ) 87.87 Forfeited 1 (11,679 ) 102.61 Canceled 1 (75,870 ) 87.87 Outstanding at December 31, 2019 380,013 $ 100.69 _____________________ 1. The number of shares granted and forfeited are presented at their maximum payout; and the number of shares canceled includes the number of shares that did not vest due to performance results falling below those required for maximum payout. Non-Cash Compensation Expense. Non-cash compensation expense relating to all awards is included in SG&amp;A and R&amp;D. The following table presents non-cash compensation expense by type of award under LTI Programs for the periods presented (in millions of dollars): Year Ended December 31, 2019 2018 2017 RSAs and RSUs $ 6.1 $ 5.8 $ 5.4 Performance shares 3.6 4.3 7.7 Total non-cash compensation expense $ 9.7 $ 10.1 $ 13.1 Recognized tax benefits relating to non-cash compensation expense were $2.4 million , $2.5 million and $4.9 million for 2019 , 2018 and 2017 , respectively. The aggregate fair value of awards that vested was $16.4 million , $19.4 million and $12.0 million for 2019 , 2018 and 2017 , respectively, which represents the market value of our common stock on the date that the awards vested. Unrecognized Gross Compensation Cost Data. The following table presents unrecognized gross compensation cost data by type of award as of December 31, 2019 : Unrecognized Gross Compensation Costs (in millions of dollars) Expected Period (in years) Over Which the Remaining Gross Compensation Costs Will Be Recognized RSAs and RSUs $ 8.4 2.3 Performance shares $ 5.4 1.9 The weighted-average grant-date fair value per share for shares granted by type of award was as follows for the periods presented: Year Ended December 31, 2019 2018 2017 RSAs and RSUs $ 97.52 $ 96.40 $ 77.35 Performance shares $ 124.10 $ 109.38 $ 86.97 Participants may elect to have us withhold common shares to satisfy minimum statutory tax withholding obligations arising in connection with the vesting of RSAs, RSU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The withholding of common shares by us could be deemed a purchase of the common shares.</t>
  </si>
  <si>
    <t>Derivatives, Hedging Programs and Other Financial Instruments</t>
  </si>
  <si>
    <t>Derivative Instruments and Hedging Activities Disclosure [Abstract]</t>
  </si>
  <si>
    <t>Derivatives, Hedging Programs and Other Financial Instruments Overview . In conducting our business, we enter into derivative transactions, including forward contracts and options, to limit our exposure to: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committee ("Hedging Committee"), which is composed of our chief executive officer, chief operating officer, chief financial officer, chief accounting officer, vice president of metal management, treasurer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7.2 million and $12.6 million at December 31, 2019 and December 31, 2018 ,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At December 31, 2019 , we had $0.2 million cash collateral posted from our customers. For more information about concentration risks concerning customers and suppliers, see Note 16 . Aluminum Hedge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Alloying Metals Hedges . We are exposed to risk of fluctuating prices for Alloying Metals used as raw materials in our fabrication operations. We, from time to time, in the ordinary course of business, use third-party hedging instruments to mitigate our risk from price fluctuations in Alloying Metal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Notional Amount of Derivative Contracts The following table summarizes our derivative positions at December 31, 2019 : Aluminum Maturity Period (month/year) Notional Amount of Contracts (mmlbs) Fixed price purchase contracts 1/20 through 12/21 105.2 Fixed price sales contracts 2/20 through 11/21 0.7 Midwest premium swap contracts 1 1/20 through 12/21 87.8 Alloying Metals Maturity Period (month/year) Notional Amount of Contracts (mmlbs) Fixed price purchase contracts 1/20 through 12/21 16.3 Natural Gas 2 Maturity Period (month/year) Notional Amount of Contracts (mmbtu) Fixed price purchase contracts 1/20 through 12/24 8,580,000 Electricity 3 Maturity Period (month/year) Notional Amount of Contracts (Mwh) Fixed price purchase contracts 1/20 through 12/22 482,280 Euro 4 Maturity Period (month/year) Notional Amount of Contracts (euro) Fixed price purchase contracts 1/20 889,155 _________________________ 1. Regional premiums represent the premium over the London Metal Exchange price for primary aluminum which is incurred on our purchases of primary aluminum. 2. As of December 31, 2019 , we had derivative and/or physical delivery commitments with energy companies in place to cover exposure to fluctuations in prices for approximately 80% of the expected natural gas purchases for 2020 , 78% of the expected natural gas purchases for 2021 , 83% of the expected natural gas purchases for each of the years ended 2022 and 2023 and 77% of the expected natural gas purchases for 2024 . 3. As of December 31, 2019 , we had derivative and/or physical delivery commitments with energy companies in place to cover exposure to fluctuations in prices for approximately 55% of the expected electricity purchases for each of the years 2020 and 2021 and 9% of the expected electricity purchases for 2022 . 4. We are exposed to foreign currency exchange risk related to firm-price agreements for equipment purchases from foreign manufacturers. We use non-designated foreign currency forward contracts designed to line up with the timing and amounts of scheduled payments to the foreign equipment manufacturers to mitigate our exposure to currency exchange rate fluctuations on these purchases. Loss (Gain) See Note 11 for the total amount of gain or loss on derivative instruments designated and qualifying as cash flow hedging instruments that was reported in AOCI, as well as the related reclassifications into earnings and tax effects. Cumulative gains and losses related to cash flow hedges are reclassified out of AOCI when the associated hedged commodity purchases impact earnings. The amount of loss (gain) included on the Statements of Consolidated Income associated with all derivative contracts consisted of the following for the periods presented (in millions of dollars): Year Ended December 31, 2019 2018 2017 Cost of products sold 1 Cost of products sold 1 Cost of products sold 1 Unrealized (gain) loss on derivative instruments Total amounts of income and expense line items presented in the Statements of Consolidated Income in which the effects of hedges are recorded $ 1,215.2 $ 1,300.7 $ 1,105.3 $ (19.4 ) Loss (gain) recognized in income related to cash flow hedges: Aluminum $ 18.4 $ 2.1 $ — $ — Alloying Metals 1.1 1.0 (0.9 ) — Natural gas 0.2 (0.3 ) — — Total loss (gain) recognized in income related to cash flow hedges $ 19.7 $ 2.8 $ (0.9 ) $ — (Gain) loss recognized in income related to non-designated hedges: Aluminum $ — $ — $ (20.4 ) $ (20.9 ) Natural gas — — 0.7 1.4 Foreign exchange — — (0.1 ) — Electricity — — — 0.1 Total gain recognized in income related to non-designated hedges $ — $ — $ (19.8 ) $ (19.4 ) ____________________ 1 Beginning with our adoption of ASU 2017-12 effective January 1, 2018, we no longer have Unrealized (gain) loss on derivative instruments on the Statements of Consolidated Income as all of our commodity hedges are designated as cash flow hedges. As such, all Unrealized (gain) loss on derivative instruments is reported in Accumulated other comprehensive loss ("AOCI"). For the year ended December 31, 2017 , Unrealized (gain) loss on derivative instruments was reclassified to Cost of products sold in the Statements of Consolidated Income to conform to the current period's presentation, for a combined total of $1,085.9 million . The amounts comprising both line items are presented separately here for comparative purposes.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the Consolidated Balance Sheets. The following table presents the fair value of our derivative financial instruments as of the periods presented (in millions of dollars): December 31, 2019 December 31, 2018 Derivative Assets Derivative Liabilities Net Amount Derivative Assets Derivative Liabilities Net Amount Cash Flow Hedges: Aluminum – Fixed price purchase contracts $ 1.0 $ (4.1 ) $ (3.1 ) $ 0.1 $ (13.2 ) $ (13.1 ) Fixed price sales contracts — — — 0.1 — 0.1 Midwest premium swap contracts — (1.2 ) (1.2 ) 3.2 (0.5 ) 2.7 Alloying Metals – Fixed price purchase contracts 0.4 (1.5 ) (1.1 ) — (1.7 ) (1.7 ) Natural gas – Fixed price purchase contracts — (2.8 ) (2.8 ) 0.2 (0.5 ) (0.3 ) Electricity – Fixed price purchase contracts 2.6 (1.6 ) 1.0 0.7 — 0.7 Total $ 4.0 $ (11.2 ) $ (7.2 ) $ 4.3 $ (15.9 ) $ (11.6 ) The following table presents the total amounts of derivative assets and liabilities on our Consolidated Balance Sheets as of the periods presented (in millions of dollars): December 31, 2019 December 31, 2018 Derivative assets: Prepaid expenses and other current assets $ 2.1 $ 3.4 Other assets 1.9 0.9 Total derivative assets $ 4.0 $ 4.3 Derivative liabilities: Other accrued liabilities $ (7.6 ) $ (13.2 ) Long-term liabilities (3.6 ) (2.7 ) Total derivative liabilities $ (11.2 ) $ (15.9 ) Fair Value of Other Financial Instruments Cash and Cash Equivalents. See Note 2 for components of cash and cash equivalents. Available for Sale Securities. We hold debt investment securities that are accounted for as available for sale securities and are presented as cash equivalents and short-term investments on our Consolidated Balance Sheets. The fair value of the debt investment securities, which consist of commercial paper, is determined based on valuation models that use observable market data. At December 31, 2019 , all of our short-term investments had maturity dates within 12 months . We review our debt investment portfolio for other-than-temporary impairment at least quarterly or when there are changes in credit risk or other potential valuation concerns. At December 31, 2019 and December 31, 2018 , the total unrealized loss, net of tax, included in AOCI was immaterial and was not other-than-temporarily impaired. We believe that it is probable that the principal and interest will be collected in accordance with the contractual terms, and that the unrealized loss on these securities was due to normal market fluctuations, and not due to increased credit risk or other valuation concerns. The fair value input of our available for sale securities, which are classified within Level 2 of the fair value hierarchy, is calculated based on broker quotes. The amortized cost for available for sale securities approximates their fair value. The following table classifies our other financial assets under the appropriate level of the fair value hierarchy as of December 31, 2019 (in millions of dollars): Level 1 Level 2 Level 3 Total Cash and cash equivalents $ 28.2 $ 236.1 $ — $ 264.3 Short-term investments — 78.7 — 78.7 Total $ 28.2 $ 314.8 $ — $ 343.0 The following table classifies our other financial assets under the appropriate level of the fair value hierarchy as of December 31, 2018 (in millions of dollars): Level 1 Level 2 Level 3 Total Cash and cash equivalents $ 22.9 $ 102.7 $ — $ 125.6 Short-term investments — 36.7 — 36.7 Total $ 22.9 $ 139.4 $ — $ 162.3 All Other Financial Assets and Liabilities. We believe that the fair values of our accounts receivable, contract assets, accounts payable and accrued liabilities approximate their respective carrying values due to their short maturities and nominal credit risk.</t>
  </si>
  <si>
    <t>Debt and Credit Facility</t>
  </si>
  <si>
    <t>Debt Disclosure [Abstract]</t>
  </si>
  <si>
    <t>Debt and Credit Facility Senior Notes 4.625% Senior Notes. In November 2019, we issued $500.0 million aggregate principal amount of our 4.625% unsecured senior notes due March 2028 (" 4.625% Senior Notes") at 100% of the principal amount. The unamortized amount of debt issuance costs relating to the 4.625% Senior Notes as of December 31, 2019 was $7.5 million . Interest expense, including amortization of debt issuance costs, relating to the 4.625% Senior Notes was $2.4 million for the year ended December 31, 2019 . Interest accrues on the 4.625% Senior Notes beginning November 26, 2019 at a rate of 4.625% per annum and is payable semiannually on March 1 and September 1 of each year. A portion of the interest relating to the 4.625% Senior Notes was capitalized as construction in progress. The effective interest rate of the 4.625% Senior Notes is approximately 4.8% per annum, taking into account the amortization of debt issuance costs. The 4.625% Senior Notes were offered and sold in transactions not required to be registered under the Securities Act of 1933 and are not entitled to any registration rights. The fair value of the outstanding 4.625% Senior Notes, which are Level 1 liabilities calculated based on pricing from trades around the balance sheet date, was approximately $513.5 million at December 31, 2019. The 4.625% Senior Notes are unsecured obligations and are guaranteed by each of our existing and future domestic subsidiaries that is a borrower or guarantor under the revolving credit facility (see Revolving Credit Facility below). The indenture governing the 4.625% Senior Notes ("indenture") places limitations on our and our restricted subsidiaries' ability to, among other things: (i) incur liens; (ii) consolidate, merge or sell all or substantially all of our and our restricted subsidiaries' assets; (iii) incur or guarantee additional indebtedness; (iv) enter into transactions with affiliates; and (v) make "restricted payments" (as defined in the indenture to include certain loans, investments, dividend payments, share repurchases and prepayments, redemptions and repurchases of certain indebtedness). Certain types and amounts of restricted payments are allowed by various provisions of the indenture. In particular, the indenture provisions permit us to make restricted payments in any amount if, after giving effect to such restricted payments, our "consolidated net debt ratio" (as defined in the indenture) equals or is less than 2.75:1.00 . We may redeem the 4.625% Senior Notes at our option in whole or part at any time on or after March 1, 2023 at redemption prices (expressed as percentages of principal amount) of 102.313% , declining to 101.156% and 100% on or after March 1, 2024 and March 1, 2025, respectively, in each case plus any accrued and unpaid interest to the applicable redemption date. At any time prior to March 1, 2023, we may also redeem some or all of the 4.625% Senior Notes at a redemption price equal to 100% of the principal amount of the 4.625% Senior Notes redeemed, plus the "applicable premium" (as defined in the indenture) as of the redemption date and any accrued and unpaid interest thereon. In addition, subject to the conditions set forth in the indenture, at any time prior to March 1, 2023, we may also redeem up to 40.0% of the 4.625% Senior Notes using the net proceeds from certain equity offerings at a redemption price equal to 104.625% of the principal amount plus any accrued and unpaid interest. Holders of the 4.625% Senior Notes have the right to require us to repurchase the 4.625% Senior Notes at a price in cash equal to 101% of the aggregate principal amount plus any accrued and unpaid interest following the occurrence of both: (i) a change of control and (ii) a "ratings decline" (as defined in the indenture). A change of control includes: (i) the sale, lease or transfer of all or substantially all of our assets; (ii) certain ownership changes; (iii) certain recapitalizations, mergers and dispositions; and (iv) stockholder approval of any plan or proposal for the liquidation or dissolution of us. We may also be required to offer to repurchase the 4.625% Senior Notes at 100% of the principal amount, plus any accrued and unpaid interest, with the net proceeds of certain asset sales. 5.875% Senior Notes. In May 2016, we issued $375.0 million aggregate principal amount of 5.875% unsecured senior notes due May 2024 ("5.875% Senior Notes") at 100% of the principal amount. On December 18, 2019, we redeemed in full the $375.0 million aggregate principal balance of our 5.875% Senior Notes at a redemption price of 104.406% of the principal amount plus $2.0 million of accrued interest for a total net cash outflow of $393.5 million . Upon redemption of the 5.875% Senior Notes, we recorded a loss on extinguishment of debt of $20.3 million within Other expense, net on our Statements of Consolidated Income, which included the premium payment of $16.5 million and a write-off of the remaining unamortized debt issuance costs of $3.8 million (see Note 12 for details). The effective interest rate of the 5.875% Senior Notes was approximately 6.1% per annum, taking into account the amortization of debt issuance costs. Interest expense, including amortization of debt issuance costs, relating to the 5.875% Senior Notes was $22.0 million for the year ended December 31, 2019 and $22.9 million for each of the years ended December 31, 2018 and December 31, 2017 . A portion of the interest relating to the 5.875% Senior Notes was capitalized as construction in progress. At December 31, 2018 , the fair value of the outstanding 5.875% Senior Notes, which were Level 1 liabilities calculated based on trading prices around the balance sheet date, was approximately $369.9 million . Revolving Credit Facility In October 2019, we entered into a revolving credit facility with Wells Fargo Bank, National Association, as administrative agent, and the other financial institutions party thereto ("Revolving Credit Facility"). The Revolving Credit Facility provides us with a $375.0 million funding commitment through October 30, 2024. Joining us as borrowers ("Co-Borrowers") under the Revolving Credit Facility are three of our wholly owned domestic operating subsidiaries: Kaiser Aluminum Investments Company, Kaiser Aluminum Fabricated Products, LLC and Kaiser Aluminum Washington, LLC. The Revolving Credit Facility replaces the previously existing facility that was due to mature in December 2020. The Revolving Credit Facility is secured by a first priority lien on substantially all of the Co-borrowers' accounts receivable, inventory, cash or cash equivalents and certain other related assets and proceeds, as well as certain machinery and equipment. Under the Revolving Credit Facility, we are able to borrow from time to time an aggregate amount equal to the lesser of $375.0 million and a borrowing base comprised of: (i) 90% of eligible accounts receivable in which the account debtor is an investment-grade domestic account debtor; (ii) 85% of eligible accounts receivable in which the account debtor is a domestic account debtor, but not an investment-grade domestic account debtor; (iii) the lesser of (a) 85% of eligible accounts receivable in which the account debtor is not a domestic account debtor and (b) an amount equal to 25% of the lesser of (a) the maximum revolver amount or (b) the borrowing base; (iv) the lesser of (a) the product of 75% multiplied by the value of eligible inventory and (b) the product of 85% multiplied by the net recovery percentage identified in the most recent acceptable appraisal of inventory, multiplied by the value of eligible inventory; (v) certain eligible machinery and equipment supporting up to $71.5 million of borrowing availability; and (vi) at our option, 100% of eligible cash, reduced by certain reserves, all as specified in the Revolving Credit Facility. Up to a maximum of $20.0 million of availability under the Revolving Credit Facility may be utilized for letters of credit. At maturity, all principal amounts outstanding under the Revolving Credit Facility will be due and payable. Borrowings under the Revolving Credit Facility bear interest at a rate equal to either a base prime rate or LIBOR, plus, in each case, a specified variable percentage determined by reference to the then-remaining borrowing availability under the Revolving Credit Facility. The initial LIBOR applicable margin is 125 basis points. We will also pay a monthly commitment fee equal to 0.25% per annum multiplied by the result of the aggregate amount of revolver commitments, less the average revolver usage during the immediately preceding month. The Revolving Credit Facility may, subject to certain conditions and the agreement of lenders thereunder, be increased up to $575.0 million , subject to certain conditions and the agreement of lenders thereunder. We had $360.9 million of total borrowing availability under the Revolving Credit Facility at December 31, 2019 based on the borrowing base determination then in effect. At December 31, 2019 , there were no borrowings under the Revolving Credit Facility and $8.0 million was used to support outstanding letters of credit, leaving $352.9 million of net borrowing availability. The unamortized amount of debt issuance costs relating to the Revolving Credit Facility as of December 31, 2019 was $1.5 million . The interest rate applicable to any overnight borrowings under the Revolving Credit Facility would have been 5.00% at December 31, 2019 . Amounts owed under the Revolving Credit Facility may be accelerated upon the occurrence of various events of default, including, without limitation, the failure to make principal or interest payments when due and breaches of covenants, representations and warranties set forth therein. The Revolving Credit Facility places limitations on our ability and the ability of certain of our subsidiaries to, among other things, grant liens, engage in mergers, sell assets, incur debt, enter into sale and leaseback transactions, make investments, undertake transactions with affiliates, prepay certain debt, pay dividends and repurchase shares. We are allowed to prepay debt, pay dividends and repurchase shares in any amount if, in accordance with terms as defined in the Revolving Credit Facility, no "default" or "event of default" has occurred and is continuing or would result after giving effect to such action and, after giving effect to such proposed action, "excess availability" calculated on a pro forma basis is greater than a defined minimum level. A lower minimum level applies if the "fixed charge coverage ratio," calculated on a pro forma basis after giving effect to such proposed action for the period of four consecutive fiscal quarters ending on the last day of the most recently ended fiscal quarter for which financial statements have been delivered, is greater than 1.10:1.0 . In addition, we are required to maintain a fixed charge coverage ratio on a consolidated basis at or above 1.0:1.0 if borrowing availability under the Revolving Credit Facility is less than a defined minimum level. At December 31, 2019 , we were in compliance with all covenants contained in the Revolving Credit Facility.</t>
  </si>
  <si>
    <t>Commitments and Contingencies</t>
  </si>
  <si>
    <t>Commitments and Contingencies Disclosure [Abstract]</t>
  </si>
  <si>
    <t>Commitments and Contingencies Commitments. We have a variety of financial commitments, including leases, purchase agreements, forward foreign exchange and forward sales contracts, indebtedness and letters of credit (see Note 3 , Note 8 and Note 9 ). CAROs.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all of these are considered Level 3 inputs as they involve significant judgment from us. The following table summarizes the activity relating to our CARO liabilities (in millions of dollars): Year Ended December 31, 2019 2018 2017 Beginning balance $ 6.3 $ 5.9 $ 5.5 Liabilities settled during the period (0.2 ) — — Accretion expense 0.5 0.4 0.4 Adjustment to accretion expense due to revisions to estimated cash flow and timing of expenditure 1 (0.1 ) — — Ending balance $ 6.5 $ 6.3 $ 5.9 _________________________ 1. The adjustments in 2019 had a $0.01 impact on both the basic and diluted net income per share for 2019. The estimated fair value of CARO liabilities were based upon the application of a weighted-average credit-adjusted risk-free rate of 8.7% at both December 31, 2019 and December 31, 2018 . CAROs are included in Other accrued liabilities or Long-term liabilities, as appropriate.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Trentwood facility. Our remediation efforts are in collaboration with the Washington State Department of Ecology ("Washington State Ecology"), to which we submitted a feasibility study in 2012 of remediation alternatives and from which we received permission to begin certain remediation activities pursuant to a signed work order. As we have finished a number of sections of the work plan, we have received approval from Washington State Ecology on satisfactory completion of those sections. Additionally, in cooperation with Washington State Ecology, to determine the treatability and evaluate the feasibility of removing PCBs from ground water under our Trentwood facility, we constructed an experimental treatment facility and began treatment operations in 2016. As the long-term success of the new methodology cannot be reasonably determined at this time, it is possible we may need to make upward adjustments to our related accruals and cost estimates as the long-term results become available. During 2013, at the request of the Ohio Environmental Protection Agency ("OEPA"), we initiated an investigational study of our Newark facility related to historical on-site waste disposal. In the fourth quarter of 2018, we submitted our remedial investigation study to the OEPA which is subject to their review and approval. Following OEPA approval of the remedial investigational study, we will then prepare the final feasibility study and update estimates for probable and estimable remediation, if any. The actual and final cost for remediation will not be fully determinable until a final feasibility study is submitted and accepted by the OEPA and work plans are prepared, which is expected to occur in the next six to 12 months . The following table presents the changes in our environmental accrual, which was primarily included in Long-term liabilities (in millions of dollars): Year Ended December 31, 2019 2018 2017 Beginning balance $ 16.9 $ 16.6 $ 17.2 Additional accruals 1.8 1.7 0.3 Less: expenditures (1.7 ) (1.4 ) (0.9 ) Ending balance $ 17.0 $ 16.9 $ 16.6 At December 31, 2019 , our environmental accrual of $17.0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Accumulated Other Comprehensive (Loss) Income</t>
  </si>
  <si>
    <t>Equity [Abstract]</t>
  </si>
  <si>
    <t>Accumulated Other Comprehensive (Loss) Income The following table presents the changes in the accumulated balances for each component of AOCI for the periods presented (in millions of dollars): Year Ended December 31, 2019 2018 2017 Defined Benefit Pension Plan and VEBAs: Beginning balance $ (35.6 ) $ (38.5 ) $ (37.1 ) Actuarial (loss) gain arising during the period (0.4 ) 4.4 (0.3 ) Less: income tax benefit (expense) 0.1 (1.1 ) 0.1 Net actuarial (loss) gain arising during the period (0.3 ) 3.3 (0.2 ) Prior service cost arising during the period (2.5 ) (6.9 ) (7.3 ) Less: income tax benefit 0.6 1.7 2.7 Net prior service cost arising during the period (1.9 ) (5.2 ) (4.6 ) Amortization of net actuarial loss 1 0.5 0.9 0.9 Amortization of prior service cost 1 5.6 5.4 4.7 Less: income tax expense 2 (1.4 ) (1.5 ) (2.1 ) Net amortization and reclassification from AOCI to Net income 4.7 4.8 3.5 Translation impact on Canadian pension plan AOCI balance (0.1 ) — (0.1 ) Other comprehensive income (loss), net of tax 2.4 2.9 (1.4 ) Ending balance $ (33.2 ) $ (35.6 ) $ (38.5 ) Available for Sale Securities: Beginning balance 3 $ 0.3 $ 0.9 $ 0.8 Unrealized gain on available for sale securities 4.4 4.7 4.0 Less: income tax expense (1.1 ) (1.1 ) (1.5 ) Net unrealized gain on available for sale securities 3.3 3.6 2.5 Reclassification of unrealized gain upon sale of available for sale securities 4 (4.4 ) (5.4 ) (3.2 ) Less: income tax benefit 2 1.1 1.2 1.2 Net gain reclassified from AOCI to Net income (3.3 ) (4.2 ) (2.0 ) Other comprehensive (loss) income, net of tax — (0.6 ) 0.5 Ending balance $ 0.3 $ 0.3 $ 1.3 Year Ended December 31, 2019 2018 2017 Cash Flow Hedges: Beginning balance $ (13.4 ) $ 0.5 $ (0.2 ) Unrealized (loss) gain on cash flow hedges (9.5 ) (21.2 ) 1.8 Less: income tax benefit (expense) 2.3 5.3 (0.7 ) Net unrealized (loss) gain on cash flow hedges (7.2 ) (15.9 ) 1.1 Reclassification of unrealized loss (gain) upon settlement of cash flow hedges 5 19.7 2.7 (0.6 ) Less: income tax (expense) benefit 2 (4.7 ) (0.7 ) 0.2 Net loss (gain) reclassified from AOCI to Net income 15.0 2.0 (0.4 ) Other comprehensive income (loss), net of tax 7.8 (13.9 ) 0.7 Ending balance $ (5.6 ) $ (13.4 ) $ 0.5 Foreign Currency Translation: Beginning balance $ (0.1 ) $ — $ (0.2 ) Other comprehensive (loss) income, net of tax — (0.1 ) 0.2 Ending balance $ (0.1 ) $ (0.1 ) $ — Total AOCI ending balance $ (38.6 ) $ (48.8 ) $ (36.7 ) ____________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provision. 3. The beginning unrealized gain within Available for sale securities as of January 1, 2018 includes a $0.4 million cumulative-effect adjustment from our adoption of ASU 2016-01, which required us to remove cumulative gains on equity investments related to our deferred compensation plan as they are no longer accounted for as available for sale securities (see Note 1 and Note 5 for additional details). 4. Amounts reclassified out of AOCI relating to sales of available for sale securities were included as a component of Other expense, net. We use the specific identification method to determine the amount reclassified out of AOCI. 5. Amounts reclassified out of AOCI relating to cash flow hedges were included as a component of Cost of products sold. As of December 31, 2019 , we estimate a net mark-to-market loss before tax of $5.5 million in AOCI will be reclassified into Net income within the next 12 months.</t>
  </si>
  <si>
    <t>Other Expense, Net</t>
  </si>
  <si>
    <t>Other Income and Expenses [Abstract]</t>
  </si>
  <si>
    <t>Other Expense, Net Other expense, net, consisted of the following for the periods presented (in millions of dollars): Year Ended December 31, 2019 2018 2017 Interest income $ 0.6 $ 0.3 $ 0.2 Net periodic postretirement benefit cost relating to Salaried VEBA (6.5 ) (6.0 ) (4.5 ) Realized gain on available for sale securities 1 4.4 5.4 3.2 Unrealized gain (loss) on equity securities 0.7 (1.0 ) — Loss on extinguishment of debt (20.3 ) — — All other, net 0.4 0.4 1.1 Other expense, net $ (20.7 ) $ (0.9 ) $ — ____________ 1. 2017 includes a $0.3 million realized gain related to equity investments. Beginning in 2018 upon our adoption of ASU 2016-01, realized gains and losses on equity investments are no longer accounted for as available for sale securities (see Note 1 and Note 5</t>
  </si>
  <si>
    <t>Income Tax Matters</t>
  </si>
  <si>
    <t>Income Tax Disclosure [Abstract]</t>
  </si>
  <si>
    <t>Income Tax Matters The following table presents Income before income taxes by geographic area for the periods presented (in millions of dollars): Year Ended December 31, 2019 2018 2017 Domestic $ 76.3 $ 114.6 $ 127.9 Foreign 4.1 5.4 5.1 Income before income taxes $ 80.4 $ 120.0 $ 133.0 Tax Provision . Income taxes are classified as either domestic or foreign based on whether payment is made or due to the United States or a foreign country. Certain income classified as foreign is also subject to domestic income taxes. Income tax provision consisted of the following for the periods presented (in millions of dollars): Federal Foreign State Total Year Ended December 31, 2019 Current $ 5.7 $ (1.1 ) $ (1.8 ) $ 2.8 Deferred (19.6 ) (0.3 ) (4.5 ) (24.4 ) Benefit (expense) applied to decrease (increase) Retained earnings/Other comprehensive income 2.7 (0.1 ) 0.6 3.2 Income tax provision $ (11.2 ) $ (1.5 ) $ (5.7 ) $ (18.4 ) Year Ended December 31, 2018 Current $ 11.9 $ (1.9 ) $ (1.5 ) $ 8.5 Deferred (34.7 ) 0.1 (1.4 ) (36.0 ) Expense applied to increase Retained earnings/ Other comprehensive loss (0.7 ) — (0.1 ) (0.8 ) Income tax provision $ (23.5 ) $ (1.8 ) $ (3.0 ) $ (28.3 ) Year Ended December 31, 2017 Current $ 3.1 $ (0.8 ) $ (1.0 ) $ 1.3 Deferred (82.0 ) (1.0 ) (5.7 ) (88.7 ) Expense applied to increase Retained earnings/Other comprehensive income (0.1 ) (0.1 ) — (0.2 ) Income tax provision $ (79.0 ) $ (1.9 ) $ (6.7 ) $ (87.6 ) The following table presents a reconciliation between the provision for income taxes and the amount computed by applying the federal statutory income tax rate to Income before income taxes for the periods presented (in millions of dollars): Year Ended December 31, 2019 2018 2017 Amount of federal income tax provision based on the statutory rate $ (16.9 ) $ (25.2 ) $ (46.5 ) (Increase) decrease in federal valuation allowances (0.1 ) 1.7 0.5 Non-deductible compensation expense (1.7 ) (0.6 ) (2.3 ) Non-deductible benefit (expense) 0.1 (1.5 ) — State income tax provision, net of federal benefit 1 (4.5 ) (2.5 ) (4.3 ) Research and development credit 7.7 — — Gross increases for tax positions from current year (0.3 ) — — Gross increases for tax positions from prior years (2.4 ) — — Foreign income tax expense (0.1 ) (0.5 ) (0.1 ) Foreign undistributed (earnings) loss (0.2 ) 0.4 (5.9 ) Tax rate change — (0.1 ) (29.0 ) Income tax provision $ (18.4 ) $ (28.3 ) $ (87.6 ) ___________________________ 1. State income taxes were $3.8 million in 2019 , decreased by a $0.7 million due to lower tax rate true-ups in various states and increased by a $1.4 million change in the valuation allowance relating to certain state net operating losses. The state income taxes were $4.5 million in 2018 , increased by a $0.9 million due to higher tax rate true-ups in various states, offset by a $2.9 million decrease in the valuation allowance relating to certain state net operating losses. The state income taxes were $4.0 million in 2017 , increased by a $2.5 million change in tax rates, offset by a $2.2 million decrease in the valuation allowance relating to certain state net operating losses. Deferred Income Taxes. Deferred income taxes reflect the net tax effects of temporary differences between the carrying amounts of assets and liabilities for financial reporting purposes and amounts used for income tax purposes. The following table presents the components of our net deferred income tax assets as of the periods presented (in millions of dollars): December 31, 2019 2018 Deferred income tax assets: Loss and credit carryforwards $ 48.7 $ 48.7 Salaried VEBA (see Note 5) 8.7 8.0 Other assets 30.1 27.2 Leased asset 7.1 — Inventories 9.4 20.0 Valuation allowances (9.9 ) (8.4 ) Total deferred income tax assets 94.1 95.5 Deferred income tax liabilities: Property, plant and equipment (78.5 ) (62.0 ) Leased liability (6.3 ) — Undistributed foreign earnings (2.0 ) (1.8 ) Total deferred income tax liabilities (86.8 ) (63.8 ) Net deferred income tax assets 1 $ 7.3 $ 31.7 __________________________ 1. Of the total net deferred income tax assets of $7.3 million , $11.8 million was presented as Deferred tax assets, net, and $4.5 million was presented as Deferred tax liabilities on the Consolidated Balance Sheet as of December 31, 2019 . Of the total net deferred income tax assets of $31.7 million , $35.9 million was presented as Deferred tax assets, net, and $4.2 million was presented as Deferred tax liabilities on the Consolidated Balance Sheet as of December 31, 2018 . Tax Attributes. At December 31, 2019 , we had $121.3 million of net operating loss ("NOL") carryforwards available to reduce future cash payments for federal income taxes in the United States. H.R.1, commonly referred to as the Tax Cut and Jobs Act ("Tax Act"), allows net operating losses generated prior to December 31, 2017 (including our NOL carryforwards) to be fully deducted against 100% of taxable income until fully utilized or expired. Our NOL carryforwards expire periodically through 2030. We also had $5.7 million of alternative minimum tax ("AMT") credit carryforwards available to offset regular federal income tax requirements. Since the corporate AMT has been repealed in the Tax Act for tax years beginning after December 31, 2017, our AMT credit carryforwards that have not yet been used are refundable in future years. We will use AMT credits to offset any regular income tax liability in years 2019 and 2020, with 50% of remaining AMT credits refunded in each of the 2019 and 2020 tax years and all remaining credits refunded in tax year 2021. In addition, we had $7.7 million of federal research and development ("R&amp;D") credit carryforwards to offset regular federal income tax requirements. Our R&amp;D credit carryforwards expire periodically through 203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our deferred tax assets, primarily including state NOL carryforwards sustained during the prior years and expiring tax benefits, we have a valuation allowance against our deferred tax assets. When recognized, the tax benefits relating to any reversal of this valuation allowance will be recorded as a reduction of income tax expense. There was an increase in the valuation allowance of $1.5 million in 2019 . There was a decrease in the valuation allowance of $4.6 million and $2.7 million in 2018 and 2017 , respectively. The increase in the valuation allowance for 2019 was primarily due to unutilized state NOL carryforwards and Federal Separate Return Limitation Year losses that were expected to expire. The decrease in the valuation allowance for 2018 was primarily due to the expiration of state NOL carryforwards and the related reversal of their valuation allowances and the expiration of a capital loss carryforward. The decrease in the valuation allowance for 2017 was primarily due to the expiration of state NOL carryforwards and the related reversal of their valuation allowances and the utilization of capital losses. Other . We and our subsidiaries file income tax returns in the U.S. federal jurisdiction and various states and foreign jurisdictions. Our tax returns for certain past years are still subject to examination by taxing authorities and the use of NOL carryforwards in future periods could trigger a review of attributes and other tax matters in years that are not otherwise subject to examination. In 2018, we made an accounting policy election to treat global intangible low-taxed income ("GILTI") as a period cost. We have gross unrecognized benefits relating to uncertain tax positions. The following table presents a reconciliation of changes in the gross unrecognized tax benefits for the periods presented (in millions of dollars): Year Ended December 31, 2019 2018 2017 Gross unrecognized tax benefits at beginning of period $ 1.5 $ 1.5 $ 1.8 Gross increases for tax positions of current year 0.3 — — Gross increases for tax positions of prior years 2.3 — — Gross decreases for tax positions of prior years — — (0.3 ) Gross unrecognized tax benefits at end of period $ 4.1 $ 1.5 $ 1.5 If and when the $4.1 million of gross unrecognized tax benefits at December 31, 2019 are recognized, $0.9 million will be reflected in our income tax provision and thus affect the effective tax rate in future periods. In addition, we recognize interest and penalties related to unrecognized tax benefits in the income tax provision. We had $0.3 million and $0.2 million accrued for interest and penalties at December 31, 2019 and December 31, 2018 , respectively. Of these amounts, none were considered current and, as such, were included in Long-term liabilities on the Consolidated Balance Sheets as of December 31, 2019 and December 31, 2018 . We recognized an increase in interest and penalty of $0.1 million in our tax provision in 2019. We recognized an increase in interest and penalty of $0.1 million in our tax provision in 2018. We recognized a decrease in interest and penalty of $0.1 million in our tax provision in 2017 . We do not expect our gross unrecognized tax benefits to significantly change within the next 12 months .</t>
  </si>
  <si>
    <t>Net Income Per Share and Stockholders' Equity</t>
  </si>
  <si>
    <t>Earnings Per Share [Abstract]</t>
  </si>
  <si>
    <t>Net Income Per Share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non-vested share-based payment awards. Diluted net income per share was calculated under the treasury stock method for 2019 , 2018 and 2017 , which in all years was more dilutive than the two-class method. The following table sets forth the computation of basic and diluted net income per share for the periods presented (in millions of dollars, except share and per share amounts): Year Ended December 31, 2019 2018 2017 Numerator: Net income $ 62.0 $ 91.7 $ 45.4 Denominator – Weighted-average common shares outstanding (in thousands): Basic 15,997 16,585 16,996 Add: dilutive effect of non-vested common shares, restricted stock units and performance shares 1 206 289 263 Diluted 16,203 16,874 17,259 Net income per common share, Basic: $ 3.88 $ 5.53 $ 2.67 Net income per common share, Diluted: $ 3.83 $ 5.43 $ 2.63 ____________ 1. A total of 52,000 non-vested RSAs, RSUs and performance shares for the year ended December 31, 2017 were excluded from the weighted-average diluted shares computation as their inclusion would have been anti-dilutive. None were excluded for the years ended December 31, 2019 and December 31, 2018 .</t>
  </si>
  <si>
    <t>Supplemental Cash Flow Information</t>
  </si>
  <si>
    <t>Supplemental Cash Flow Elements [Abstract]</t>
  </si>
  <si>
    <t>Supplemental Cash Flow Information Year Ended December 31, 2019 2018 2017 (in millions of dollars) Interest paid $ 23.6 $ 21.6 $ 21.1 Non-cash investing and financing activities (included in Accounts payable): Unpaid purchases of property and equipment $ 4.5 $ 7.0 $ 7.4 Stock repurchases not yet settled $ — $ 1.3 $ 0.1 Supplemental lease disclosures: Operating lease liabilities arising from obtaining operating lease assets $ 1.8 n/a n/a Cash paid for amounts included in the measurement of operating lease liabilities $ 3.8 n/a n/a Finance lease liabilities arising from obtaining finance lease assets $ 1.0 $ 6.5 $ 1.2 December 31, 2019 2018 2017 Components of cash, cash equivalents and restricted cash: Cash and cash equivalents $ 264.3 $ 125.6 $ 51.1 Restricted cash included in Prepaid expenses and other current assets 0.3 0.3 0.3 Restricted cash included in Other assets 14.0 13.7 12.9 Total cash, cash equivalents and restricted cash shown in the Statements of Consolidated Cash Flows $ 278.6 $ 139.6 $ 64.3</t>
  </si>
  <si>
    <t>Business, Product and Geographical Area Information and Concentration of Risk</t>
  </si>
  <si>
    <t>Segment Reporting [Abstract]</t>
  </si>
  <si>
    <t>Business, Product and Geographical Area Information and Concentration of Risk Our primary line of business is the production of semi-fabricated specialty aluminum mill products, such as aluminum plate and sheet and extruded and drawn products, for the following end market applications: Aero/HS products, Automotive Extrusions, GE products and Other products. We operate 12 focused production facilities in the United States and one in Canada. Our chief operating decision maker reviews and evaluates our business as a single operating segment. At December 31, 2019 , approximately 62% of our employees were covered by collective bargaining agreements and 8% of those employees were covered by collective bargaining agreements with expiration dates occurring within one year from December 31, 2019 . The following table presents Net sales by end market applications and by timing of control transfer for the periods presented (in millions of dollars): Year Ended December 31, 2019 2018 2017 Net sales: Aero/HS products $ 803.2 $ 739.4 $ 653.7 Automotive Extrusions 190.5 239.3 217.3 GE products 480.1 546.0 476.2 Other products 40.3 61.2 50.3 Total net sales $ 1,514.1 $ 1,585.9 $ 1,397.5 Timing of revenue recognition: Products transferred at a point in time $ 866.9 $ 912.7 1 n/a Products transferred over time 647.2 673.2 1 n/a Total net sales $ 1,514.1 $ 1,585.9 __________________ 1. As corrected from $543.0 million of products transferred at a point in time and $1,042.9 million of products transferred over time. The following table presents geographic information for net sales based on country of origin, income taxes paid and long-lived assets for the periods presented (in millions of dollars): Year Ended December 31, 2019 2018 2017 Net sales to unaffiliated customers: Domestic $ 1,461.4 $ 1,509.6 $ 1,337.3 Foreign 1 52.7 76.3 60.2 Total net sales $ 1,514.1 $ 1,585.9 $ 1,397.5 Income taxes paid: Domestic $ 3.5 $ 1.6 $ 1.2 Foreign 2.0 2.0 0.1 Total income taxes paid $ 5.5 $ 3.6 $ 1.3 December 31, 2019 2018 2017 Long-lived assets: 2 Domestic $ 592.9 $ 581.7 $ 541.2 Foreign 1 29.1 30.1 30.2 Total long-lived assets $ 622.0 $ 611.8 $ 571.4 __________________ 1. Foreign reflects our London, Ontario production facility. 2. Long-lived assets represent Property, plant and equipment, net. The aggregate foreign currency transaction gain (loss) included in determining net income were immaterial for 2019 , 2018 and 2017 . Concentrations. For the years ended December 31, 2019 , December 31, 2018 and December 31, 2017 , one customer represented 25% , 25% and 27% , respectively, of Net sales and a second customer represented 17% , 15% and 12% , respectively, of Net sales. One individual customer accounted for 41% and another individual customer accounted for 10% of the accounts receivable balance at December 31, 2019 . One individual customer accounted for 31% and another individual customer accounted for 11% of the accounts receivable balance at December 31, 2018 . The following table presents information about export sales and primary aluminum supply from our major suppliers for the periods presented: Year Ended December 31, 2019 2018 2017 Percentage of Net sales: Export sales 14 % 15 % 18 % Percentage of total annual primary aluminum supply (lbs): Supply from our top five major suppliers 74 % 81 % 85 % Supply from our largest supplier 22 % 22 % 36 % Supply from our second and third largest suppliers combined 32 % 38 % 33 %</t>
  </si>
  <si>
    <t>Quarterly Financial Data (Unaudited)</t>
  </si>
  <si>
    <t>Quarterly Financial Data [Abstract]</t>
  </si>
  <si>
    <t>Quarterly Financial Data (Unaudited) The following tables present the unaudited financial data for each of the interim periods in 2019 and 2018 (in millions of dollars, except per share amounts): Quarter Ended 31-Mar Quarter Ended 30-Jun Quarter Ended 30-Sep Quarter Ended 31-Dec 2019 Net sales $ 395.2 $ 375.3 $ 374.9 $ 368.7 Cost of products sold $ 315.1 $ 303.5 $ 298.6 $ 298.0 Gross profit $ 80.1 $ 71.8 $ 76.3 $ 70.7 Operating income $ 43.0 $ 32.4 $ 40.7 $ 9.6 Net income (loss) 1 $ 28.0 $ 19.2 $ 25.4 $ (10.6 ) Net income (loss) per common share, Basic $ 1.74 $ 1.19 $ 1.59 $ (0.66 ) Net income (loss) per common share, Diluted $ 1.71 $ 1.18 $ 1.57 $ (0.66 ) Dividends declared per common share $ 0.60 $ 0.60 $ 0.60 $ 0.60 _____________________ 1. The quarter ended December 31, 2019 reflected a $25.2 million goodwill impairment charge (see Note 4 ) and a $20.3 million loss on extinguishment of debt (see Note 12 ). Quarter Ended 31-Mar Quarter Ended 30-Jun Quarter Ended 30-Sep Quarter Ended 31-Dec 2018 Net sales $ 388.0 $ 415.4 $ 393.1 $ 389.4 Cost of products sold $ 316.7 $ 343.4 $ 323.3 $ 317.3 Gross profit $ 71.3 $ 72.0 $ 69.8 $ 72.1 Operating income $ 37.1 $ 34.7 $ 34.9 $ 36.9 Net income $ 25.7 $ 20.7 $ 21.7 $ 23.6 Net income per common share, Basic $ 1.54 $ 1.24 $ 1.31 $ 1.44 Net income per common share, Diluted $ 1.51 $ 1.22 $ 1.29 $ 1.41 Dividends declared per common share $ 0.55 $ 0.55 $ 0.55 $ 0.55</t>
  </si>
  <si>
    <t>Subsequent Events</t>
  </si>
  <si>
    <t>Subsequent Events [Abstract]</t>
  </si>
  <si>
    <t>Subsequent Events Dividend Declaration . On January 14, 2020 , we announced that our Board of Directors declared a quarterly cash dividend of $0.67 per common share, or approximately $10.8 million (including dividend equivalents), which was paid on February 14, 2020 to stockholders of record at the close of business on January 24, 2020 .</t>
  </si>
  <si>
    <t>Summary of Significant Accounting Policies (Policies)</t>
  </si>
  <si>
    <t>Principles of Consolidation and Basis of Presentation</t>
  </si>
  <si>
    <t xml:space="preserve">Principles of Consolidation and Basis of Presentation. The consolidated financial statements include the accounts of our wholly owned subsidiaries and are prepared in accordance with United States generally accepted accounting principles ("GAAP") and the rules and regulations of the Securities and Exchange Commission ("SEC"). Intercompany balances and transactions are eliminated. We have reclassified certain amounts in prior-period financial statements to conform to the current period's presentation. On the Statements of Consolidated Income, prior period presentation of Unrealized (gain) loss on derivative instruments is now contained within Cost of products sold (see Note 8 for additional details). </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Foreign Currency</t>
  </si>
  <si>
    <t>From time to time, we enter into foreign currency forward contracts to protect the value of anticipated foreign currency expenses associated with cash commitments for equipment purchases. For the years ended December 31, 2019 , December 31, 2018 and December 31, 2017 , we did not meet the requirements for hedge (deferral) accounting related to foreign currency derivatives and, as such, gains and losses (both unrealized and realized) related to our foreign currency forward contracts have been reflected as an increase or reduction in Other expense, net.</t>
  </si>
  <si>
    <t>Fair Value Measurement</t>
  </si>
  <si>
    <t>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equity investments related to our deferred compensation plan and debt investment securities classified as available for sale securities (see Note 5 and Note 8 ). Prior to our adoption of Accounting Standards Update ("ASU") No. 2016-01, Financial Instruments - Overall (Subtopic 825-10): Recognition and Measurement of Financial Assets and Financial Liabilities ("ASU 2016-01"), equity investments related to our deferred compensation plan were accounted for as available for sale securities. Subsequent to our adoption of ASU 2016-01 on January 1, 2018, changes in the fair value of these equity investments are recorded within Other expense, net (see Note 5 and Note 12 ). Additionally, we measure at fair value once each year at December 31 our Canadian defined benefit pension plan and the plan assets of the Salaried VEBA (defined in Note 5 ).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t>
  </si>
  <si>
    <t>Cash and Cash Equivalents</t>
  </si>
  <si>
    <t xml:space="preserve">Cash and Cash Equivalents. We consider only those short-term, highly liquid investments which, when purchased, have maturities of 90 days or less to be cash equivalents. Our cash equivalents consist primarily of funds in commercial paper, money market funds and other highly liquid investments, which are classified within Level 1 of the fair value hierarchy with the exception of commercial paper, which is classified within Level 2 of the fair value hierarchy (see Note 8 ). </t>
  </si>
  <si>
    <t>Restricted Cash</t>
  </si>
  <si>
    <t>Restricted Cash. We are required to keep on deposit certain amounts that are pledged or held as collateral relating to workers' compensation and other agreements. We account for such deposits as restricted cash (see Note 15 ). From time to time, such restricted funds could be returned to us or we could be required to pledge additional cash.</t>
  </si>
  <si>
    <t>Available for Sale Securities</t>
  </si>
  <si>
    <t xml:space="preserve">Available for Sale Securities. We account for investments in certain marketable debt securities as available for sale securities. Such securities are recorded at fair value (see Note 8 ), with net unrealized gains and losses, net of income taxes, reflected in Accumulated other comprehensive loss as a component of Stockholders' equity. Realized gains and losses from the sale of marketable debt securities, if any, are determined on a specific identification basis. Debt investment securities with an original maturity of 90 days or less are classified as Cash and cash equivalents (see Note 2 ). Debt investment securities with an original maturity of greater than 90 days are presented as Short-term investments on the Consolidated Balance Sheets. In addition to debt investment securities, we also hold assets in various investment funds managed by a third-party trust in connection with our deferred compensation program (see Note 5 ). </t>
  </si>
  <si>
    <t>Trade Receivables and Allowance for Doubtful Accounts</t>
  </si>
  <si>
    <t>Trade Receivables and Allowance for Doubtful Accounts. Trade receivables primarily consist of amounts billed to customers for products sold. Accounts receivable are generally due within 30 to 90 days . For the majority of our receivables, we establish an allowance for doubtful accounts based upon collection experience and other factors. On certain other receivables where we are aware of a specific customer's inability or reluctance to pay, an allowance for doubtful account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19 , 2018 and 2017 were immaterial to the consolidated financial statements.</t>
  </si>
  <si>
    <t>Inventories. Inventories are stated at the lower of cost or market value. Finished products, work-in-process and raw material inventories are stated on the last-in, first-out ("LIFO") basis. During the year ended December 31, 2019 , we decremented a prior year, higher cost LIFO layer which resulted in a charge of $3.6 million . At December 31, 2019 and December 31, 2018 , the current cost of our inventory exceeded its stated LIFO value by $11.9 million and $31.7 million , respectively. The stated LIFO value of our inventory represented its net realizable value (less a normal profit margin).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next 12 months.</t>
  </si>
  <si>
    <t>Property, Plant and Equipment - Net</t>
  </si>
  <si>
    <t>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1.6 million , $1.7 million and $2.2 million during 2019 , 2018 and 2017 , respectively. Depreciation is computed using the straight-line method at rates based on the estimated useful lives of the various classes of assets. Finance lease assets and leasehold improvements are depreciated on a straight-line basis over the shorter of the estimated useful lives of the assets or the lease term. The estimated useful lives are as follows: Range (in years) Land improvements 3 - 25 Buildings and leasehold improvements 5 - 45 Machinery and equipment 1 - 22 Finance lease assets 2 - 15 Depreciation expense is not included in Cost of products sold, but is included in Depreciation and amortization.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We recorded impairment charges of $0.9 million , $1.4 million and $0.8 million in 2019 , 2018 and 2017 , respectively, to reflect the scrap value of idled assets we determined not to deploy for future use. Asset impairment charges are included in Other operating charges, net , in the Statements of Consolidated Income. We classify assets as held for sale only when an asset is being actively marketed and expected to sell within 12 months. Assets held for sale are initially measured at the lesser of the assets' carrying amount and the fair value less costs to sell.</t>
  </si>
  <si>
    <t>Goodwill and Intangible Assets</t>
  </si>
  <si>
    <t>Goodwill is tested for impairment during the fourth quarter on an annual basis, as well as on an interim basis, as warranted, at the time of relevant events and changes in circumstance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4 for a discussion of our business acquisition in 2018 and the goodwill impairment charges we recorded during 2019 and 2017.</t>
  </si>
  <si>
    <t>Derivative Financial Instruments</t>
  </si>
  <si>
    <t>Derivative Financial Instruments. Consistent with guidelines established by management and approved by our Board of Directors, we use derivative financial instruments to mitigate our exposure to changes in the market price of aluminum,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8 ). The fair value of hedges settling within one year is included in Prepaid expenses and other current assets or Other accrued liabilities. The fair value of hedges settling beyond one year is included in Other assets or Long-term liabilities. Cash flows related to all of our derivative instruments are reported in the Statements of Consolidated Cash Flows within the same category as the items being hedged. Prior to our adoption of ASU No. 2017-12, Derivatives and Hedging (Topic 815): Targeted Improvements to Accounting for Hedging Activities ("ASU 2017-12"), we did not meet the requirements for hedge (deferral) accounting related to our aluminum and energy derivatives. Accordingly, we recorded unrealized gain or loss associated with these hedges in the Statements of Consolidated Income. Our adoption of ASU 2017-12 on January 1, 2018 has allowed our aluminum and energy derivatives to qualify for hedge (deferral) accounting and, as such, we designated such hedges as cash flow hedges. Forward swap contracts for zinc and copper ("Alloying Metals") used in our fabrication operations are also designated as cash flow hedges. Unrealized gains and losses associated with our cash flow hedges are deferred in Other comprehensive loss, net of tax and reclassified to Cost of products sold when such hedges settle (see Note 8 ).</t>
  </si>
  <si>
    <t>Self Insurance of Workers' Compensation and Employee Healthcare Liabilities</t>
  </si>
  <si>
    <t xml:space="preserve">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 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9.2 million and $27.6 million at December 31, 2019 and December 31, 2018 , respectively. However, we account for our workers' compensation accrued liability on a discounted basis (see Note 2 ), using a discount rate of 1.75% at December 31, 2019 and 3.00% at December 31, 2018 . Accrued liabilities for employee healthcare benefits, which are estimates of unpaid incurred medical and prescription drug costs as provided by our healthcare administrators, were $3.5 million and $3.6 million at December 31, 2019 and December 31, 2018 , respectively. </t>
  </si>
  <si>
    <t>Deferred Issuance Costs</t>
  </si>
  <si>
    <t xml:space="preserve">Debt Issuance Costs. Costs incurred in connection with debt financing are deferred and amortized over the estimated term of the related borrowing. Such amortization is included in Interest expense and may be capitalized as part of construction in progress (see Note 9 ). </t>
  </si>
  <si>
    <t>Conditional Asset Retirement Obligations ("CAROs")</t>
  </si>
  <si>
    <t>Conditional Asset Retirement Obligations ( " CAROs " ). We have CAROs at several of our manufacturing facilities. Our CAROs can be separated into two primary categories: (i) legal obligations related to the removal and disposal of asbestos and (ii) asset retirement obligations related to future lease terminations. The majority of our CAROs relate to the first category and consist of incremental costs that would be associated with the removal and disposal of asbestos (all of which is believed to be fully contained and encapsulated within walls, floors, roof, piping or equipment insulation)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0 ).</t>
  </si>
  <si>
    <t>Environmental Contingencies</t>
  </si>
  <si>
    <t>Environmental Contingencies. With respect to environmental loss contingencies, we record a loss contingency whenever a contingency is probable and reasonably estimable (see Note 10 ).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st of products sold in the Statements of Consolidated Income. Environmental expense relating to non-operating locations is included in Selling, general, administrative, research and development ("SG&amp;A and R&amp;D") in the Statements of Consolidated Income.</t>
  </si>
  <si>
    <t>Advertising Costs</t>
  </si>
  <si>
    <t>Advertising Costs. Advertising costs, which are included in SG&amp;A and R&amp;D, are expensed as incurred. Advertising costs for 2019 , 2018 and 2017 were $0.4 million , $0.3 million and $0.7 million , respectively.</t>
  </si>
  <si>
    <t>Research and Development Costs</t>
  </si>
  <si>
    <t>Research and Development Costs. Research and development costs, which are included in SG&amp;A and R&amp;D, are expensed as incurred. Research and development costs for 2019 , 2018 and 2017 were $10.5 million , $9.8 million and $10.0 million , respectively.</t>
  </si>
  <si>
    <t>Major Maintenance Activities</t>
  </si>
  <si>
    <t>Major Maintenance Activities. All major maintenance costs are accounted for using the direct expensing method.</t>
  </si>
  <si>
    <t>ASU No. 2016-02, Leases (Topic 842): Amendments to the Financial Accounting Standards Board Accounting Standards Codification ("ASU 2016-02"), was issued in February 2016 (with amendments issued in 2018) and requires lessees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result in straight-line expense (similar to operating leases under the previous guidance) while finance leases result in a front-loaded expense pattern (similar to capital leases under the previous guidance). We adopted ASU 2016-02 and its subsequent amendments (together "ASC 842") during the quarter ended March 31, 2019 using the transition approach provided for under ASU No. 2018-11, Leases (Topic 842): Targeted Improvements , which allowed us to apply the new lease standard as of January 1, 2019, rather than the beginning of the earliest period presented. We elected the package of practical expedients, which permitted us to: (i) not reassess whether any of our contracts contained leases; (ii) carry forward the historical lease classification of our existing leases; and (iii) not reassess initial direct costs for our existing leases. We did not elect to apply the hindsight practical expedient when determining lease term and assessing impairment of right-of-use assets. Due to our adoption of ASC 842, we recorded an operating lease right-of-use asset of $29.0 million , a current operating lease liability of $4.1 million and a long-term operating lease liability of $27.4 million on our Consolidated Balance Sheets as of January 1, 2019. There was no cumulative-effect adjustment to Retained earnings required. The standard did not materially impact our consolidated net earnings and had no impact on cash flows. Comparative information in this Report has not been adjusted and continues to be reported under the previous lease accounting rules. See Note 3 for details of the significant changes and quantitative impacts of the changes, as well as other required disclosures related to our adoption of ASC 842. We determine whether an agreement is a lease at inception. We have operating and finance leases for equipment and real estate that primarily have fixed lease payments. Our leases have remaining lease terms of approximately one to 14 years , some of which may include options to extend the lease for up to 20 years , and some of which may include options to terminate the lease within one year . None of our options to extend or terminate are reasonably certain of being exercised, and are therefore not included in our determination of lease assets and liabilitie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operating lease assets and operating lease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U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t>
  </si>
  <si>
    <t>Stock-Based Compensation</t>
  </si>
  <si>
    <t>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are valued on the date of grant using a Monte Carlo valuation model. The key assumptions in applying this model are an expected volatility and a risk-free interest rate. Awards with performance conditions pertaining to our cost performance and awards with performance conditions pertaining to our economic value added performance are valued based on our stock price at the date of grant. Holders of performance-based awards receive a one-time payment at the time of issuance of vested shares based on the total dividends they would have received if the vested shares had been held of record from the date of grant through the date of issuance. For more information on our stock-based compensation, see Note 7 .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For performance shares with performance conditions pertaining to our cost performance and economic value added performance, the related expense is updated quarterly by adjusting the estimated number of shares expected to vest based on the most probable outcome of the performance condition (see Note 7 ).</t>
  </si>
  <si>
    <t>New Accounting Pronouncements</t>
  </si>
  <si>
    <t>Accounting Pronouncements Issued But Not Yet Adopted ASU No. 2016-13, Financial Instruments - Credit Losses (Topic 326): Measurement of Credit Losses on Financial Instruments ("ASU 2016-13"), was issued in June 2016. Under ASU 2016-13, existing guidance on reporting credit losses for trade and other receivables and available for sale debt securities will be replaced with a new forward-looking "expected loss" model that generally will result in the earlier recognition of allowances for losses. We will adopt ASU 2016-13 in 2020 using the modified retrospective transition approach and do not expect it to have a material impact on our consolidated financial statements. ASU No. 2018-15, Intangibles - Goodwill and Other - Internal-Use Software (Subtopic 350-40): Customer's Accounting for Implementation Costs Incurred in a Cloud Computing Arrangement that is a Service Contract ("ASU 2018-15"), was issued in August 2018. Under ASU 2018-15, requirements for capitalizing implementation costs incurred in a hosting arrangement (cloud computing) that is a service contract are to be aligned with the requirements for capitalizing implementation costs incurred to develop or obtain internal-use software. We will adopt ASU 2018-15 in 2020 using the prospective transition approach and do not expect it to have a material impact on our consolidated financial statements. ASU No. 2019-12, Simplifying the Accounting for Income Taxes ("ASU 2019-12"), was issued in December 2019. Under ASU 2019-12, the accounting for income taxes is simplified by eliminating certain exceptions and implementing additional requirements which result in a more consistent application of ASC 740. We are currently in the process of evaluating the impact of adopting ASU 2019-12 in 2021, but do not expect it to have a material impact on our consolidated financial statements.</t>
  </si>
  <si>
    <t>Supplemental Balance Sheet Information (Tables)</t>
  </si>
  <si>
    <t>Supplemental Balance Sheet Disclosures</t>
  </si>
  <si>
    <t xml:space="preserve"> December 31, 2019 December 31, 2018 (In millions of dollars) Cash and Cash Equivalents Cash and money market funds $ 28.2 $ 22.9 Commercial paper 236.1 102.7 Total $ 264.3 $ 125.6 December 31, 2019 December 31, 2018 (In millions of dollars) Trade Receivables, net Billed trade receivables $ 168.5 $ 179.5 Unbilled trade receivables — 1.1 Trade receivables, gross 168.5 180.6 Allowance for doubtful receivables (1.4 ) (0.8 ) Trade receivables, net $ 167.1 $ 179.8 Inventories Finished products $ 42.6 $ 48.0 Work-in-process 63.5 85.6 Raw materials 65.0 75.0 Operating supplies 6.5 6.5 Total $ 177.6 $ 215.1 Property, Plant and Equipment, net Land and improvements $ 21.4 $ 21.4 Buildings and leasehold improvements 104.5 97.0 Machinery and equipment 813.5 755.6 Construction in progress 33.2 43.6 Property, plant and equipment, gross 972.6 917.6 Accumulated depreciation (352.2 ) (307.4 ) Assets held for sale 1.6 1.6 Property, plant and equipment, net $ 622.0 $ 611.8 Other Accrued Liabilities Uncleared cash disbursements $ 4.2 $ 4.8 Accrued income taxes and other taxes payable 6.2 6.5 Accrued annual contribution to VEBAs – Note 5 2.9 2.1 Accrued interest 2.3 2.9 Short-term environmental accrual – Note 10 5.5 2.6 Other – Note 3 and Note 8 22.9 25.1 Total $ 44.0 $ 44.0 Long-Term Liabilities Workers' compensation accruals $ 27.7 $ 24.6 Long-term environmental accrual – Note 10 11.5 14.3 Other long-term liabilities 27.8 27.5 Total $ 67.0 $ 66.4</t>
  </si>
  <si>
    <t>Leases Leases (Tables)</t>
  </si>
  <si>
    <t>Schedule of lease terms and discount rates</t>
  </si>
  <si>
    <t>The following table presents lease terms and discount rates as of December 31, 2019 : Finance Leases Operating Leases Weighted-average lease term (in years): 5.8 10.4 Weighted-average discount rate: 4.5 % 5.8 %</t>
  </si>
  <si>
    <t>Classification of lease assets and lease liabilities</t>
  </si>
  <si>
    <t>The following table summarizes the classification of lease assets and lease liabilities on our Consolidated Balance Sheet as of the period presented (in millions of dollars): Leases Classification December 31, 2019 Assets Operating lease assets Operating lease assets $ 25.8 Finance lease assets Property, plant and equipment, net 6.6 Total lease assets $ 32.4 Liabilities Current: Operating lease liabilities Other accrued liabilities $ 3.9 Finance lease liabilities Other accrued liabilities 1.2 Non-current: Operating lease liabilities Long-term portion of operating lease liabilities 25.2 Finance lease liabilities Long-term liabilities 5.4 Total lease liabilities $ 35.7</t>
  </si>
  <si>
    <t>Components of lease cost</t>
  </si>
  <si>
    <t>The following table summarizes the components of lease cost on our Statements of Consolidated Income for the period presented (in millions of dollars): Lease Cost December 31, 2019 Operating lease cost $ 7.5 Short-term lease cost 1.2 Finance lease cost: Amortization of leased assets 1.5 Interest on lease liabilities 0.3 Total lease cost $ 10.5</t>
  </si>
  <si>
    <t>Maturity of lease liabilities</t>
  </si>
  <si>
    <t>The following table presents the maturity of our lease liabilities as of December 31, 2019 (in millions of dollars): Maturity of Lease Liabilities Finance Leases Operating Leases 2020 $ 1.6 $ 5.4 2021 1.4 4.6 2022 1.3 3.8 2023 1.2 3.5 2024 0.7 3.3 2025 and thereafter 1.3 18.7 Total minimum lease payments $ 7.5 $ 39.3 Less: interest (0.9 ) (10.2 ) Present value $ 6.6 $ 29.1</t>
  </si>
  <si>
    <t>Schedule of future minimum rental payments</t>
  </si>
  <si>
    <t>Minimum rental commitments at December 31, 2018 were as follows (in millions of dollars): Year Ended December 31, Finance Leases Operating Leases 2019 $ 1.7 $ 6.1 2020 1.4 3.7 2021 1.2 2.8 2022 1.1 2.4 2023 1.0 2.2 2024 and thereafter 1.8 20.8 Total minimum lease payments $ 8.2 $ 38.0 Less: interest (1.2 ) Present value 1 $ 7.0 _________________________ 1. Of the $7.0 million in finance lease obligations as of December 31, 2018 , $1.4 million was included in Other accrued liabilities and $5.6 million was included in Long-term liabilities. Assets recorded under finance leases and the accumulated amortization thereon were $8.3 million and $1.3 million , respectively, as of December 31, 2018 .</t>
  </si>
  <si>
    <t>Business Combinations, Goodwill and Intangible Assets (Tables)</t>
  </si>
  <si>
    <t>Schedule of Goodwill</t>
  </si>
  <si>
    <t>Goodwill activity was as follows for each period presented (in millions of dollars): December 31, 2018 Add: Impairment of IMT Goodwill December 31, 2019 Goodwill $ 62.4 $ — $ 62.4 Accumulated impairment loss (18.4 ) (25.2 ) (43.6 ) Carrying value $ 44.0 $ (25.2 ) $ 18.8 December 31, 2017 Add: Goodwill from IMT Acquisition December 31, 2018 Goodwill $ 37.2 $ 25.2 $ 62.4 Accumulated impairment loss (18.4 ) — (18.4 ) Carrying value $ 18.8 $ 25.2 $ 44.0</t>
  </si>
  <si>
    <t>Schedule of Finite-Lived Intangible Assets [Table Text Block]</t>
  </si>
  <si>
    <t>Intangible Assets. Information regarding our intangible assets consisted of the following as of the periods presented (in millions of dollars, except amortization periods): Weighted-Average Amortization Period (in years) Gross Amount Accumulated Amortization Intangible Assets, Net December 31, 2019 Customer relationships 24 $ 36.1 $ (12.7 ) $ 23.4 Trade name 10 2.4 (0.3 ) 2.1 Non-compete agreement 5 5.4 (1.3 ) 4.1 Total $ 43.9 $ (14.3 ) $ 29.6 December 31, 2018 Customer relationships 24 $ 36.1 $ (11.1 ) $ 25.0 Trade name 10 2.4 (0.1 ) 2.3 Non-compete agreement 5 5.4 (0.3 ) 5.1 Total $ 43.9 $ (11.5 ) $ 32.4</t>
  </si>
  <si>
    <t>Schedule of Finite-Lived Intangible Assets, Future Amortization Expense [Table Text Block]</t>
  </si>
  <si>
    <t>Amortization expense relating to definite-lived intangible assets was $2.8 million for 2019 , $1.8 million for 2018 , and $1.4 million for 2017 . The expected amortization of intangible assets for each of the next five calendar years is as follows (in millions of dollars): 2020 $ 2.8 2021 2.8 2022 2.8 2023 2.6 2024 1.8 Thereafter 16.8 Total $ 29.6</t>
  </si>
  <si>
    <t>Employee Benefits (Tables)</t>
  </si>
  <si>
    <t>Schedule of Assumptions Used for Benefit Obligation</t>
  </si>
  <si>
    <t>Assumptions used to determine benefit obligations as of the periods presented were as follows: Canadian Pension Plan Salaried VEBA December 31, 2019 December 31, 2018 December 31, 2019 December 31, 2018 Discount rate 3.10 % 3.90 % 2.95 % 3.90 % Expected long-term return on plan assets 4.45 % 4.45 % 5.50 % 5.50 % Rate of compensation increase 3.00 % 3.00 % — —</t>
  </si>
  <si>
    <t>Schedule of Assumptions Used to Determine Net Periodic Benefit Cost (Income)</t>
  </si>
  <si>
    <t>Assumptions used to determine net periodic postretirement benefit cost for the years ended December 31 were: Canadian Pension Plan Salaried VEBA 2019 2018 2017 2019 2018 2017 Discount rate 3.90 % 3.40 % 3.80 % 3.90 % 3.20 % 3.60 % Expected long-term return on plan assets 1 4.45 % 4.45 % 4.45 % 5.50 % 5.50 % 7.75 % Rate of compensation increase 3.00 % 3.00 % 3.00 % — — — _____________________ 1. The expected long-term rate of return assumption for the Salaried VEBA is based on the targeted investment portfolios provided to us by the trustee of the Salaried VEBA.</t>
  </si>
  <si>
    <t>Schedule of Changes in Benefit Obligations</t>
  </si>
  <si>
    <t xml:space="preserve">The following table presents the benefit obligations and funded status of our Canadian pension plan and the Salaried VEBA as of December 31, 2019 and December 31, 2018 and the corresponding amounts that are included in our Consolidated Balance Sheets (in millions of dollars): Canadian Pension Plan Salaried VEBA 2019 2018 2019 2018 Change in benefit obligation: Obligation at beginning of year $ 7.3 $ 8.5 $ 85.6 $ 90.0 Foreign currency translation adjustment 0.3 (0.7 ) — — Service cost 0.3 0.3 0.1 0.1 Interest cost 0.3 0.3 3.2 2.7 Prior service cost 1 — — 2.5 6.9 Actuarial loss (gain) 2 1.1 (0.6 ) 6.4 (6.8 ) Plan participants contributions — 0.1 — — Benefits paid by Company (0.5 ) (0.6 ) — — Benefits paid by Salaried VEBA — — (7.6 ) (7.3 ) Obligation at end of year 3 8.8 7.3 90.2 85.6 Change in plan assets: Fair market value of plan assets at beginning of year 6.5 7.3 53.2 58.1 Foreign currency translation adjustment 0.3 (0.6 ) — — Actual return on assets 1.0 (0.2 ) 9.1 0.3 Plan participants contributions — 0.1 — — Company contributions 0.5 0.5 2.9 2.1 Benefits paid by Company (0.5 ) (0.6 ) — — Benefits paid by Salaried VEBA — — (7.6 ) (7.3 ) Fair market value of plan assets at end of year 7.8 6.5 57.6 53.2 Net funded status 4 $ (1.0 ) $ (0.8 ) $ (32.6 ) $ (32.4 ) _____________________________ 1. The prior service cost relating to the Salaried VEBA in both 2019 and 2018 resulted from increases in the annual healthcare reimbursement benefit starting in 2019 and 2018 , respectively, for plan participants. 2. The actuarial gain relating to the Salaried VEBA in 2019 was comprised of: (i) a $6.8 million loss due to a change in the discount rate; (ii) a $0.1 million loss due to changes in census information; offset by (iii) a $0.5 million gain due to a change in the projected utilization rate. The actuarial gain relating to the Salaried VEBA in 2018 was comprised of: (i) a $5.1 million gain due to a change in the discount rate; (ii) a $2.2 million gain due to a change in the projected utilization rate; offset by (iii) a $0.5 million loss due to changes in census information. 3. For the Canadian pension plan, the benefit obligation is the projected benefit obligation. For the Salaried VEBA, the benefit obligation is the APBO. 4. Net funded status relating to the Salaried VEBA at December 31, 2019 and December 31, 2018 , respectively, was presented as Net liabilities of Salaried VEBA on the Consolidated Balance Sheet. </t>
  </si>
  <si>
    <t>Schedule of Changes in Plan Assets</t>
  </si>
  <si>
    <t>Schedule of Expected Benefit Payments</t>
  </si>
  <si>
    <t xml:space="preserve">As of December 31, 2019 , the net benefits expected to be paid in each of the next five fiscal years and in the aggregate for the five fiscal years thereafter are as follows (in millions of dollars): Benefit Payments Due by Period 2020 2021 2022 2023 2024 2025-2029 Canadian pension plan benefit payments $ 0.3 $ 0.3 $ 0.3 $ 0.3 $ 0.3 $ 2.0 Salaried VEBA benefit payments 1 7.9 7.6 7.4 7.1 6.8 29.1 Total net benefits $ 8.2 $ 7.9 $ 7.7 $ 7.4 $ 7.1 $ 31.1 __________________________________ 1. Such amounts are based on benefit amounts and certain key assumptions obtained from the Salaried VEBA. </t>
  </si>
  <si>
    <t>Schedule of Net Periodic Benefit Cost Not yet Recognized</t>
  </si>
  <si>
    <t>The amount of loss included in the Consolidated Balance Sheets (within Accumulated other comprehensive loss) associated with our Canadian pension plan and the Salaried VEBA (before tax) that had not yet been reflected in net periodic postretirement benefit cost was as follows at December 31 (in millions of dollars): Canadian Pension Plan Salaried VEBA 2019 2018 2019 2018 Accumulated net actuarial loss $ (1.9 ) $ (1.5 ) $ (12.1 ) $ (12.5 ) Prior service cost — — (41.1 ) (44.2 ) Cumulative loss reflected in Accumulated other comprehensive loss $ (1.9 ) $ (1.5 ) $ (53.2 ) $ (56.7 )</t>
  </si>
  <si>
    <t>Schedule of Defined Benefit Plans Disclosures [Table Text Block]</t>
  </si>
  <si>
    <t xml:space="preserve">fair value of plan assets, classified under the appropriate level of the fair value hierarchy, as of the periods presented (in millions of dollars): Level 1 Level 2 Level 3 Total December 31, 2019: Plan Assets in the Fair Value Hierarchy: Salaried VEBA – Cash and money market investments $ 0.9 $ — $ — $ 0.9 Diversified investment funds in registered investment companies 1 7.1 — — 7.1 Total Salaried VEBA assets in the fair value hierarchy 8.0 — — 8.0 Deferred compensation program – Diversified investment funds in registered investment companies 1 — 8.1 — 8.1 Total plan assets in the fair value hierarchy $ 8.0 $ 8.1 $ — $ 16.1 Plan Assets Measured at NAV 2 : Salaried VEBA – Fixed income investment funds in registered investment companies 3 $ 21.9 Salaried VEBA – Equity investment funds in registered investment companies 4 24.8 Canadian pension plan – Diversified investment funds in registered investment companies 1 7.8 Total plan assets at fair value $ 70.6 December 31, 2018: Plan Assets in the Fair Value Hierarchy: Salaried VEBA – Cash and money market investments $ 0.9 $ — $ — $ 0.9 Diversified investment funds in registered investment companies 1 8.7 — — 8.7 Total Salaried VEBA assets in the fair value hierarchy 9.6 — — 9.6 Deferred compensation program – Diversified investment funds in registered investment companies 1 — 10.5 — 10.5 Total plan assets in the fair value hierarchy $ 9.6 $ 10.5 $ — $ 20.1 Plan Assets Measured at NAV 2 : Salaried VEBA – Fixed income investment funds in registered investment companies 3 $ 21.2 Salaried VEBA – Equity investment funds in registered investment companies 4 20.3 Canadian pension plan – Diversified investment funds in registered investment companies 1 6.5 Total plan assets at fair value $ 68.1 _________________________ 1. The plan assets are invested in investment funds that hold a diversified portfolio of: (i) U.S. and international debt and equity securities; (ii) fixed income securities such as corporate bonds and government bonds; (iii) mortgage-related securities; and (iv) cash and cash equivalents. 2. The market value of these funds has not been categorized in the fair value hierarchy and is being presented in the table above to permit a reconciliation of the fair value hierarchy to the Consolidated Balance Sheets. Equity investment funds measured at fair value using the NAV practical expedient are managed by an investment adviser registered with the SEC under the Investment Advisers Act of 1940 and can be redeemed with five business days' notice on the 15th (or last business day prior to the 15th) and on the last business day of each month. A business day is every day that the New York Stock Exchange is open. Diversified investment funds measured at fair value using the NAV practical expedient are unitized mutual funds without externally published net asset values, which can be redeemed daily without restriction. 3. This category represents investments in various fixed income funds with multiple registered investment companies. Such funds invest primarily in bonds (including Eurodollar and Yankee bonds), debentures, notes, securities with equity and fixed-income characteristics (such as bonds with warrants attached, convertible bonds, hybrids and certain preferred securities), cash equivalents, securities backed by mortgages and other assets, loans, pooled or collective investment vehicles made up of fixed-income securities, and other fixed-income obligations of banks, corporations and governmental authorities. 4. This category represents investments in equity funds that invest in portfolios comprised primarily of equity and equity-related securities of U.S. and non-U.S. issuers across all market capitalizations. </t>
  </si>
  <si>
    <t>Schedule of Net Periodic Benefit Costs (Income)</t>
  </si>
  <si>
    <t>The following table presents the components of Net periodic postretirement benefit cost for the years ended December 31 (in millions of dollars): Canadian Pension Plan Salaried VEBA 2019 2018 2017 2019 2018 2017 Service cost $ 0.3 $ 0.3 $ 0.3 $ 0.1 $ 0.1 $ — Interest cost 0.3 0.3 0.3 3.2 2.7 3.0 Expected return on plan assets (0.3 ) (0.3 ) (0.3 ) (2.7 ) (2.9 ) (4.1 ) Amortization of prior service cost 1 — — — 5.6 5.4 4.7 Amortization of net actuarial loss 0.1 0.1 — 0.4 0.8 0.9 Net periodic postretirement benefit cost $ 0.4 $ 0.4 $ 0.3 $ 6.6 $ 6.1 $ 4.5 __________________________ 1. We amortize prior service cost on a straight-line basis over the average remaining years of service to full eligibility for benefits of the active plan participants. The following tables present the total expense related to all benefit plans for the periods presented (in millions of dollars): Year Ended December 31, 2019 2018 2017 Canadian pension plan 1 $ 0.4 $ 0.4 $ 0.3 Defined contribution plans 1 8.8 8.8 8.9 Deferred compensation plan 1 1.6 1.0 1.8 Multiemployer pension plans 2 5.0 4.7 4.6 Net periodic postretirement benefit cost relating to Salaried VEBA 3 6.6 6.1 4.5 Total $ 22.4 $ 21.0 $ 20.1 ___________________________ 1. Substantially all of these charges related to employee benefits are in Cost of products sold with the remaining balance in SG&amp;A and R&amp;D. 2. See Note 6 for more information on our multiemployer defined benefit pension plans. 3. The current service cost component of Net periodic postretirement benefit cost relating to Salaried VEBA is included within our Statements of Consolidated Income in SG&amp;A and R&amp;D for all periods presented. All other components of Net periodic postretirement benefit cost relating to Salaried VEBA are included within Other expense, net, in our Statements of Consolidated Income.</t>
  </si>
  <si>
    <t>Multiemployer Pension Plans (Tables)</t>
  </si>
  <si>
    <t>Multiemployer Pension Plan Description and Contributions</t>
  </si>
  <si>
    <t>Our participation in multiemployer pension plans for the year ended December 31, 2019 is outlined in the table below: Pension Fund Employer Identification Number Pension Protection Act Zone Status 1 FIP/RP Status Pending/Implemented in 2019 2 Contributions of the Company Surcharge Imposed in 2019 Expiration Date of Collective-Bargaining Agreements 2019 2018 2017 2019 2018 (in millions of dollars) Steelworkers Pension Trust (USW) 3 23-6648508 Green Green No $ 3.8 $ 3.6 $ 3.5 No Mar 2020 - Sep 2025 Other Funds 4 1.2 1.1 1.1 $ 5.0 $ 4.7 $ 4.6 ________________ 1. The most recent Pension Protection Act zone status available in 2019 and 2018 for the Steelworkers Pension Trust is for the plan's year end at December 31, 2018 and December 31, 2017 , respectively. The zone status is based on information that we received from the plan and is certified by the plan's actuary. Among other factors, plans in the green zone are at least 80%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nited Steel, Paper and Forestry, Rubber, Manufacturing, Energy, Allied Industrial and Service Workers International Union, AFL-CIO, CLC ("USW") that require contributions to the Steelworkers Pension Trust. As of December 31, 2019 , USW collective bargaining agreements covering employees at our Newark, Ohio ("Newark") and Spokane, Washington ("Trentwood") facilities covered 87% of our USW-represented employees and expire in September 2025. Our monthly contributions per hour worked by each bargaining unit employee at our Newark and Trentwood facilities are (in whole dollars) $1.75 in 2019 . The union contracts covering employees at our Richmond, Virginia facility and Florence, Alabama facility cover 10% and 3% of our USW-represented employees, respectively, and expire in November 2020 and March 2020, respectively. 4. Other Funds consists of plans that are not individually significant.</t>
  </si>
  <si>
    <t>Employee Incentive Plans (Tables)</t>
  </si>
  <si>
    <t>Schedule of Share-based Compensation, Restricted Stock Units Award Activity</t>
  </si>
  <si>
    <t xml:space="preserve"> summary of the activity with respect to RSAs and RSUs for the year ended December 31, 2019 : Shares Weighted-Average Outstanding at December 31, 2018 219,513 $ 80.99 Granted 65,731 97.52 Vested (78,712 ) 89.22 Forfeited (8,530 ) 93.78 Outstanding at December 31, 2019 198,002 $ 95.28</t>
  </si>
  <si>
    <t>Schedule of Share-based Payment Award, Stock Options, Valuation Assumptions</t>
  </si>
  <si>
    <t>Inputs and assumptions used in the Monte Carlo simulations to calculate the fair value at grant date of our TSR-Based Performance Shares were as follows: Year Ended December 31, 2019 2018 2017 Grant date fair value $ 134.72 $ 127.41 $ 97.88 Grant date stock price $ 108.79 $ 101.66 $ 79.69 Expected volatility of Kaiser Aluminum 1 27.35 % 24.86 % 22.74 % Expected volatility of peer companies 1 39.08 % 44.74 % 44.19 % Risk-free interest rate 2.51 % 2.37 % 1.54 % Dividend yield 2.21 % 2.16 % 2.50 % _____________________ 1. Expected volatility based on 2.8 years of daily closing share prices from the valuation date to the end of the performance period.</t>
  </si>
  <si>
    <t>Summary of activity of non-vested common shares, restricted stock units, and performance shares</t>
  </si>
  <si>
    <t xml:space="preserve"> summary of the activity with respect to performance shares for the year ended December 31, 2019 : Shares Weighted-Average Outstanding at December 31, 2018 426,360 $ 93.72 Granted 1 118,808 124.10 Vested (77,606 ) 87.87 Forfeited 1 (11,679 ) 102.61 Canceled 1 (75,870 ) 87.87 Outstanding at December 31, 2019 380,013 $ 100.69 _____________________ 1.</t>
  </si>
  <si>
    <t>Non-cash compensation expense</t>
  </si>
  <si>
    <t>Non-Cash Compensation Expense. Non-cash compensation expense relating to all awards is included in SG&amp;A and R&amp;D. The following table presents non-cash compensation expense by type of award under LTI Programs for the periods presented (in millions of dollars): Year Ended December 31, 2019 2018 2017 RSAs and RSUs $ 6.1 $ 5.8 $ 5.4 Performance shares 3.6 4.3 7.7 Total non-cash compensation expense $ 9.7 $ 10.1 $ 13.1</t>
  </si>
  <si>
    <t>Unrecognized gross compensation cost data</t>
  </si>
  <si>
    <t>Unrecognized Gross Compensation Cost Data. The following table presents unrecognized gross compensation cost data by type of award as of December 31, 2019 : Unrecognized Gross Compensation Costs (in millions of dollars) Expected Period (in years) Over Which the Remaining Gross Compensation Costs Will Be Recognized RSAs and RSUs $ 8.4 2.3 Performance shares $ 5.4 1.9</t>
  </si>
  <si>
    <t>Share-based Compensation Arrangement by Share-based Payment Award, Options, Grants in Period, Weighted Average Grant Date Fair Value</t>
  </si>
  <si>
    <t>The weighted-average grant-date fair value per share for shares granted by type of award was as follows for the periods presented: Year Ended December 31, 2019 2018 2017 RSAs and RSUs $ 97.52 $ 96.40 $ 77.35 Performance shares $ 124.10 $ 109.38 $ 86.97</t>
  </si>
  <si>
    <t>Derivatives, Hedging Programs and Other Financial Instruments (Tables)</t>
  </si>
  <si>
    <t>Summary of material derivative positions</t>
  </si>
  <si>
    <t>The following table summarizes our derivative positions at December 31, 2019 : Aluminum Maturity Period (month/year) Notional Amount of Contracts (mmlbs) Fixed price purchase contracts 1/20 through 12/21 105.2 Fixed price sales contracts 2/20 through 11/21 0.7 Midwest premium swap contracts 1 1/20 through 12/21 87.8 Alloying Metals Maturity Period (month/year) Notional Amount of Contracts (mmlbs) Fixed price purchase contracts 1/20 through 12/21 16.3 Natural Gas 2 Maturity Period (month/year) Notional Amount of Contracts (mmbtu) Fixed price purchase contracts 1/20 through 12/24 8,580,000 Electricity 3 Maturity Period (month/year) Notional Amount of Contracts (Mwh) Fixed price purchase contracts 1/20 through 12/22 482,280 Euro 4 Maturity Period (month/year) Notional Amount of Contracts (euro) Fixed price purchase contracts 1/20 889,155 _________________________ 1. Regional premiums represent the premium over the London Metal Exchange price for primary aluminum which is incurred on our purchases of primary aluminum. 2. As of December 31, 2019 , we had derivative and/or physical delivery commitments with energy companies in place to cover exposure to fluctuations in prices for approximately 80% of the expected natural gas purchases for 2020 , 78% of the expected natural gas purchases for 2021 , 83% of the expected natural gas purchases for each of the years ended 2022 and 2023 and 77% of the expected natural gas purchases for 2024 . 3. As of December 31, 2019 , we had derivative and/or physical delivery commitments with energy companies in place to cover exposure to fluctuations in prices for approximately 55% of the expected electricity purchases for each of the years 2020 and 2021 and 9% of the expected electricity purchases for 2022 . 4. We are exposed to foreign currency exchange risk related to firm-price agreements for equipment purchases from foreign manufacturers. We use non-designated foreign currency forward contracts designed to line up with the timing and amounts of scheduled payments to the foreign equipment manufacturers to mitigate our exposure to currency exchange rate fluctuations on these purchases.</t>
  </si>
  <si>
    <t>Summary of realized and unrealized gains and losses</t>
  </si>
  <si>
    <t>The amount of loss (gain) included on the Statements of Consolidated Income associated with all derivative contracts consisted of the following for the periods presented (in millions of dollars): Year Ended December 31, 2019 2018 2017 Cost of products sold 1 Cost of products sold 1 Cost of products sold 1 Unrealized (gain) loss on derivative instruments Total amounts of income and expense line items presented in the Statements of Consolidated Income in which the effects of hedges are recorded $ 1,215.2 $ 1,300.7 $ 1,105.3 $ (19.4 ) Loss (gain) recognized in income related to cash flow hedges: Aluminum $ 18.4 $ 2.1 $ — $ — Alloying Metals 1.1 1.0 (0.9 ) — Natural gas 0.2 (0.3 ) — — Total loss (gain) recognized in income related to cash flow hedges $ 19.7 $ 2.8 $ (0.9 ) $ — (Gain) loss recognized in income related to non-designated hedges: Aluminum $ — $ — $ (20.4 ) $ (20.9 ) Natural gas — — 0.7 1.4 Foreign exchange — — (0.1 ) — Electricity — — — 0.1 Total gain recognized in income related to non-designated hedges $ — $ — $ (19.8 ) $ (19.4 ) ____________________ 1 Beginning with our adoption of ASU 2017-12 effective January 1, 2018, we no longer have Unrealized (gain) loss on derivative instruments on the Statements of Consolidated Income as all of our commodity hedges are designated as cash flow hedges. As such, all Unrealized (gain) loss on derivative instruments is reported in Accumulated other comprehensive loss ("AOCI"). For the year ended December 31, 2017 , Unrealized (gain) loss on derivative instruments was reclassified to Cost of products sold in the Statements of Consolidated Income to conform to the current period's presentation, for a combined total of $1,085.9 million . The amounts comprising both line items are presented separately here for comparative purposes.</t>
  </si>
  <si>
    <t>Fair Value, Measurement Inputs, Disclosure</t>
  </si>
  <si>
    <t>The following table presents the fair value of our derivative financial instruments as of the periods presented (in millions of dollars): December 31, 2019 December 31, 2018 Derivative Assets Derivative Liabilities Net Amount Derivative Assets Derivative Liabilities Net Amount Cash Flow Hedges: Aluminum – Fixed price purchase contracts $ 1.0 $ (4.1 ) $ (3.1 ) $ 0.1 $ (13.2 ) $ (13.1 ) Fixed price sales contracts — — — 0.1 — 0.1 Midwest premium swap contracts — (1.2 ) (1.2 ) 3.2 (0.5 ) 2.7 Alloying Metals – Fixed price purchase contracts 0.4 (1.5 ) (1.1 ) — (1.7 ) (1.7 ) Natural gas – Fixed price purchase contracts — (2.8 ) (2.8 ) 0.2 (0.5 ) (0.3 ) Electricity – Fixed price purchase contracts 2.6 (1.6 ) 1.0 0.7 — 0.7 Total $ 4.0 $ (11.2 ) $ (7.2 ) $ 4.3 $ (15.9 ) $ (11.6 ) The following table presents the total amounts of derivative assets and liabilities on our Consolidated Balance Sheets as of the periods presented (in millions of dollars): December 31, 2019 December 31, 2018 Derivative assets: Prepaid expenses and other current assets $ 2.1 $ 3.4 Other assets 1.9 0.9 Total derivative assets $ 4.0 $ 4.3 Derivative liabilities: Other accrued liabilities $ (7.6 ) $ (13.2 ) Long-term liabilities (3.6 ) (2.7 ) Total derivative liabilities $ (11.2 ) $ (15.9 )</t>
  </si>
  <si>
    <t>Fair Value, Assets Measured on Recurring Basis</t>
  </si>
  <si>
    <t>The following table classifies our other financial assets under the appropriate level of the fair value hierarchy as of December 31, 2018 (in millions of dollars): Level 1 Level 2 Level 3 Total Cash and cash equivalents $ 22.9 $ 102.7 $ — $ 125.6 Short-term investments — 36.7 — 36.7 Total $ 22.9 $ 139.4 $ — $ 162.3 The following table classifies our other financial assets under the appropriate level of the fair value hierarchy as of December 31, 2019 (in millions of dollars): Level 1 Level 2 Level 3 Total Cash and cash equivalents $ 28.2 $ 236.1 $ — $ 264.3 Short-term investments — 78.7 — 78.7 Total $ 28.2 $ 314.8 $ — $ 343.0</t>
  </si>
  <si>
    <t>Commitments and Contingencies (Tables)</t>
  </si>
  <si>
    <t>Summary of activities relating to the Company's CARO liabilities</t>
  </si>
  <si>
    <t xml:space="preserve">The following table summarizes the activity relating to our CARO liabilities (in millions of dollars): Year Ended December 31, 2019 2018 2017 Beginning balance $ 6.3 $ 5.9 $ 5.5 Liabilities settled during the period (0.2 ) — — Accretion expense 0.5 0.4 0.4 Adjustment to accretion expense due to revisions to estimated cash flow and timing of expenditure 1 (0.1 ) — — Ending balance $ 6.5 $ 6.3 $ 5.9 _________________________ 1. The adjustments in 2019 had a $0.01 impact on both the basic and diluted net income per share for 2019. </t>
  </si>
  <si>
    <t>Schedule of changes in environmental contingencies</t>
  </si>
  <si>
    <t>The following table presents the changes in our environmental accrual, which was primarily included in Long-term liabilities (in millions of dollars): Year Ended December 31, 2019 2018 2017 Beginning balance $ 16.9 $ 16.6 $ 17.2 Additional accruals 1.8 1.7 0.3 Less: expenditures (1.7 ) (1.4 ) (0.9 ) Ending balance $ 17.0 $ 16.9 $ 16.6</t>
  </si>
  <si>
    <t>Accumulated Other Comprehensive (Loss) Income (Tables)</t>
  </si>
  <si>
    <t>Schedule of Accumulated Other Comprehensive (Loss) Income</t>
  </si>
  <si>
    <t>The following table presents the changes in the accumulated balances for each component of AOCI for the periods presented (in millions of dollars): Year Ended December 31, 2019 2018 2017 Defined Benefit Pension Plan and VEBAs: Beginning balance $ (35.6 ) $ (38.5 ) $ (37.1 ) Actuarial (loss) gain arising during the period (0.4 ) 4.4 (0.3 ) Less: income tax benefit (expense) 0.1 (1.1 ) 0.1 Net actuarial (loss) gain arising during the period (0.3 ) 3.3 (0.2 ) Prior service cost arising during the period (2.5 ) (6.9 ) (7.3 ) Less: income tax benefit 0.6 1.7 2.7 Net prior service cost arising during the period (1.9 ) (5.2 ) (4.6 ) Amortization of net actuarial loss 1 0.5 0.9 0.9 Amortization of prior service cost 1 5.6 5.4 4.7 Less: income tax expense 2 (1.4 ) (1.5 ) (2.1 ) Net amortization and reclassification from AOCI to Net income 4.7 4.8 3.5 Translation impact on Canadian pension plan AOCI balance (0.1 ) — (0.1 ) Other comprehensive income (loss), net of tax 2.4 2.9 (1.4 ) Ending balance $ (33.2 ) $ (35.6 ) $ (38.5 ) Available for Sale Securities: Beginning balance 3 $ 0.3 $ 0.9 $ 0.8 Unrealized gain on available for sale securities 4.4 4.7 4.0 Less: income tax expense (1.1 ) (1.1 ) (1.5 ) Net unrealized gain on available for sale securities 3.3 3.6 2.5 Reclassification of unrealized gain upon sale of available for sale securities 4 (4.4 ) (5.4 ) (3.2 ) Less: income tax benefit 2 1.1 1.2 1.2 Net gain reclassified from AOCI to Net income (3.3 ) (4.2 ) (2.0 ) Other comprehensive (loss) income, net of tax — (0.6 ) 0.5 Ending balance $ 0.3 $ 0.3 $ 1.3 Year Ended December 31, 2019 2018 2017 Cash Flow Hedges: Beginning balance $ (13.4 ) $ 0.5 $ (0.2 ) Unrealized (loss) gain on cash flow hedges (9.5 ) (21.2 ) 1.8 Less: income tax benefit (expense) 2.3 5.3 (0.7 ) Net unrealized (loss) gain on cash flow hedges (7.2 ) (15.9 ) 1.1 Reclassification of unrealized loss (gain) upon settlement of cash flow hedges 5 19.7 2.7 (0.6 ) Less: income tax (expense) benefit 2 (4.7 ) (0.7 ) 0.2 Net loss (gain) reclassified from AOCI to Net income 15.0 2.0 (0.4 ) Other comprehensive income (loss), net of tax 7.8 (13.9 ) 0.7 Ending balance $ (5.6 ) $ (13.4 ) $ 0.5 Foreign Currency Translation: Beginning balance $ (0.1 ) $ — $ (0.2 ) Other comprehensive (loss) income, net of tax — (0.1 ) 0.2 Ending balance $ (0.1 ) $ (0.1 ) $ — Total AOCI ending balance $ (38.6 ) $ (48.8 ) $ (36.7 ) ____________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provision. 3. The beginning unrealized gain within Available for sale securities as of January 1, 2018 includes a $0.4 million cumulative-effect adjustment from our adoption of ASU 2016-01, which required us to remove cumulative gains on equity investments related to our deferred compensation plan as they are no longer accounted for as available for sale securities (see Note 1 and Note 5 for additional details). 4. Amounts reclassified out of AOCI relating to sales of available for sale securities were included as a component of Other expense, net. We use the specific identification method to determine the amount reclassified out of AOCI. 5. Amounts reclassified out of AOCI relating to cash flow hedges were included as a component of Cost of products sold. As of December 31, 2019 , we estimate a net mark-to-market loss before tax of $5.5 million in AOCI will be reclassified into Net income within the next 12 months.</t>
  </si>
  <si>
    <t>Other Expense, Net (Tables)</t>
  </si>
  <si>
    <t>Other expense, net, consisted of the following for the periods presented (in millions of dollars): Year Ended December 31, 2019 2018 2017 Interest income $ 0.6 $ 0.3 $ 0.2 Net periodic postretirement benefit cost relating to Salaried VEBA (6.5 ) (6.0 ) (4.5 ) Realized gain on available for sale securities 1 4.4 5.4 3.2 Unrealized gain (loss) on equity securities 0.7 (1.0 ) — Loss on extinguishment of debt (20.3 ) — — All other, net 0.4 0.4 1.1 Other expense, net $ (20.7 ) $ (0.9 ) $ — ____________ 1. 2017 includes a $0.3 million realized gain related to equity investments. Beginning in 2018 upon our adoption of ASU 2016-01, realized gains and losses on equity investments are no longer accounted for as available for sale securities (see Note 1 and Note 5</t>
  </si>
  <si>
    <t>Income Tax Matters (Tables)</t>
  </si>
  <si>
    <t>Income before income taxes by geographic area</t>
  </si>
  <si>
    <t>ncome before income taxes by geographic area for the periods presented (in millions of dollars): Year Ended December 31, 2019 2018 2017 Domestic $ 76.3 $ 114.6 $ 127.9 Foreign 4.1 5.4 5.1 Income before income taxes $ 80.4 $ 120.0 $ 133.0</t>
  </si>
  <si>
    <t>Tax Provision</t>
  </si>
  <si>
    <t>Income tax provision consisted of the following for the periods presented (in millions of dollars): Federal Foreign State Total Year Ended December 31, 2019 Current $ 5.7 $ (1.1 ) $ (1.8 ) $ 2.8 Deferred (19.6 ) (0.3 ) (4.5 ) (24.4 ) Benefit (expense) applied to decrease (increase) Retained earnings/Other comprehensive income 2.7 (0.1 ) 0.6 3.2 Income tax provision $ (11.2 ) $ (1.5 ) $ (5.7 ) $ (18.4 ) Year Ended December 31, 2018 Current $ 11.9 $ (1.9 ) $ (1.5 ) $ 8.5 Deferred (34.7 ) 0.1 (1.4 ) (36.0 ) Expense applied to increase Retained earnings/ Other comprehensive loss (0.7 ) — (0.1 ) (0.8 ) Income tax provision $ (23.5 ) $ (1.8 ) $ (3.0 ) $ (28.3 ) Year Ended December 31, 2017 Current $ 3.1 $ (0.8 ) $ (1.0 ) $ 1.3 Deferred (82.0 ) (1.0 ) (5.7 ) (88.7 ) Expense applied to increase Retained earnings/Other comprehensive income (0.1 ) (0.1 ) — (0.2 ) Income tax provision $ (79.0 ) $ (1.9 ) $ (6.7 ) $ (87.6 )</t>
  </si>
  <si>
    <t>Reconciliation of income tax provision based on effective income tax rate and statutory tax rate</t>
  </si>
  <si>
    <t xml:space="preserve"> a reconciliation between the provision for income taxes and the amount computed by applying the federal statutory income tax rate to Income before income taxes for the periods presented (in millions of dollars): Year Ended December 31, 2019 2018 2017 Amount of federal income tax provision based on the statutory rate $ (16.9 ) $ (25.2 ) $ (46.5 ) (Increase) decrease in federal valuation allowances (0.1 ) 1.7 0.5 Non-deductible compensation expense (1.7 ) (0.6 ) (2.3 ) Non-deductible benefit (expense) 0.1 (1.5 ) — State income tax provision, net of federal benefit 1 (4.5 ) (2.5 ) (4.3 ) Research and development credit 7.7 — — Gross increases for tax positions from current year (0.3 ) — — Gross increases for tax positions from prior years (2.4 ) — — Foreign income tax expense (0.1 ) (0.5 ) (0.1 ) Foreign undistributed (earnings) loss (0.2 ) 0.4 (5.9 ) Tax rate change — (0.1 ) (29.0 ) Income tax provision $ (18.4 ) $ (28.3 ) $ (87.6 ) ___________________________ 1. State income taxes were $3.8 million in 2019 , decreased by a $0.7 million due to lower tax rate true-ups in various states and increased by a $1.4 million change in the valuation allowance relating to certain state net operating losses. The state income taxes were $4.5 million in 2018 , increased by a $0.9 million due to higher tax rate true-ups in various states, offset by a $2.9 million decrease in the valuation allowance relating to certain state net operating losses. The state income taxes were $4.0 million in 2017 , increased by a $2.5 million change in tax rates, offset by a $2.2 million decrease in the valuation allowance relating to certain state net operating losses.</t>
  </si>
  <si>
    <t>Deferred tax assets and liabilities</t>
  </si>
  <si>
    <t>Deferred Income Taxes. Deferred income taxes reflect the net tax effects of temporary differences between the carrying amounts of assets and liabilities for financial reporting purposes and amounts used for income tax purposes. The following table presents the components of our net deferred income tax assets as of the periods presented (in millions of dollars): December 31, 2019 2018 Deferred income tax assets: Loss and credit carryforwards $ 48.7 $ 48.7 Salaried VEBA (see Note 5) 8.7 8.0 Other assets 30.1 27.2 Leased asset 7.1 — Inventories 9.4 20.0 Valuation allowances (9.9 ) (8.4 ) Total deferred income tax assets 94.1 95.5 Deferred income tax liabilities: Property, plant and equipment (78.5 ) (62.0 ) Leased liability (6.3 ) — Undistributed foreign earnings (2.0 ) (1.8 ) Total deferred income tax liabilities (86.8 ) (63.8 ) Net deferred income tax assets 1 $ 7.3 $ 31.7 __________________________ 1. Of the total net deferred income tax assets of $7.3 million , $11.8 million was presented as Deferred tax assets, net, and $4.5 million was presented as Deferred tax liabilities on the Consolidated Balance Sheet as of December 31, 2019 . Of the total net deferred income tax assets of $31.7 million , $35.9 million was presented as Deferred tax assets, net, and $4.2 million was presented as Deferred tax liabilities on the Consolidated Balance Sheet as of December 31, 2018 .</t>
  </si>
  <si>
    <t>Reconciliation of changes in the gross unrecognized tax benefits</t>
  </si>
  <si>
    <t>We have gross unrecognized benefits relating to uncertain tax positions. The following table presents a reconciliation of changes in the gross unrecognized tax benefits for the periods presented (in millions of dollars): Year Ended December 31, 2019 2018 2017 Gross unrecognized tax benefits at beginning of period $ 1.5 $ 1.5 $ 1.8 Gross increases for tax positions of current year 0.3 — — Gross increases for tax positions of prior years 2.3 — — Gross decreases for tax positions of prior years — — (0.3 ) Gross unrecognized tax benefits at end of period $ 4.1 $ 1.5 $ 1.5</t>
  </si>
  <si>
    <t>Net Income Per Share and Stockholders' Equity (Tables)</t>
  </si>
  <si>
    <t>Calculation of basic and diluted earnings per share</t>
  </si>
  <si>
    <t>The following table sets forth the computation of basic and diluted net income per share for the periods presented (in millions of dollars, except share and per share amounts): Year Ended December 31, 2019 2018 2017 Numerator: Net income $ 62.0 $ 91.7 $ 45.4 Denominator – Weighted-average common shares outstanding (in thousands): Basic 15,997 16,585 16,996 Add: dilutive effect of non-vested common shares, restricted stock units and performance shares 1 206 289 263 Diluted 16,203 16,874 17,259 Net income per common share, Basic: $ 3.88 $ 5.53 $ 2.67 Net income per common share, Diluted: $ 3.83 $ 5.43 $ 2.63 ____________ 1. A total of 52,000 non-vested RSAs, RSUs and performance shares for the year ended December 31, 2017 were excluded from the weighted-average diluted shares computation as their inclusion would have been anti-dilutive. None were excluded for the years ended December 31, 2019 and December 31, 2018 .</t>
  </si>
  <si>
    <t>Supplemental Cash Flow Information (Tables)</t>
  </si>
  <si>
    <t xml:space="preserve"> Year Ended December 31, 2019 2018 2017 (in millions of dollars) Interest paid $ 23.6 $ 21.6 $ 21.1 Non-cash investing and financing activities (included in Accounts payable): Unpaid purchases of property and equipment $ 4.5 $ 7.0 $ 7.4 Stock repurchases not yet settled $ — $ 1.3 $ 0.1 Supplemental lease disclosures: Operating lease liabilities arising from obtaining operating lease assets $ 1.8 n/a n/a Cash paid for amounts included in the measurement of operating lease liabilities $ 3.8 n/a n/a Finance lease liabilities arising from obtaining finance lease assets $ 1.0 $ 6.5 $ 1.2 December 31, 2019 2018 2017 Components of cash, cash equivalents and restricted cash: Cash and cash equivalents $ 264.3 $ 125.6 $ 51.1 Restricted cash included in Prepaid expenses and other current assets 0.3 0.3 0.3 Restricted cash included in Other assets 14.0 13.7 12.9 Total cash, cash equivalents and restricted cash shown in the Statements of Consolidated Cash Flows $ 278.6 $ 139.6 $ 64.3</t>
  </si>
  <si>
    <t>Business, Product and Geographical Area Information and Concentration of Risk (Tables)</t>
  </si>
  <si>
    <t>Schedule of net sales by end market segment applications</t>
  </si>
  <si>
    <t xml:space="preserve">The following table presents Net sales by end market applications and by timing of control transfer for the periods presented (in millions of dollars): Year Ended December 31, 2019 2018 2017 Net sales: Aero/HS products $ 803.2 $ 739.4 $ 653.7 Automotive Extrusions 190.5 239.3 217.3 GE products 480.1 546.0 476.2 Other products 40.3 61.2 50.3 Total net sales $ 1,514.1 $ 1,585.9 $ 1,397.5 Timing of revenue recognition: Products transferred at a point in time $ 866.9 $ 912.7 1 n/a Products transferred over time 647.2 673.2 1 n/a Total net sales $ 1,514.1 $ 1,585.9 </t>
  </si>
  <si>
    <t>Schedule of net sales, income taxes paid, and long-lived assets, by geographical area</t>
  </si>
  <si>
    <t>eographic information for net sales based on country of origin, income taxes paid and long-lived assets for the periods presented (in millions of dollars): Year Ended December 31, 2019 2018 2017 Net sales to unaffiliated customers: Domestic $ 1,461.4 $ 1,509.6 $ 1,337.3 Foreign 1 52.7 76.3 60.2 Total net sales $ 1,514.1 $ 1,585.9 $ 1,397.5 Income taxes paid: Domestic $ 3.5 $ 1.6 $ 1.2 Foreign 2.0 2.0 0.1 Total income taxes paid $ 5.5 $ 3.6 $ 1.3 December 31, 2019 2018 2017 Long-lived assets: 2 Domestic $ 592.9 $ 581.7 $ 541.2 Foreign 1 29.1 30.1 30.2 Total long-lived assets $ 622.0 $ 611.8 $ 571.4 __________________ 1. Foreign reflects our London, Ontario production facility. 2. Long-lived assets represent Property, plant and equipment, net.</t>
  </si>
  <si>
    <t>Schedules of Concentration of Risk, by Risk Factor</t>
  </si>
  <si>
    <t>The following table presents information about export sales and primary aluminum supply from our major suppliers for the periods presented: Year Ended December 31, 2019 2018 2017 Percentage of Net sales: Export sales 14 % 15 % 18 % Percentage of total annual primary aluminum supply (lbs): Supply from our top five major suppliers 74 % 81 % 85 % Supply from our largest supplier 22 % 22 % 36 % Supply from our second and third largest suppliers combined 32 % 38 % 33 %</t>
  </si>
  <si>
    <t>Quarterly Financial Data (Unaudited) Quarterly Financial Data (Tables)</t>
  </si>
  <si>
    <t>Schedule of Quarterly Financial Data</t>
  </si>
  <si>
    <t>The following tables present the unaudited financial data for each of the interim periods in 2019 and 2018 (in millions of dollars, except per share amounts): Quarter Ended 31-Mar Quarter Ended 30-Jun Quarter Ended 30-Sep Quarter Ended 31-Dec 2019 Net sales $ 395.2 $ 375.3 $ 374.9 $ 368.7 Cost of products sold $ 315.1 $ 303.5 $ 298.6 $ 298.0 Gross profit $ 80.1 $ 71.8 $ 76.3 $ 70.7 Operating income $ 43.0 $ 32.4 $ 40.7 $ 9.6 Net income (loss) 1 $ 28.0 $ 19.2 $ 25.4 $ (10.6 ) Net income (loss) per common share, Basic $ 1.74 $ 1.19 $ 1.59 $ (0.66 ) Net income (loss) per common share, Diluted $ 1.71 $ 1.18 $ 1.57 $ (0.66 ) Dividends declared per common share $ 0.60 $ 0.60 $ 0.60 $ 0.60 _____________________ 1. The quarter ended December 31, 2019 reflected a $25.2 million goodwill impairment charge (see Note 4 ) and a $20.3 million loss on extinguishment of debt (see Note 12 ). Quarter Ended 31-Mar Quarter Ended 30-Jun Quarter Ended 30-Sep Quarter Ended 31-Dec 2018 Net sales $ 388.0 $ 415.4 $ 393.1 $ 389.4 Cost of products sold $ 316.7 $ 343.4 $ 323.3 $ 317.3 Gross profit $ 71.3 $ 72.0 $ 69.8 $ 72.1 Operating income $ 37.1 $ 34.7 $ 34.9 $ 36.9 Net income $ 25.7 $ 20.7 $ 21.7 $ 23.6 Net income per common share, Basic $ 1.54 $ 1.24 $ 1.31 $ 1.44 Net income per common share, Diluted $ 1.51 $ 1.22 $ 1.29 $ 1.41 Dividends declared per common share $ 0.55 $ 0.55 $ 0.55 $ 0.55</t>
  </si>
  <si>
    <t>Summary of Significant Accounting Policies, Narrative (Details) $ in Millions</t>
  </si>
  <si>
    <t>Dec. 31, 2019USD ($)segment</t>
  </si>
  <si>
    <t>Jan. 01, 2019USD ($)</t>
  </si>
  <si>
    <t>Jan. 01, 2018USD ($)</t>
  </si>
  <si>
    <t>Jan. 01, 2017USD ($)</t>
  </si>
  <si>
    <t>Accounting policies additional disclosures</t>
  </si>
  <si>
    <t>Effect of LIFO Inventory Liquidation on Income</t>
  </si>
  <si>
    <t>Number of operating segments | segment</t>
  </si>
  <si>
    <t>Advertising costs</t>
  </si>
  <si>
    <t>Research and development costs</t>
  </si>
  <si>
    <t>Excess of current cost over the stated LIFO value of inventory</t>
  </si>
  <si>
    <t>Undiscounted workers' compensation liabilities</t>
  </si>
  <si>
    <t>Discount rate used in estimating liabilities for worker compensation claims</t>
  </si>
  <si>
    <t>1.75%</t>
  </si>
  <si>
    <t>3.00%</t>
  </si>
  <si>
    <t>Accrued employee healthcare benefits</t>
  </si>
  <si>
    <t>Operating Lease, Liability, Current</t>
  </si>
  <si>
    <t>Minimum</t>
  </si>
  <si>
    <t>Period over which accounts receivable is due, days</t>
  </si>
  <si>
    <t>30 days</t>
  </si>
  <si>
    <t>Number of days in maturity for debt investment securities to be classified as short-term investments</t>
  </si>
  <si>
    <t>90 days</t>
  </si>
  <si>
    <t>Maximum</t>
  </si>
  <si>
    <t>Number of days to maturity for debt investment securities to be classified as cash and cash equivalents</t>
  </si>
  <si>
    <t>Accounting Standards Update 2016-02</t>
  </si>
  <si>
    <t>Cumulative-effect adjustment relates to our adoption of ASC 606 and ASU 2016-01 (each as defined in Note 1 ).</t>
  </si>
  <si>
    <t>Summary of Significant Accounting Policies, Narrative, Property, Plant and Equipment (Details) - USD ($) $ in Millions</t>
  </si>
  <si>
    <t>Property, Plant and Equipment</t>
  </si>
  <si>
    <t>Interest expense capitalized as construction in progress</t>
  </si>
  <si>
    <t>Depreciation expense</t>
  </si>
  <si>
    <t>Fabricated Products | Idled equipment</t>
  </si>
  <si>
    <t>Minimum | Land improvements</t>
  </si>
  <si>
    <t>Property, plant and equipment useful lives (in years)</t>
  </si>
  <si>
    <t>3 years</t>
  </si>
  <si>
    <t>Minimum | Buildings and leasehold improvements</t>
  </si>
  <si>
    <t>5 years</t>
  </si>
  <si>
    <t>Minimum | Machinery and equipment</t>
  </si>
  <si>
    <t>1 year</t>
  </si>
  <si>
    <t>Minimum | Finance lease assets</t>
  </si>
  <si>
    <t>2 years</t>
  </si>
  <si>
    <t>Maximum | Land improvements</t>
  </si>
  <si>
    <t>25 years</t>
  </si>
  <si>
    <t>Maximum | Buildings and leasehold improvements</t>
  </si>
  <si>
    <t>45 years</t>
  </si>
  <si>
    <t>Maximum | Machinery and equipment</t>
  </si>
  <si>
    <t>22 years</t>
  </si>
  <si>
    <t>Maximum | Finance lease assets</t>
  </si>
  <si>
    <t>15 years</t>
  </si>
  <si>
    <t>Supplemental Balance Sheet Information (Details) - USD ($) $ in Millions</t>
  </si>
  <si>
    <t>Cash and money market funds</t>
  </si>
  <si>
    <t>Commercial paper</t>
  </si>
  <si>
    <t>Cash and Cash Equivalents, at Carrying Value</t>
  </si>
  <si>
    <t>Trade Receivables - Net</t>
  </si>
  <si>
    <t>Billed trade receivables</t>
  </si>
  <si>
    <t>Unbilled trade receivables</t>
  </si>
  <si>
    <t>Trade receivables, gross</t>
  </si>
  <si>
    <t>Allowance for doubtful receivables</t>
  </si>
  <si>
    <t>Trade receivables - net</t>
  </si>
  <si>
    <t>Finished products</t>
  </si>
  <si>
    <t>Work-in-process</t>
  </si>
  <si>
    <t>Raw materials</t>
  </si>
  <si>
    <t>Operating supplies</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ccrued Liabilities</t>
  </si>
  <si>
    <t>Uncleared cash disbursements</t>
  </si>
  <si>
    <t>Accrued income taxes and taxes payable</t>
  </si>
  <si>
    <t>Accrued annual contribution to VEBAs – Note 5</t>
  </si>
  <si>
    <t>Accrued interest</t>
  </si>
  <si>
    <t>Short-term environmental accrual</t>
  </si>
  <si>
    <t>Long-Term Liabilities</t>
  </si>
  <si>
    <t>Workers’ compensation accruals</t>
  </si>
  <si>
    <t>Long-term environmental accrual – Note 10</t>
  </si>
  <si>
    <t>Other long-term liabilities</t>
  </si>
  <si>
    <t>Leases Leases, Narrative (Details) - USD ($) $ in Millions</t>
  </si>
  <si>
    <t>Sep. 30, 2019</t>
  </si>
  <si>
    <t>Lessee, Operating Lease, Option to Terminate, Duration</t>
  </si>
  <si>
    <t>Lessee, Operating Lease, Renewal Term</t>
  </si>
  <si>
    <t>20 years</t>
  </si>
  <si>
    <t>Operating Leases, Rent Expense</t>
  </si>
  <si>
    <t>Lessee, Operating Lease, Term of Contract</t>
  </si>
  <si>
    <t>14 years</t>
  </si>
  <si>
    <t>Leases Leases, Weighted Averages (Details)</t>
  </si>
  <si>
    <t>Finance Lease, Weighted Average Remaining Lease Term</t>
  </si>
  <si>
    <t>5 years 9 months 18 days</t>
  </si>
  <si>
    <t>Operating Lease, Weighted Average Remaining Lease Term</t>
  </si>
  <si>
    <t>10 years 4 months 24 days</t>
  </si>
  <si>
    <t>Finance Lease, Weighted Average Discount Rate, Percent</t>
  </si>
  <si>
    <t>4.50%</t>
  </si>
  <si>
    <t>Operating Lease, Weighted Average Discount Rate, Percent</t>
  </si>
  <si>
    <t>5.80%</t>
  </si>
  <si>
    <t>Leases Leases, Schedule of Lease Assets and Liabilities (Details) - USD ($) $ in Millions</t>
  </si>
  <si>
    <t>Finance Lease, Right-of-Use Asset</t>
  </si>
  <si>
    <t>Right-of-Use Asset, Total</t>
  </si>
  <si>
    <t>Finance Lease, Liability, Current</t>
  </si>
  <si>
    <t>Finance Lease, Liability, Noncurrent</t>
  </si>
  <si>
    <t>Lease Liability, Total</t>
  </si>
  <si>
    <t>Leases Leases, Schedule of Lease Cost Classification (Details) $ in Millions</t>
  </si>
  <si>
    <t>Operating Lease, Cost</t>
  </si>
  <si>
    <t>Short-term Lease, Cost</t>
  </si>
  <si>
    <t>Finance Lease, Right-of-Use Asset, Amortization</t>
  </si>
  <si>
    <t>Finance Lease, Interest Expense</t>
  </si>
  <si>
    <t>Lease, Cost</t>
  </si>
  <si>
    <t>Leases Leases, Maturity of Lease Liability (Details) $ in Millions</t>
  </si>
  <si>
    <t>Finance Leases</t>
  </si>
  <si>
    <t>2020</t>
  </si>
  <si>
    <t>2021</t>
  </si>
  <si>
    <t>2022</t>
  </si>
  <si>
    <t>2023</t>
  </si>
  <si>
    <t>2024</t>
  </si>
  <si>
    <t>2025 and thereafter</t>
  </si>
  <si>
    <t>Total minimum lease payments</t>
  </si>
  <si>
    <t>Less: interest</t>
  </si>
  <si>
    <t>Present value</t>
  </si>
  <si>
    <t>Operating Leases</t>
  </si>
  <si>
    <t>Leases Leases, Schedule of Future Minimum Rental Payments (Details) $ in Millions</t>
  </si>
  <si>
    <t>Capital Lease Obligations [Abstract]</t>
  </si>
  <si>
    <t>2024 and thereafter</t>
  </si>
  <si>
    <t>Operating Leases, Future Minimum Payments Due, Fiscal Year Maturity [Abstract]</t>
  </si>
  <si>
    <t>Assets recorded under finance lease</t>
  </si>
  <si>
    <t>Accumulated amortization</t>
  </si>
  <si>
    <t>Other Noncurrent Liabilities [Member]</t>
  </si>
  <si>
    <t>Long-term finance lease obligations</t>
  </si>
  <si>
    <t>Accrued Liabilities [Member]</t>
  </si>
  <si>
    <t>Accrued finance lease obligations</t>
  </si>
  <si>
    <t>Business Combinations, Goodwill and Intangible Assets, Business Combinations (Details) - USD ($) $ in Millions</t>
  </si>
  <si>
    <t>Sep. 19, 2018</t>
  </si>
  <si>
    <t>Business Combination Segment Allocation [Line Items]</t>
  </si>
  <si>
    <t>Imperial Machine and Tool Co. (''IMT'') [Member]</t>
  </si>
  <si>
    <t>Purchase price, net of cash acquired</t>
  </si>
  <si>
    <t>Business Combinations, Goodwill and Intangible Assets, Goodwill (Details) - USD ($) $ in Millions</t>
  </si>
  <si>
    <t>Jun. 30, 2018</t>
  </si>
  <si>
    <t>Goodwill [Roll Forward]</t>
  </si>
  <si>
    <t>Goodwill, gross</t>
  </si>
  <si>
    <t>Impairment of the carrying value of goodwill</t>
  </si>
  <si>
    <t>Goodwill, acquired</t>
  </si>
  <si>
    <t>Goodwill, total increase</t>
  </si>
  <si>
    <t>Business Combinations, Goodwill and Intangible Assets, Identifiable Intangible Assets (Details) - USD ($) $ in Millions</t>
  </si>
  <si>
    <t>Identifiable intangible assets</t>
  </si>
  <si>
    <t>Original cost</t>
  </si>
  <si>
    <t>Net book value</t>
  </si>
  <si>
    <t>Noncompete Agreements</t>
  </si>
  <si>
    <t>Finite-Lived Intangible Assets</t>
  </si>
  <si>
    <t>Weighted-Average Amortization Period (in years)</t>
  </si>
  <si>
    <t>Trade Names</t>
  </si>
  <si>
    <t>10 years</t>
  </si>
  <si>
    <t>Customer relationships</t>
  </si>
  <si>
    <t>24 years</t>
  </si>
  <si>
    <t>Business Combinations, Goodwill and Intangible Assets, Intangible Asset Amortization (Details) - USD ($) $ in Millions</t>
  </si>
  <si>
    <t>Thereafter</t>
  </si>
  <si>
    <t>Employee Benefits, Assumptions used to determine benefit obligations (Details)</t>
  </si>
  <si>
    <t>Salaried VEBA</t>
  </si>
  <si>
    <t>Defined Benefit Plan Disclosure [Line Items]</t>
  </si>
  <si>
    <t>Defined Benefit Plan, Assumptions Used Calculating Benefit Obligation, Discount Rate</t>
  </si>
  <si>
    <t>2.95%</t>
  </si>
  <si>
    <t>3.90%</t>
  </si>
  <si>
    <t>Defined Benefit Plan, Assumptions Used Calculating Benefit Obligation, Expected Long-term Rate of Return on Plan Assets</t>
  </si>
  <si>
    <t>5.50%</t>
  </si>
  <si>
    <t>Canadian pension plan | Canadian pension plan</t>
  </si>
  <si>
    <t>3.10%</t>
  </si>
  <si>
    <t>Defined Benefit Plan, Assumptions Used Calculating Benefit Obligation, Weighted-Average Interest Crediting Rate</t>
  </si>
  <si>
    <t>4.45%</t>
  </si>
  <si>
    <t>Defined Benefit Plan, Assumptions Used Calculating Benefit Obligation, Rate of Compensation Increase</t>
  </si>
  <si>
    <t>Employee Benefits, Assumptions used to determine net periodic benefit cost (income) (Details)</t>
  </si>
  <si>
    <t>Defined Benefit Plan, Assumptions Used Calculating Net Periodic Benefit Cost, Discount Rate</t>
  </si>
  <si>
    <t>3.20%</t>
  </si>
  <si>
    <t>3.60%</t>
  </si>
  <si>
    <t>Defined Benefit Plan, Assumptions Used Calculating Net Periodic Benefit Cost, Expected Long-term Rate of Return on Plan Assets</t>
  </si>
  <si>
    <t>7.75%</t>
  </si>
  <si>
    <t>3.40%</t>
  </si>
  <si>
    <t>3.80%</t>
  </si>
  <si>
    <t>Defined Benefit Plan, Assumptions Used Calculating Net Periodic Benefit Cost, Rate of Compensation Increase</t>
  </si>
  <si>
    <t>Employee Benefits, Benefit obligations and funded status of our Canadian pension and the VEBAs (Details) - USD ($) $ in Millions</t>
  </si>
  <si>
    <t>Change in plan assets:</t>
  </si>
  <si>
    <t>Fair value of plan assets at beginning of year</t>
  </si>
  <si>
    <t>Fair value of plan assets at end of year</t>
  </si>
  <si>
    <t>Accrued Annual VEBA Contribution</t>
  </si>
  <si>
    <t>VEBAs</t>
  </si>
  <si>
    <t>Change in benefit obligation:</t>
  </si>
  <si>
    <t>Obligation at beginning of year</t>
  </si>
  <si>
    <t>Foreign currency translation adjustment</t>
  </si>
  <si>
    <t>Defined Benefit Plan, Service Cost</t>
  </si>
  <si>
    <t>Defined Benefit Plan, Interest Cost</t>
  </si>
  <si>
    <t>Prior service cost</t>
  </si>
  <si>
    <t>Actuarial loss (gain)</t>
  </si>
  <si>
    <t>Benefits paid by Salaried VEBA</t>
  </si>
  <si>
    <t>Obligation at end of year</t>
  </si>
  <si>
    <t>Actual return on assets</t>
  </si>
  <si>
    <t>Company contributions</t>
  </si>
  <si>
    <t>Net Funded Status</t>
  </si>
  <si>
    <t>Actuarial (gain) loss due to projected lower benefit utilization</t>
  </si>
  <si>
    <t>Actuarial (gain) loss due to change in discount rate</t>
  </si>
  <si>
    <t>Actuarial (gain) loss due to changes in census data</t>
  </si>
  <si>
    <t>Union VEBA</t>
  </si>
  <si>
    <t>Plan participant contributions</t>
  </si>
  <si>
    <t>Benefits paid by Company</t>
  </si>
  <si>
    <t>Employee Benefits, Net assets (liabilities) of each VEBA (Details) - USD ($) $ in Millions</t>
  </si>
  <si>
    <t>Defined Benefit Plan, Plan Assets, Amount</t>
  </si>
  <si>
    <t>Employee Benefits, Net benefits expected to be paid in each of the next five fiscal years (Details) $ in Millions</t>
  </si>
  <si>
    <t>2025-2029</t>
  </si>
  <si>
    <t>Employee Benefits, Amount of loss recognized in accumulated other comprehensive loss (Details) - USD ($) $ in Millions</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Employee Benefits, Components of net periodic benefit cost (income) (Details) - USD ($) $ in Millions</t>
  </si>
  <si>
    <t>Net periodic postretirement benefit cost</t>
  </si>
  <si>
    <t>Expected return on plan assets</t>
  </si>
  <si>
    <t>Amortization of prior service cost</t>
  </si>
  <si>
    <t>Amortization of net actuarial loss</t>
  </si>
  <si>
    <t>Employee Benefits, Total charges (income) related to all benefit plans (Details) - USD ($) $ in Millions</t>
  </si>
  <si>
    <t>Components of Net Periodic Benefit Cost (Income)</t>
  </si>
  <si>
    <t>Defined contribution plans</t>
  </si>
  <si>
    <t>Deferred compensation plan</t>
  </si>
  <si>
    <t>Multiemployer pension plans</t>
  </si>
  <si>
    <t>Other expenses</t>
  </si>
  <si>
    <t>Employee Benefits, Defined Contribution Plans Narrative (Details) - Defined Contribution Plan</t>
  </si>
  <si>
    <t>Dec. 31, 2019USD ($)productionfacilities</t>
  </si>
  <si>
    <t>Hourly bargaining unit employees</t>
  </si>
  <si>
    <t>Defined Contribution Plan Disclosure [Line Items]</t>
  </si>
  <si>
    <t>Number of production facilities</t>
  </si>
  <si>
    <t>Hourly bargaining unit employees | Fixed rate contributions</t>
  </si>
  <si>
    <t>Hourly bargaining unit employees | Concurrent match</t>
  </si>
  <si>
    <t>Hourly bargaining unit employees | Fixed rate and concurrent match</t>
  </si>
  <si>
    <t>Hourly bargaining unit employees | No contributions required</t>
  </si>
  <si>
    <t>Salaried and certain hourly employee | Concurrent match</t>
  </si>
  <si>
    <t>Defined contribution plan employer concurrent match percentage</t>
  </si>
  <si>
    <t>4.00%</t>
  </si>
  <si>
    <t>Hired on or after January 1, 2004 | Hourly bargaining unit employees | Fixed rate contributions</t>
  </si>
  <si>
    <t>Defined contribution plan annual employer contribution percentage</t>
  </si>
  <si>
    <t>2.00%</t>
  </si>
  <si>
    <t>Hired on or after January 1, 2004 | Salaried and certain hourly employee | Fixed rate contributions</t>
  </si>
  <si>
    <t>Minimum | Hourly bargaining unit employees | Fixed rate contributions</t>
  </si>
  <si>
    <t>Defined Contribution Plan, Employer Discretionary Contribution Amount | $</t>
  </si>
  <si>
    <t>Minimum | Hired prior to January 1, 2004 | Hourly bargaining unit employees | Fixed rate contributions</t>
  </si>
  <si>
    <t>Minimum | Hired prior to January 1, 2004 | Salaried and certain hourly employee | Fixed rate contributions</t>
  </si>
  <si>
    <t>Maximum | Hourly bargaining unit employees | Fixed rate contributions</t>
  </si>
  <si>
    <t>Maximum | Salaried and certain hourly employee</t>
  </si>
  <si>
    <t>Estimated annual contribution to pension and other postretirement benefit plans | $</t>
  </si>
  <si>
    <t>Maximum | Hired prior to January 1, 2004 | Hourly bargaining unit employees | Fixed rate contributions</t>
  </si>
  <si>
    <t>10.00%</t>
  </si>
  <si>
    <t>Maximum | Hired prior to January 1, 2004 | Salaried and certain hourly employee | Fixed rate contributions</t>
  </si>
  <si>
    <t>Employee Benefits, Defined Benefit Plans Narrative (Details) - USD ($) $ in Millions</t>
  </si>
  <si>
    <t>Defined Benefit Plan, Benefit Obligation</t>
  </si>
  <si>
    <t>Salaried and certain hourly employee | Canadian pension plan | Maximum</t>
  </si>
  <si>
    <t>Estimated annual contribution to pension and other postretirement benefit plans</t>
  </si>
  <si>
    <t>Defined Benefit Plan, Accumulated Benefit Obligation</t>
  </si>
  <si>
    <t>Defined Benefit Plan, Expected Future Employer Contributions, Next Fiscal Year</t>
  </si>
  <si>
    <t>Canadian pension plan | Canadian pension plan | Fixed Income Securities</t>
  </si>
  <si>
    <t>Defined Benefit Plan, Plan Assets, Actual Allocation, Percentage</t>
  </si>
  <si>
    <t>36.00%</t>
  </si>
  <si>
    <t>Defined Benefit Plan, Plan Assets, Target Allocation, Percentage</t>
  </si>
  <si>
    <t>35.00%</t>
  </si>
  <si>
    <t>Canadian pension plan | Canadian pension plan | Equity Securities</t>
  </si>
  <si>
    <t>62.00%</t>
  </si>
  <si>
    <t>60.00%</t>
  </si>
  <si>
    <t>Canadian pension plan | Canadian pension plan | Short-term Investments [Member]</t>
  </si>
  <si>
    <t>5.00%</t>
  </si>
  <si>
    <t>Employee Benefits, Fair Value of Plan Assets (Details) - USD ($) $ in Millions</t>
  </si>
  <si>
    <t>Fair Value, Assets and Liabilities Measured on Recurring and Nonrecurring Basis [Line Items]</t>
  </si>
  <si>
    <t>Fair Value, Measurements, Recurring</t>
  </si>
  <si>
    <t>Deferred Compensation Plan Assets</t>
  </si>
  <si>
    <t>Fair Value, Measurements, Recurring | Level 1</t>
  </si>
  <si>
    <t>Fair Value, Measurements, Recurring | Level 2</t>
  </si>
  <si>
    <t>Fair Value, Measurements, Recurring | Level 3</t>
  </si>
  <si>
    <t>Salaried VEBA | Fair Value, Measurements, Recurring</t>
  </si>
  <si>
    <t>Salaried VEBA | Fair Value, Measurements, Recurring | Level 1</t>
  </si>
  <si>
    <t>Salaried VEBA | Fair Value, Measurements, Recurring | Level 2</t>
  </si>
  <si>
    <t>Salaried VEBA | Fair Value, Measurements, Recurring | Level 3</t>
  </si>
  <si>
    <t>Salaried VEBA | Diversified Investment Funds in Registered Investment Companies | Fair Value, Measurements, Recurring</t>
  </si>
  <si>
    <t>Salaried VEBA | Diversified Investment Funds in Registered Investment Companies | Fair Value, Measurements, Recurring | Level 1</t>
  </si>
  <si>
    <t>Salaried VEBA | Diversified Investment Funds in Registered Investment Companies | Fair Value, Measurements, Recurring | Level 2</t>
  </si>
  <si>
    <t>Salaried VEBA | Diversified Investment Funds in Registered Investment Companies | Fair Value, Measurements, Recurring | Level 3</t>
  </si>
  <si>
    <t>Salaried VEBA | Equity Funds | Fair Value, Measurements, Recurring</t>
  </si>
  <si>
    <t>Salaried VEBA | Fixed Income Funds | Fair Value, Measurements, Recurring</t>
  </si>
  <si>
    <t>Salaried VEBA | Cash and Cash Equivalents | Fair Value, Measurements, Recurring</t>
  </si>
  <si>
    <t>Salaried VEBA | Cash and Cash Equivalents | Fair Value, Measurements, Recurring | Level 1</t>
  </si>
  <si>
    <t>Salaried VEBA | Cash and Cash Equivalents | Fair Value, Measurements, Recurring | Level 2</t>
  </si>
  <si>
    <t>Salaried VEBA | Cash and Cash Equivalents | Fair Value, Measurements, Recurring | Level 3</t>
  </si>
  <si>
    <t>Canadian pension plan | Diversified Investment Funds in Registered Investment Companies | Fair Value, Measurements, Recurring</t>
  </si>
  <si>
    <t>Multiemployer Pension Plans (Details)</t>
  </si>
  <si>
    <t>Dec. 31, 2019USD ($)agreements</t>
  </si>
  <si>
    <t>Multiemployer Pension Plan Disclosure</t>
  </si>
  <si>
    <t>Percentage of employees participating in multiemployer pension plans to total employees</t>
  </si>
  <si>
    <t>51.00%</t>
  </si>
  <si>
    <t>Employer Identification Number</t>
  </si>
  <si>
    <t>Contributions of the Company</t>
  </si>
  <si>
    <t>Company's contributions to the multiemployer plans is less than</t>
  </si>
  <si>
    <t>USW Plan</t>
  </si>
  <si>
    <t>23-6648508</t>
  </si>
  <si>
    <t>Pension Protection Act Zone Status</t>
  </si>
  <si>
    <t>Green</t>
  </si>
  <si>
    <t>FIP/RP Status Pending/Implemented in Current Year</t>
  </si>
  <si>
    <t>Surcharge Imposed in 2019</t>
  </si>
  <si>
    <t>Expiration Date of Collective-Bargaining Agreement, First</t>
  </si>
  <si>
    <t>Mar. 31,
		2020</t>
  </si>
  <si>
    <t>Expiration Date of Collective-Bargaining Agreement, Last</t>
  </si>
  <si>
    <t>Sep. 30,
		2025</t>
  </si>
  <si>
    <t>Number of collective-bargaining agreements | agreements</t>
  </si>
  <si>
    <t>USW Plan | Newark, Ohio and Spokane (Trentwood), Washington Facilities</t>
  </si>
  <si>
    <t>Percentage of employees covered by bargaining agreement</t>
  </si>
  <si>
    <t>87.00%</t>
  </si>
  <si>
    <t>USW Plan | Newark, Ohio and Spokane (Trentwood), Washington Facilities | Ending in July Two Thousand Nineteen</t>
  </si>
  <si>
    <t>Monthly contributions per hour worked by each bargaining unit employee</t>
  </si>
  <si>
    <t>USW Plan | Richmond (Bellwood), Virginia Facility</t>
  </si>
  <si>
    <t>USW Plan | Florence, Alabama Facility</t>
  </si>
  <si>
    <t>Other Funds</t>
  </si>
  <si>
    <t>Multiemployer Plans, Pension | Minimum</t>
  </si>
  <si>
    <t>Multiemployer Plans, Pension | Maximum</t>
  </si>
  <si>
    <t>Employee Incentive Plans, Short Term Incentive Plans (Details) $ in Millions</t>
  </si>
  <si>
    <t>Short Term Incentive Plans</t>
  </si>
  <si>
    <t>Employee Service Share-based Compensation, Allocation of Recognized Period Costs</t>
  </si>
  <si>
    <t>Accrued Bonuses</t>
  </si>
  <si>
    <t>Employee Incentive Plans, Restricted Shares Summary of Activity (Details) - $ / shares</t>
  </si>
  <si>
    <t>Share-based Compensation Arrangement by Share-based Payment Award [Line Items]</t>
  </si>
  <si>
    <t>Share-based Compensation Arrangement by Share-based Payment Award, Equity Instruments Other than Options, Nonvested, Weighted Average Grant Date Fair Value</t>
  </si>
  <si>
    <t>Restricted Stock</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Non-Option Equity Instruments, Outstanding, Number</t>
  </si>
  <si>
    <t>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Employee Incentive Plans, Inputs and Assumptions Used in Monte Carlo Simulations (Details) - $ / shares</t>
  </si>
  <si>
    <t>Term of awards remaining</t>
  </si>
  <si>
    <t>2 years 9 months 18 days</t>
  </si>
  <si>
    <t>TSR-Based Performance Shares</t>
  </si>
  <si>
    <t>Grant date stock price</t>
  </si>
  <si>
    <t>Expected volatility of Kaiser Aluminum</t>
  </si>
  <si>
    <t>27.35%</t>
  </si>
  <si>
    <t>24.86%</t>
  </si>
  <si>
    <t>22.74%</t>
  </si>
  <si>
    <t>Expected volatility of peer companies</t>
  </si>
  <si>
    <t>39.08%</t>
  </si>
  <si>
    <t>44.74%</t>
  </si>
  <si>
    <t>44.19%</t>
  </si>
  <si>
    <t>Risk-free interest rate</t>
  </si>
  <si>
    <t>2.51%</t>
  </si>
  <si>
    <t>2.37%</t>
  </si>
  <si>
    <t>1.54%</t>
  </si>
  <si>
    <t>Dividend yield</t>
  </si>
  <si>
    <t>2.21%</t>
  </si>
  <si>
    <t>2.16%</t>
  </si>
  <si>
    <t>2.50%</t>
  </si>
  <si>
    <t>Employee Incentive Plans, Performance Shares Summary of Activity (Details) - $ / shares</t>
  </si>
  <si>
    <t>Performance Shares</t>
  </si>
  <si>
    <t>Share-based Compensation Arrangement by Share-based Payment Award, Non-Option Equity Instruments, Period Increase (Decrease)</t>
  </si>
  <si>
    <t>Share Based Compensation Arrangement By Share Based Payments Award Equity Instruments Other Than Options Cancelled In Period Weighted Average Grant Date Fair Value</t>
  </si>
  <si>
    <t>Restricted stock units (RSUs)</t>
  </si>
  <si>
    <t>Employee Incentive Plans, Compensation expense under LTI programs (Details) - USD ($) $ / shares in Units, $ in Millions</t>
  </si>
  <si>
    <t>Share-based Payment Arrangement, Expense</t>
  </si>
  <si>
    <t>Restricted Stock And Restricted Stock Units</t>
  </si>
  <si>
    <t>Share-based Payment Arrangement, Nonvested Award, Cost Not yet Recognized, Amount</t>
  </si>
  <si>
    <t>Share-based Payment Arrangement, Nonvested Award, Cost Not yet Recognized, Period for Recognition</t>
  </si>
  <si>
    <t>2 years 3 months 18 days</t>
  </si>
  <si>
    <t>1 year 10 months 24 days</t>
  </si>
  <si>
    <t>Employee Incentive Plans, Weighted Average Grant Date Fair Value (Details) - USD ($) $ / shares in Units, $ in Millions</t>
  </si>
  <si>
    <t>Share-based Compensation Arrangement by Share-based Payment Award, Options, Vested in Period, Fair Value</t>
  </si>
  <si>
    <t>Employee Incentive Plans, Narrative (Details) - USD ($) $ in Millions</t>
  </si>
  <si>
    <t>Number of common shares available for additional awards under Equity Incentive Plan</t>
  </si>
  <si>
    <t>Recognized tax benefit relating to non-cash compensation expense</t>
  </si>
  <si>
    <t>Service period</t>
  </si>
  <si>
    <t>Number of common share received by the employee on vesting of restricted stock unit</t>
  </si>
  <si>
    <t>Performance period</t>
  </si>
  <si>
    <t>TSR-Based Performance Shares | Minimum</t>
  </si>
  <si>
    <t>Number of performance sharesthat may be earned, as a percentage (percent)</t>
  </si>
  <si>
    <t>0.00%</t>
  </si>
  <si>
    <t>TSR-Based Performance Shares | Maximum</t>
  </si>
  <si>
    <t>200.00%</t>
  </si>
  <si>
    <t>Derivatives, Hedging Programs and Other Financial Instruments, Notional Quantity Table (Details) mmlbs in Millions</t>
  </si>
  <si>
    <t>Dec. 31, 2024</t>
  </si>
  <si>
    <t>Dec. 31, 2023</t>
  </si>
  <si>
    <t>Dec. 31, 2022</t>
  </si>
  <si>
    <t>Dec. 31, 2021</t>
  </si>
  <si>
    <t>Dec. 31, 2020</t>
  </si>
  <si>
    <t>Dec. 31, 2019mmlbsMMBTU</t>
  </si>
  <si>
    <t>Designated as Hedging Instrument | Alloy Metal Hedge | Purchase</t>
  </si>
  <si>
    <t>Derivative [Line Items]</t>
  </si>
  <si>
    <t>Derivative Notional Amount (Non-Monetary)</t>
  </si>
  <si>
    <t>Not Designated as Hedging Instrument | Natural Gas Member | Purchase</t>
  </si>
  <si>
    <t>Derivative Notional Amount (Non-Monetary) | MMBTU</t>
  </si>
  <si>
    <t>Not Designated as Hedging Instrument | Aluminum | Purchase</t>
  </si>
  <si>
    <t>Not Designated as Hedging Instrument | Aluminum | Sale</t>
  </si>
  <si>
    <t>Not Designated as Hedging Instrument | Midwest premium swap contracts | Purchase</t>
  </si>
  <si>
    <t>Not Designated as Hedging Instrument | Foreign Exchange Contract | Purchase</t>
  </si>
  <si>
    <t>Not Designated as Hedging Instrument | Electricity | Purchase</t>
  </si>
  <si>
    <t>Scenario, Forecast | Natural Gas Member</t>
  </si>
  <si>
    <t>Derivative, Nonmonetary Notional Amount, Percent of Required Need, Coverage</t>
  </si>
  <si>
    <t>77.00%</t>
  </si>
  <si>
    <t>83.00%</t>
  </si>
  <si>
    <t>78.00%</t>
  </si>
  <si>
    <t>80.00%</t>
  </si>
  <si>
    <t>Scenario, Forecast | Electricity</t>
  </si>
  <si>
    <t>9.00%</t>
  </si>
  <si>
    <t>55.00%</t>
  </si>
  <si>
    <t>Derivatives, Hedging Programs and Other Financial Instruments, Realized and Unrealized Gains and Losses Table (Details) - USD ($) $ in Millions</t>
  </si>
  <si>
    <t>Mar. 31, 2019</t>
  </si>
  <si>
    <t>Sep. 30, 2018</t>
  </si>
  <si>
    <t>Mar. 31, 2018</t>
  </si>
  <si>
    <t>Derivative Instruments Gain Loss [Line Items]</t>
  </si>
  <si>
    <t>Cost of Sales</t>
  </si>
  <si>
    <t>Cost of Sales | Designated as Hedging Instrument</t>
  </si>
  <si>
    <t>Realized (losses) gains</t>
  </si>
  <si>
    <t>Cost of Sales | Not Designated as Hedging Instrument</t>
  </si>
  <si>
    <t>Cost of Sales | Aluminum | Designated as Hedging Instrument</t>
  </si>
  <si>
    <t>Cost of Sales | Aluminum | Not Designated as Hedging Instrument</t>
  </si>
  <si>
    <t>Cost of Sales | Natural Gas | Designated as Hedging Instrument</t>
  </si>
  <si>
    <t>Cost of Sales | Natural Gas | Not Designated as Hedging Instrument</t>
  </si>
  <si>
    <t>Cost of Sales | Alloy Metal Hedge | Designated as Hedging Instrument</t>
  </si>
  <si>
    <t>Cost of Sales | Foreign Exchange Contract | Not Designated as Hedging Instrument</t>
  </si>
  <si>
    <t>Cost of Sales | Electricity | Not Designated as Hedging Instrument</t>
  </si>
  <si>
    <t>Gain (Loss) on Derivative Instruments</t>
  </si>
  <si>
    <t>Gain (Loss) on Derivative Instruments | Designated as Hedging Instrument</t>
  </si>
  <si>
    <t>Gain (Loss) on Derivative Instruments | Not Designated as Hedging Instrument</t>
  </si>
  <si>
    <t>Gain (Loss) on Derivative Instruments | Aluminum | Designated as Hedging Instrument</t>
  </si>
  <si>
    <t>Gain (Loss) on Derivative Instruments | Aluminum | Not Designated as Hedging Instrument</t>
  </si>
  <si>
    <t>Gain (Loss) on Derivative Instruments | Natural Gas | Not Designated as Hedging Instrument</t>
  </si>
  <si>
    <t>Gain (Loss) on Derivative Instruments | Alloy Metal Hedge | Designated as Hedging Instrument</t>
  </si>
  <si>
    <t>Gain (Loss) on Derivative Instruments | Foreign Exchange Contract | Not Designated as Hedging Instrument</t>
  </si>
  <si>
    <t>Gain (Loss) on Derivative Instruments | Electricity | Not Designated as Hedging Instrument</t>
  </si>
  <si>
    <t>Derivatives, Hedging Programs and Other Financial Instruments, Material Derivative Positions (Details) - Fair Value, Measurements, Recurring - USD ($) $ in Millions</t>
  </si>
  <si>
    <t>Derivative Asset</t>
  </si>
  <si>
    <t>Derivative Liability</t>
  </si>
  <si>
    <t>Level 2</t>
  </si>
  <si>
    <t>Derivative Assets (Liabilities), at Fair Value, Net</t>
  </si>
  <si>
    <t>Level 2 | Designated as Hedging Instrument | Aluminum | Long</t>
  </si>
  <si>
    <t>Level 2 | Designated as Hedging Instrument | Aluminum | Short</t>
  </si>
  <si>
    <t>Level 2 | Designated as Hedging Instrument | Midwest premium swap contracts | Long</t>
  </si>
  <si>
    <t>Level 2 | Designated as Hedging Instrument | Alloy Metal Hedge | Long</t>
  </si>
  <si>
    <t>Level 2 | Designated as Hedging Instrument | Natural Gas Member | Long</t>
  </si>
  <si>
    <t>Level 2 | Designated as Hedging Instrument | Electricity [Member] | Long</t>
  </si>
  <si>
    <t>Derivatives, Hedging Programs and Other Financial Instruments, Balance Sheet (Details) - Fair Value, Measurements, Recurring - USD ($) $ in Millions</t>
  </si>
  <si>
    <t>Other Current Assets [Member]</t>
  </si>
  <si>
    <t>Other Assets [Member]</t>
  </si>
  <si>
    <t>Other Current Liabilities</t>
  </si>
  <si>
    <t>Derivatives, Hedging Programs and Other Financial Instruments, Fair Value Hierarchy Table (Details) - Fair Value, Measurements, Recurring - USD ($) $ in Millions</t>
  </si>
  <si>
    <t>Other Assets, Fair Value Disclosure</t>
  </si>
  <si>
    <t>Debt Securities</t>
  </si>
  <si>
    <t>Available-for-sale Securities</t>
  </si>
  <si>
    <t>Level 1</t>
  </si>
  <si>
    <t>Level 1 | Debt Securities</t>
  </si>
  <si>
    <t>Level 2 | Debt Securities</t>
  </si>
  <si>
    <t>Level 3</t>
  </si>
  <si>
    <t>Level 3 | Debt Securities</t>
  </si>
  <si>
    <t>Designated as Hedging Instrument | Level 2 | Aluminum Member | Long</t>
  </si>
  <si>
    <t>Designated as Hedging Instrument | Level 2 | Aluminum Member | Short</t>
  </si>
  <si>
    <t>Designated as Hedging Instrument | Level 2 | Midwest premium swap contracts | Long</t>
  </si>
  <si>
    <t>Designated as Hedging Instrument | Level 2 | Natural Gas Member | Long</t>
  </si>
  <si>
    <t>Designated as Hedging Instrument | Level 2 | Electricity [Member] | Long</t>
  </si>
  <si>
    <t>Designated as Hedging Instrument | Level 2 | Alloy Metal Hedge | Long</t>
  </si>
  <si>
    <t>Derivatives, Hedging Programs and Other Financial Instruments, Narrative (Details) - USD ($)</t>
  </si>
  <si>
    <t>Derivative, Net Liability Position, Aggregate Fair Value</t>
  </si>
  <si>
    <t>Margin deposits with counterparties</t>
  </si>
  <si>
    <t>Customer Deposits, Current</t>
  </si>
  <si>
    <t>Debt Instrument, Term</t>
  </si>
  <si>
    <t>12 months</t>
  </si>
  <si>
    <t>Cash Flow Hedge Gain (Loss) to be Reclassified within Twelve Months</t>
  </si>
  <si>
    <t>Scenario, Forecast | Electricity [Member]</t>
  </si>
  <si>
    <t>Accumulated Net Gain (Loss) from Cash Flow Hedges Attributable to Parent</t>
  </si>
  <si>
    <t>OCI, before Reclassifications, before Tax, Attributable to Parent</t>
  </si>
  <si>
    <t>Debt and Credit Facility, Narrative (Details)</t>
  </si>
  <si>
    <t>Dec. 18, 2019USD ($)</t>
  </si>
  <si>
    <t>Nov. 26, 2019USD ($)</t>
  </si>
  <si>
    <t>May 15, 2016USD ($)</t>
  </si>
  <si>
    <t>Debt Instrument</t>
  </si>
  <si>
    <t>Cash outflow upon debt redemption</t>
  </si>
  <si>
    <t>Senior Notes Due 2028 | Senior Notes</t>
  </si>
  <si>
    <t>Interest rate</t>
  </si>
  <si>
    <t>4.625%</t>
  </si>
  <si>
    <t>Percentage of principal amount issued</t>
  </si>
  <si>
    <t>100.00%</t>
  </si>
  <si>
    <t>Unamortized debt issuance costs</t>
  </si>
  <si>
    <t>Interest expense including amortization of deferred financing cost</t>
  </si>
  <si>
    <t>Effective interest rate</t>
  </si>
  <si>
    <t>4.80%</t>
  </si>
  <si>
    <t>Fair value of outstanding debt</t>
  </si>
  <si>
    <t>Principal amount of notes</t>
  </si>
  <si>
    <t>Senior Notes Due 2028 | Senior Notes | Change in control</t>
  </si>
  <si>
    <t>Redemption price as percentage of principal (percent)</t>
  </si>
  <si>
    <t>101.00%</t>
  </si>
  <si>
    <t>Senior Notes Due 2024 | Senior Notes</t>
  </si>
  <si>
    <t>5.875%</t>
  </si>
  <si>
    <t>6.10%</t>
  </si>
  <si>
    <t>Amortization of Debt Discount (Premium)</t>
  </si>
  <si>
    <t>Revolving Credit Facility</t>
  </si>
  <si>
    <t>Revolving Credit Facility | Line of Credit</t>
  </si>
  <si>
    <t>Maximum borrowing capacity</t>
  </si>
  <si>
    <t>Monthly commitment fee (percent)</t>
  </si>
  <si>
    <t>0.25%</t>
  </si>
  <si>
    <t>Percentage of eligible accounts receivable in which the account debtor is an investment-grade domestic account debtor (percent)</t>
  </si>
  <si>
    <t>90.00%</t>
  </si>
  <si>
    <t>Percentage of eligible accounts receivable for borrowing base</t>
  </si>
  <si>
    <t>85.00%</t>
  </si>
  <si>
    <t>Percentage of eligible accounts receivable in which the account debtor is not a domestic account debtor (percent)</t>
  </si>
  <si>
    <t>Percentage of lesser of maximum revolver amount or borrowing base (percent)</t>
  </si>
  <si>
    <t>25.00%</t>
  </si>
  <si>
    <t>Percentage of eligible inventory for borrowing base</t>
  </si>
  <si>
    <t>75.00%</t>
  </si>
  <si>
    <t>Percentage of net orderly liquidation value of eligible inventory</t>
  </si>
  <si>
    <t>Maximum amount of eligible machinery and equipment for borrowing base</t>
  </si>
  <si>
    <t>Percentage of eligible cash (percent)</t>
  </si>
  <si>
    <t>Maximum borrowing capacity under credit facility</t>
  </si>
  <si>
    <t>Available borrowing capacity</t>
  </si>
  <si>
    <t>Outstanding line of credit</t>
  </si>
  <si>
    <t>Remaining available borrowing capacity</t>
  </si>
  <si>
    <t>Applicable interest rate to any overnight borrowings (percent)</t>
  </si>
  <si>
    <t>Fixed charge coverage ratio</t>
  </si>
  <si>
    <t>Revolving Credit Facility | Line of Credit | Payment Condition</t>
  </si>
  <si>
    <t>Revolving Credit Facility | Line of Credit | Covenant Trigger Event</t>
  </si>
  <si>
    <t>Revolving Credit Facility | Letter of Credit</t>
  </si>
  <si>
    <t>On or after March 1, 2023 | Senior Notes Due 2028 | Senior Notes</t>
  </si>
  <si>
    <t>102.313%</t>
  </si>
  <si>
    <t>On or after March 1, 2024 | Senior Notes Due 2028 | Senior Notes</t>
  </si>
  <si>
    <t>101.156%</t>
  </si>
  <si>
    <t>On or after March 1, 2025 | Senior Notes Due 2028 | Senior Notes</t>
  </si>
  <si>
    <t>Any time prior to May 15, 2019 | Senior Notes Due 2024 | Senior Notes</t>
  </si>
  <si>
    <t>Prior to March 1, 2023 | Senior Notes Due 2028 | Senior Notes</t>
  </si>
  <si>
    <t>104.625%</t>
  </si>
  <si>
    <t>Percentage of principal that can be redeemed (percent)</t>
  </si>
  <si>
    <t>40.00%</t>
  </si>
  <si>
    <t>Upon receipt of the proceeds of certain asset sales | Senior Notes Due 2028 | Senior Notes</t>
  </si>
  <si>
    <t>On or after May 15, 2019 | Senior Notes Due 2024 | Senior Notes</t>
  </si>
  <si>
    <t>104.406%</t>
  </si>
  <si>
    <t>LIBOR | Revolving Credit Facility | Line of Credit</t>
  </si>
  <si>
    <t>Applicable margin (percent)</t>
  </si>
  <si>
    <t>1.25%</t>
  </si>
  <si>
    <t>Commitments and Contingencies, Rollforward of CARO Liabilities (Details) - USD ($) $ in Millions</t>
  </si>
  <si>
    <t>Asset Retirement Obligation, Roll Forward</t>
  </si>
  <si>
    <t>Beginning balance</t>
  </si>
  <si>
    <t>Liabilities settled during the period</t>
  </si>
  <si>
    <t>Accretion expense</t>
  </si>
  <si>
    <t>Adjustment to accretion expense due to revisions to estimated cash flow and timing of expenditure1</t>
  </si>
  <si>
    <t>Ending balance</t>
  </si>
  <si>
    <t>Weighted -average credit-adjusted risk-free rate</t>
  </si>
  <si>
    <t>Fair Value Measurement Inputs and Valuation Techniques [Line Items]</t>
  </si>
  <si>
    <t>Weighted-average credit-adjusted risk-free rate (percent)</t>
  </si>
  <si>
    <t>8.70%</t>
  </si>
  <si>
    <t>Commitments and Contingencies, Changes in Environmental Contingencies (Details) - USD ($) $ in Millions</t>
  </si>
  <si>
    <t>Loss Contingency, Range of Possible Loss, Portion Not Accrued</t>
  </si>
  <si>
    <t>Accrual for Environmental Loss Contingencies [Roll Forward]</t>
  </si>
  <si>
    <t>Additional accruals</t>
  </si>
  <si>
    <t>Less: expenditures</t>
  </si>
  <si>
    <t>Commitments and Contingencies, Narrative (Details) - USD ($) $ in Millions</t>
  </si>
  <si>
    <t>Dec. 31, 2016</t>
  </si>
  <si>
    <t>Timing of final feasibility study</t>
  </si>
  <si>
    <t>Accrual for Environmental Loss Contingencies, Gross, Fiscal Year Maturity</t>
  </si>
  <si>
    <t>Environmental accrual</t>
  </si>
  <si>
    <t>Expected period related to remediation expenditures for environmental contingencies</t>
  </si>
  <si>
    <t>30 years</t>
  </si>
  <si>
    <t>Estimated environmental contingency loss exposure in excess of current accrual</t>
  </si>
  <si>
    <t>Time period within which Company's recorded estimate of its obligation may change</t>
  </si>
  <si>
    <t>Accumulated Other Comprehensive (Loss) Income (Details) - USD ($) $ in Millions</t>
  </si>
  <si>
    <t>Jan. 01, 2018</t>
  </si>
  <si>
    <t>Jan. 01, 2017</t>
  </si>
  <si>
    <t>AOCI Attributable to Parent, Net of Tax [Roll Forward]</t>
  </si>
  <si>
    <t>Accumulated Defined Benefit Plans Adjustment Attributable to Parent [Member]</t>
  </si>
  <si>
    <t>Reclassification from AOCI, Current Period, Tax</t>
  </si>
  <si>
    <t>Reclassification from AOCI, Current Period, Net of Tax, Attributable to Parent</t>
  </si>
  <si>
    <t>Accumulated Defined Benefit Plans Adjustment, Net Gain (Loss) Attributable to Parent</t>
  </si>
  <si>
    <t>Other Comprehensive Income (Loss) before Reclassifications, Tax</t>
  </si>
  <si>
    <t>OCI, before Reclassifications, Net of Tax, Attributable to Parent</t>
  </si>
  <si>
    <t>Reclassification from AOCI, Current Period, before Tax, Attributable to Parent</t>
  </si>
  <si>
    <t>Accumulated Defined Benefit Plans Adjustment, Net Prior Service Attributable to Parent</t>
  </si>
  <si>
    <t>Accumulated Net Investment Gain (Loss) Attributable to Parent</t>
  </si>
  <si>
    <t>Accumulated Other Comprehensive Loss (Other) [Member]</t>
  </si>
  <si>
    <t>AOCI Attributable to Parent [Member]</t>
  </si>
  <si>
    <t>Accounting Standards Update 2016-01 | Accumulated Net Investment Gain (Loss) Attributable to Parent</t>
  </si>
  <si>
    <t>Other Expense, Net (Details) - USD ($) $ in Millions</t>
  </si>
  <si>
    <t>Interest income</t>
  </si>
  <si>
    <t>Net periodic postretirement benefit cost relating to Salaried VEBA</t>
  </si>
  <si>
    <t>Realized gain on available for sale securities1</t>
  </si>
  <si>
    <t>Unrealized gain (loss) on equity securities</t>
  </si>
  <si>
    <t>All other, net</t>
  </si>
  <si>
    <t>Other expense, net</t>
  </si>
  <si>
    <t>Realized gain related to equity investments</t>
  </si>
  <si>
    <t>Income Tax Matters Income Tax Matters, Income Before Income Taxes Table (Details) - USD ($) $ in Millions</t>
  </si>
  <si>
    <t>Domestic</t>
  </si>
  <si>
    <t>Foreign</t>
  </si>
  <si>
    <t>Income Tax Matters, Income Tax Benefit (Provision) Table (Details) - USD ($) $ in Millions</t>
  </si>
  <si>
    <t>Federal income tax (expense) benefit</t>
  </si>
  <si>
    <t>Current federal tax (expense) benefit</t>
  </si>
  <si>
    <t>Deferred federal income tax (expense) benefit</t>
  </si>
  <si>
    <t>Federal benefit (expense) applied to increase (decrease) Additional capital/Other comprehensive income</t>
  </si>
  <si>
    <t>Foreign income tax (expense) benefit</t>
  </si>
  <si>
    <t>Current foreign tax (expense) benefit</t>
  </si>
  <si>
    <t>Deferred foreign income tax (expense) benefit</t>
  </si>
  <si>
    <t>Foreign benefit (expense) applied to increase (decrease) Additional capital/Other comprehensive income</t>
  </si>
  <si>
    <t>State income tax (expense) benefit</t>
  </si>
  <si>
    <t>Current state tax (expense) benefit</t>
  </si>
  <si>
    <t>Deferred state income tax (expense) benefit</t>
  </si>
  <si>
    <t>State benefit (expense) applied to increase (decrease) additional capital/Other comprehensive income</t>
  </si>
  <si>
    <t>Total income tax (expense) benefit</t>
  </si>
  <si>
    <t>Current income tax (expense) benefit</t>
  </si>
  <si>
    <t>Deferred income tax (expense) benefit</t>
  </si>
  <si>
    <t>Benefit (expense) applied to increase (decrease) Additional capital/Other comprehensive income</t>
  </si>
  <si>
    <t>Income Tax Matters, Reconciliation Between Income Tax Provision and Statutory Income Tax Provision Table (Details) - USD ($) $ in Millions</t>
  </si>
  <si>
    <t>Reconciliation between income tax provision and statutory income tax provision:</t>
  </si>
  <si>
    <t>Amount of federal income tax provision based on the statutory rate</t>
  </si>
  <si>
    <t>(Increase) decrease in federal valuation allowances</t>
  </si>
  <si>
    <t>Non-deductible compensation expense</t>
  </si>
  <si>
    <t>Non-deductible benefit (expense)</t>
  </si>
  <si>
    <t>State income taxes, net of federal benefit</t>
  </si>
  <si>
    <t>Research and development credit</t>
  </si>
  <si>
    <t>Gross increases for tax positions from current year</t>
  </si>
  <si>
    <t>Gross increases for tax positions from prior years</t>
  </si>
  <si>
    <t>Foreign income tax expense</t>
  </si>
  <si>
    <t>Foreign undistributed (earnings) loss</t>
  </si>
  <si>
    <t>Tax rate change</t>
  </si>
  <si>
    <t>Effective Income Tax Rate Reconciliation, Change in Enacted Tax Rate, Amount</t>
  </si>
  <si>
    <t>State and Local Jurisdiction [Member]</t>
  </si>
  <si>
    <t>State and tax expense (benefit) before adjustments</t>
  </si>
  <si>
    <t>Income Tax Matters, Components of Deferred Tax Assets and Liabilities Table (Details) - USD ($) $ in Millions</t>
  </si>
  <si>
    <t>Deferred income tax assets:</t>
  </si>
  <si>
    <t>Loss and credit carryforwards</t>
  </si>
  <si>
    <t>Salaried VEBA (see Note 5)</t>
  </si>
  <si>
    <t>Leased asset</t>
  </si>
  <si>
    <t>Valuation allowances</t>
  </si>
  <si>
    <t>Total deferred income tax assets</t>
  </si>
  <si>
    <t>Deferred income tax liabilities:</t>
  </si>
  <si>
    <t>Property, plant and equipment</t>
  </si>
  <si>
    <t>Leased liability</t>
  </si>
  <si>
    <t>Undistributed foreign earnings</t>
  </si>
  <si>
    <t>Total deferred income tax liabilities</t>
  </si>
  <si>
    <t>Net deferred income tax assets</t>
  </si>
  <si>
    <t>Net deferred income tax assets, long term</t>
  </si>
  <si>
    <t>Deferred tax liability, long term</t>
  </si>
  <si>
    <t>Income Tax Matters, Reconciliation of Changes in the Gross Unrecognized Tax Benefits Table (Details) - USD ($) $ in Millions</t>
  </si>
  <si>
    <t>Unrecognized Tax Benefits, Increase Resulting from Current Period Tax Positions</t>
  </si>
  <si>
    <t>Reconciliation of changes in the gross unrecognized tax benefits:</t>
  </si>
  <si>
    <t>Gross unrecognized tax benefits at beginning of period</t>
  </si>
  <si>
    <t>Gross increases for tax positions of prior years</t>
  </si>
  <si>
    <t>Gross decreases for tax positions of prior years</t>
  </si>
  <si>
    <t>Gross unrecognized tax benefits at end of period</t>
  </si>
  <si>
    <t>Income Tax Matters Income Tax Matters Narrative (Details) - USD ($)</t>
  </si>
  <si>
    <t>Tax Credit Carryforward [Line Items]</t>
  </si>
  <si>
    <t>Net operating loss</t>
  </si>
  <si>
    <t>Tax credit carryforward</t>
  </si>
  <si>
    <t>Increase (decrease) in valuation allowance</t>
  </si>
  <si>
    <t>Unrecognized tax benefits</t>
  </si>
  <si>
    <t>Amount that ould be reflected in income tax provision if unrecognized tax benefits are recognized</t>
  </si>
  <si>
    <t>Accrued interest and penalties on unrecognized tax benefits</t>
  </si>
  <si>
    <t>Accrued interest and penalties on unrecognized tax benefits, current</t>
  </si>
  <si>
    <t>(Decrease) increase in interest and penalty</t>
  </si>
  <si>
    <t>Research Tax Credit Carryforward</t>
  </si>
  <si>
    <t>Net Income Per Share and Stockholders' Equity, Calculation of EPS (Details) - USD ($) $ / shares in Units, shares in Thousands, $ in Millions</t>
  </si>
  <si>
    <t>Numerator:</t>
  </si>
  <si>
    <t>Denominator – Weighted-average common shares outstanding (in thousands):</t>
  </si>
  <si>
    <t>Add: dilutive effect of non-vested common shares, restricted stock units and performance shares1</t>
  </si>
  <si>
    <t>Net (loss) income per common share, Diluted (in dollars per share</t>
  </si>
  <si>
    <t>Antidilutive Securities Excluded from Computation of Earnings Per Share, Amount</t>
  </si>
  <si>
    <t>Net Income Per Share and Stockholders' Equity Net Income Per Share and Stockholders' Equity, Share Repurchases (Details) - USD ($) $ / shares in Units, $ in Millions</t>
  </si>
  <si>
    <t>Total cost of repurchased common shares</t>
  </si>
  <si>
    <t>Net Income Per Share and Stockholders' Equity, Narrative (Details) - USD ($) $ / shares in Units, $ in Millions</t>
  </si>
  <si>
    <t>Antidilutive Securities Excluded from Computation of Earnings Per Share [Line Items]</t>
  </si>
  <si>
    <t>Payment of cash dividends to stockholders</t>
  </si>
  <si>
    <t>Weighted-average price of repurchases of common shares</t>
  </si>
  <si>
    <t>Repurchase of common shares pursuant to an authorization from the Board, value</t>
  </si>
  <si>
    <t>Supplemental Cash Flow Information (Details) - USD ($) $ in Millions</t>
  </si>
  <si>
    <t>Supplemental disclosure of cash flow information:</t>
  </si>
  <si>
    <t>Interest paid</t>
  </si>
  <si>
    <t>Non-cash investing and financing activities (included in Accounts payable):</t>
  </si>
  <si>
    <t>Unpaid purchases of property and equipment</t>
  </si>
  <si>
    <t>Stock repurchases not yet settled</t>
  </si>
  <si>
    <t>Operating lease liabilities arising from obtaining operating lease assets</t>
  </si>
  <si>
    <t>Cash paid for amounts included in the measurement of operating lease liabilities</t>
  </si>
  <si>
    <t>Finance lease liabilities arising from obtaining finance lease assets</t>
  </si>
  <si>
    <t>Restricted cash included in Prepaid expenses and other current assets</t>
  </si>
  <si>
    <t>Restricted cash included in Other assets</t>
  </si>
  <si>
    <t>Total cash, cash equivalents and restricted cash shown in the Statements of Consolidated Cash Flows</t>
  </si>
  <si>
    <t>Business, Product and Geographical Area Information and Concentration of Risk - Schedule of net sales by end market segment applications (Details) - USD ($) $ in Millions</t>
  </si>
  <si>
    <t>Revenue from External Customer</t>
  </si>
  <si>
    <t>Aero/HS products</t>
  </si>
  <si>
    <t>Automotive Extrusions</t>
  </si>
  <si>
    <t>GE products</t>
  </si>
  <si>
    <t>Other products</t>
  </si>
  <si>
    <t>Transferred at Point in Time</t>
  </si>
  <si>
    <t>Transferred over Time</t>
  </si>
  <si>
    <t>Previously reported | Transferred at Point in Time</t>
  </si>
  <si>
    <t>Previously reported | Transferred over Time</t>
  </si>
  <si>
    <t>Business, Product and Geographical Area Information and Concentration of Risk - Schedule of net sales, income taxes paid, and long-lived assets, by geographical area (Details) - USD ($) $ in Millions</t>
  </si>
  <si>
    <t>Revenues from External Customers, Income Taxes Paid, and Long-Lived Assets</t>
  </si>
  <si>
    <t>Income taxes paid</t>
  </si>
  <si>
    <t>Long-lived assets</t>
  </si>
  <si>
    <t>United States</t>
  </si>
  <si>
    <t>Non-US [Member]</t>
  </si>
  <si>
    <t>Canada</t>
  </si>
  <si>
    <t>Business, Product and Geographical Area Information and Concentration of Risk - Schedules of Concentration of Risk, by Risk Factor (Details)</t>
  </si>
  <si>
    <t>Geographic Concentration Risk [Member] | Net sales</t>
  </si>
  <si>
    <t>Concentration Risk</t>
  </si>
  <si>
    <t>Concentration risk, percentage</t>
  </si>
  <si>
    <t>14.00%</t>
  </si>
  <si>
    <t>15.00%</t>
  </si>
  <si>
    <t>18.00%</t>
  </si>
  <si>
    <t>Largest Customer [Member] | Customer Concentration Risk [Member] | Trade receivables</t>
  </si>
  <si>
    <t>41.00%</t>
  </si>
  <si>
    <t>31.00%</t>
  </si>
  <si>
    <t>Largest Customer [Member] | Customer Concentration Risk [Member] | Net sales</t>
  </si>
  <si>
    <t>27.00%</t>
  </si>
  <si>
    <t>Second Largest Customer [Member] | Customer Concentration Risk [Member] | Trade receivables</t>
  </si>
  <si>
    <t>11.00%</t>
  </si>
  <si>
    <t>Second Largest Customer [Member] | Customer Concentration Risk [Member] | Net sales</t>
  </si>
  <si>
    <t>17.00%</t>
  </si>
  <si>
    <t>12.00%</t>
  </si>
  <si>
    <t>Top five major suppliers [Member] | Supplier concentration risk | Aluminum</t>
  </si>
  <si>
    <t>74.00%</t>
  </si>
  <si>
    <t>81.00%</t>
  </si>
  <si>
    <t>Largest supplier [Member] | Supplier concentration risk | Aluminum</t>
  </si>
  <si>
    <t>22.00%</t>
  </si>
  <si>
    <t>Second and third largest suppliers [Member] | Supplier concentration risk | Aluminum</t>
  </si>
  <si>
    <t>32.00%</t>
  </si>
  <si>
    <t>38.00%</t>
  </si>
  <si>
    <t>33.00%</t>
  </si>
  <si>
    <t>Business, Product and Geographical Area Information and Concentration of Risk - Narrative (Details)</t>
  </si>
  <si>
    <t>Dec. 31, 2019productionfacilitiescustomer</t>
  </si>
  <si>
    <t>Dec. 31, 2018customer</t>
  </si>
  <si>
    <t>Dec. 31, 2017customer</t>
  </si>
  <si>
    <t>Segment Reporting Information</t>
  </si>
  <si>
    <t>Workforce Subject to Collective Bargaining Arrangements [Member]</t>
  </si>
  <si>
    <t>Workforce Subject to Collective Bargaining Arrangements Expiring within One Year [Member]</t>
  </si>
  <si>
    <t>8.00%</t>
  </si>
  <si>
    <t>Customer Concentration Risk [Member] | Net sales | Largest Customer [Member]</t>
  </si>
  <si>
    <t>Number of Customers | customer</t>
  </si>
  <si>
    <t>Customer Concentration Risk [Member] | Net sales | Second Largest Customer [Member]</t>
  </si>
  <si>
    <t>Customer Concentration Risk [Member] | Trade receivables | Largest Customer [Member]</t>
  </si>
  <si>
    <t>Customer Concentration Risk [Member] | Trade receivables | Second Largest Customer [Member]</t>
  </si>
  <si>
    <t>Quarterly Financial Data (Details) - USD ($) $ / shares in Units, $ in Millions</t>
  </si>
  <si>
    <t>Gross Profit</t>
  </si>
  <si>
    <t>Net income (loss)</t>
  </si>
  <si>
    <t>Net income (loss) per common share:</t>
  </si>
  <si>
    <t>Net Income (loss) per common share, Diluted:</t>
  </si>
  <si>
    <t>Subsequent Events (Details) - USD ($) $ / shares in Units, $ in Millions</t>
  </si>
  <si>
    <t>Jan. 14, 2020</t>
  </si>
  <si>
    <t>Subsequent Event [Line Items]</t>
  </si>
  <si>
    <t>Subsequent Event</t>
  </si>
  <si>
    <t>Dividends</t>
  </si>
  <si>
    <t>Label</t>
  </si>
  <si>
    <t>Element</t>
  </si>
  <si>
    <t>Value</t>
  </si>
  <si>
    <t>Previously Reported [Member]</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Retained Earnings [Member] | Previously Reported [Member]</t>
  </si>
  <si>
    <t>AOCI, Accumulated Gain (Loss), Debt Securities, Available-for-sale, Parent [Member]</t>
  </si>
  <si>
    <t>Stockholders' Equity Attributable to Parent</t>
  </si>
  <si>
    <t>us-gaap_StockholdersEquity</t>
  </si>
  <si>
    <t>Additional Paid-in Capital [Member] | Previously Reported [Member]</t>
  </si>
  <si>
    <t>AOCI Attributable to Parent [Member] | Previously Reported [Member]</t>
  </si>
  <si>
    <t>Common Stock [Member] | Previously Reported [Member]</t>
  </si>
  <si>
    <t>us-gaap_CommonStockSharesOutstanding</t>
  </si>
  <si>
    <t>Treasury Stock [Member] | Previously Reported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5</v>
      </c>
    </row>
    <row r="31" spans="1:4">
      <c r="A31" s="4" t="s">
        <v>54</v>
      </c>
      <c r="C31" s="6" t="n">
        <v>15854182</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22"/>
  </cols>
  <sheetData>
    <row r="1" spans="1:4">
      <c r="A1" s="1" t="s">
        <v>1152</v>
      </c>
      <c r="B1" s="2" t="s">
        <v>1</v>
      </c>
    </row>
    <row r="2" spans="1:4">
      <c r="B2" s="2" t="s">
        <v>1153</v>
      </c>
      <c r="C2" s="2" t="s">
        <v>1154</v>
      </c>
      <c r="D2" s="2" t="s">
        <v>1155</v>
      </c>
    </row>
    <row r="3" spans="1:4">
      <c r="A3" s="4" t="s">
        <v>1123</v>
      </c>
    </row>
    <row r="4" spans="1:4">
      <c r="A4" s="3" t="s">
        <v>1156</v>
      </c>
    </row>
    <row r="5" spans="1:4">
      <c r="A5" s="4" t="s">
        <v>659</v>
      </c>
      <c r="B5" s="6" t="n">
        <v>12</v>
      </c>
    </row>
    <row r="6" spans="1:4">
      <c r="A6" s="4" t="s">
        <v>1125</v>
      </c>
    </row>
    <row r="7" spans="1:4">
      <c r="A7" s="3" t="s">
        <v>1156</v>
      </c>
    </row>
    <row r="8" spans="1:4">
      <c r="A8" s="4" t="s">
        <v>659</v>
      </c>
      <c r="B8" s="6" t="n">
        <v>1</v>
      </c>
    </row>
    <row r="9" spans="1:4">
      <c r="A9" s="4" t="s">
        <v>1157</v>
      </c>
    </row>
    <row r="10" spans="1:4">
      <c r="A10" s="3" t="s">
        <v>1156</v>
      </c>
    </row>
    <row r="11" spans="1:4">
      <c r="A11" s="4" t="s">
        <v>1129</v>
      </c>
      <c r="B11" s="4" t="s">
        <v>693</v>
      </c>
    </row>
    <row r="12" spans="1:4">
      <c r="A12" s="4" t="s">
        <v>1158</v>
      </c>
    </row>
    <row r="13" spans="1:4">
      <c r="A13" s="3" t="s">
        <v>1156</v>
      </c>
    </row>
    <row r="14" spans="1:4">
      <c r="A14" s="4" t="s">
        <v>1129</v>
      </c>
      <c r="B14" s="4" t="s">
        <v>1159</v>
      </c>
    </row>
    <row r="15" spans="1:4">
      <c r="A15" s="4" t="s">
        <v>1160</v>
      </c>
    </row>
    <row r="16" spans="1:4">
      <c r="A16" s="3" t="s">
        <v>1156</v>
      </c>
    </row>
    <row r="17" spans="1:4">
      <c r="A17" s="4" t="s">
        <v>1129</v>
      </c>
      <c r="B17" s="4" t="s">
        <v>935</v>
      </c>
      <c r="C17" s="4" t="s">
        <v>935</v>
      </c>
      <c r="D17" s="4" t="s">
        <v>1137</v>
      </c>
    </row>
    <row r="18" spans="1:4">
      <c r="A18" s="4" t="s">
        <v>1161</v>
      </c>
      <c r="B18" s="6" t="n">
        <v>1</v>
      </c>
      <c r="C18" s="6" t="n">
        <v>1</v>
      </c>
      <c r="D18" s="6" t="n">
        <v>1</v>
      </c>
    </row>
    <row r="19" spans="1:4">
      <c r="A19" s="4" t="s">
        <v>1162</v>
      </c>
    </row>
    <row r="20" spans="1:4">
      <c r="A20" s="3" t="s">
        <v>1156</v>
      </c>
    </row>
    <row r="21" spans="1:4">
      <c r="A21" s="4" t="s">
        <v>1129</v>
      </c>
      <c r="B21" s="4" t="s">
        <v>1141</v>
      </c>
      <c r="C21" s="4" t="s">
        <v>1131</v>
      </c>
      <c r="D21" s="4" t="s">
        <v>1142</v>
      </c>
    </row>
    <row r="22" spans="1:4">
      <c r="A22" s="4" t="s">
        <v>1163</v>
      </c>
    </row>
    <row r="23" spans="1:4">
      <c r="A23" s="3" t="s">
        <v>1156</v>
      </c>
    </row>
    <row r="24" spans="1:4">
      <c r="A24" s="4" t="s">
        <v>1129</v>
      </c>
      <c r="B24" s="4" t="s">
        <v>1134</v>
      </c>
      <c r="C24" s="4" t="s">
        <v>1135</v>
      </c>
    </row>
    <row r="25" spans="1:4">
      <c r="A25" s="4" t="s">
        <v>1164</v>
      </c>
    </row>
    <row r="26" spans="1:4">
      <c r="A26" s="3" t="s">
        <v>1156</v>
      </c>
    </row>
    <row r="27" spans="1:4">
      <c r="A27" s="4" t="s">
        <v>1129</v>
      </c>
      <c r="B27" s="4" t="s">
        <v>679</v>
      </c>
      <c r="C27" s="4" t="s">
        <v>11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65</v>
      </c>
      <c r="B1" s="2" t="s">
        <v>191</v>
      </c>
      <c r="J1" s="2" t="s">
        <v>1</v>
      </c>
    </row>
    <row r="2" spans="1:15">
      <c r="B2" s="2" t="s">
        <v>2</v>
      </c>
      <c r="C2" s="2" t="s">
        <v>515</v>
      </c>
      <c r="D2" s="2" t="s">
        <v>4</v>
      </c>
      <c r="E2" s="2" t="s">
        <v>836</v>
      </c>
      <c r="F2" s="2" t="s">
        <v>67</v>
      </c>
      <c r="G2" s="2" t="s">
        <v>837</v>
      </c>
      <c r="H2" s="2" t="s">
        <v>571</v>
      </c>
      <c r="I2" s="2" t="s">
        <v>838</v>
      </c>
      <c r="J2" s="2" t="s">
        <v>2</v>
      </c>
      <c r="L2" s="2" t="s">
        <v>67</v>
      </c>
      <c r="N2" s="2" t="s">
        <v>116</v>
      </c>
    </row>
    <row r="3" spans="1:15">
      <c r="A3" s="3" t="s">
        <v>288</v>
      </c>
    </row>
    <row r="4" spans="1:15">
      <c r="A4" s="4" t="s">
        <v>118</v>
      </c>
      <c r="B4" s="5" t="n">
        <v>368.7</v>
      </c>
      <c r="C4" s="5" t="n">
        <v>374.9</v>
      </c>
      <c r="D4" s="5" t="n">
        <v>375.3</v>
      </c>
      <c r="E4" s="5" t="n">
        <v>395.2</v>
      </c>
      <c r="F4" s="5" t="n">
        <v>389.4</v>
      </c>
      <c r="G4" s="5" t="n">
        <v>393.1</v>
      </c>
      <c r="H4" s="5" t="n">
        <v>415.4</v>
      </c>
      <c r="I4" s="9" t="n">
        <v>388</v>
      </c>
      <c r="J4" s="5" t="n">
        <v>1514.1</v>
      </c>
      <c r="L4" s="5" t="n">
        <v>1585.9</v>
      </c>
      <c r="N4" s="5" t="n">
        <v>1397.5</v>
      </c>
    </row>
    <row r="5" spans="1:15">
      <c r="A5" s="4" t="s">
        <v>119</v>
      </c>
      <c r="B5" s="6" t="n">
        <v>298</v>
      </c>
      <c r="C5" s="7" t="n">
        <v>298.6</v>
      </c>
      <c r="D5" s="7" t="n">
        <v>303.5</v>
      </c>
      <c r="E5" s="7" t="n">
        <v>315.1</v>
      </c>
      <c r="F5" s="7" t="n">
        <v>317.3</v>
      </c>
      <c r="G5" s="7" t="n">
        <v>323.3</v>
      </c>
      <c r="H5" s="7" t="n">
        <v>343.4</v>
      </c>
      <c r="I5" s="7" t="n">
        <v>316.7</v>
      </c>
      <c r="J5" s="7" t="n">
        <v>1215.2</v>
      </c>
      <c r="K5" s="4" t="s">
        <v>120</v>
      </c>
      <c r="L5" s="7" t="n">
        <v>1300.7</v>
      </c>
      <c r="M5" s="4" t="s">
        <v>120</v>
      </c>
      <c r="N5" s="7" t="n">
        <v>1085.9</v>
      </c>
      <c r="O5" s="4" t="s">
        <v>120</v>
      </c>
    </row>
    <row r="6" spans="1:15">
      <c r="A6" s="4" t="s">
        <v>1166</v>
      </c>
      <c r="B6" s="7" t="n">
        <v>70.7</v>
      </c>
      <c r="C6" s="7" t="n">
        <v>76.3</v>
      </c>
      <c r="D6" s="7" t="n">
        <v>71.8</v>
      </c>
      <c r="E6" s="7" t="n">
        <v>80.09999999999999</v>
      </c>
      <c r="F6" s="7" t="n">
        <v>72.09999999999999</v>
      </c>
      <c r="G6" s="7" t="n">
        <v>69.8</v>
      </c>
      <c r="H6" s="6" t="n">
        <v>72</v>
      </c>
      <c r="I6" s="7" t="n">
        <v>71.3</v>
      </c>
    </row>
    <row r="7" spans="1:15">
      <c r="A7" s="4" t="s">
        <v>127</v>
      </c>
      <c r="B7" s="7" t="n">
        <v>9.6</v>
      </c>
      <c r="C7" s="7" t="n">
        <v>40.7</v>
      </c>
      <c r="D7" s="7" t="n">
        <v>32.4</v>
      </c>
      <c r="E7" s="6" t="n">
        <v>43</v>
      </c>
      <c r="F7" s="7" t="n">
        <v>36.9</v>
      </c>
      <c r="G7" s="7" t="n">
        <v>34.9</v>
      </c>
      <c r="H7" s="7" t="n">
        <v>34.7</v>
      </c>
      <c r="I7" s="7" t="n">
        <v>37.1</v>
      </c>
      <c r="J7" s="7" t="n">
        <v>125.7</v>
      </c>
      <c r="L7" s="7" t="n">
        <v>143.6</v>
      </c>
      <c r="N7" s="7" t="n">
        <v>155.2</v>
      </c>
    </row>
    <row r="8" spans="1:15">
      <c r="A8" s="4" t="s">
        <v>1167</v>
      </c>
      <c r="B8" s="5" t="n">
        <v>-10.6</v>
      </c>
      <c r="C8" s="5" t="n">
        <v>25.4</v>
      </c>
      <c r="D8" s="5" t="n">
        <v>19.2</v>
      </c>
      <c r="E8" s="9" t="n">
        <v>28</v>
      </c>
      <c r="F8" s="5" t="n">
        <v>23.6</v>
      </c>
      <c r="G8" s="5" t="n">
        <v>21.7</v>
      </c>
      <c r="H8" s="5" t="n">
        <v>20.7</v>
      </c>
      <c r="I8" s="5" t="n">
        <v>25.7</v>
      </c>
      <c r="J8" s="9" t="n">
        <v>62</v>
      </c>
      <c r="L8" s="5" t="n">
        <v>91.7</v>
      </c>
      <c r="N8" s="5" t="n">
        <v>45.4</v>
      </c>
    </row>
    <row r="9" spans="1:15">
      <c r="A9" s="3" t="s">
        <v>1168</v>
      </c>
    </row>
    <row r="10" spans="1:15">
      <c r="A10" s="4" t="s">
        <v>135</v>
      </c>
      <c r="B10" s="8" t="n">
        <v>-0.66</v>
      </c>
      <c r="C10" s="8" t="n">
        <v>1.59</v>
      </c>
      <c r="D10" s="8" t="n">
        <v>1.19</v>
      </c>
      <c r="E10" s="8" t="n">
        <v>1.74</v>
      </c>
      <c r="F10" s="8" t="n">
        <v>1.44</v>
      </c>
      <c r="G10" s="8" t="n">
        <v>1.31</v>
      </c>
      <c r="H10" s="8" t="n">
        <v>1.24</v>
      </c>
      <c r="I10" s="8" t="n">
        <v>1.54</v>
      </c>
      <c r="J10" s="8" t="n">
        <v>3.88</v>
      </c>
      <c r="L10" s="8" t="n">
        <v>5.53</v>
      </c>
      <c r="N10" s="8" t="n">
        <v>2.67</v>
      </c>
    </row>
    <row r="11" spans="1:15">
      <c r="A11" s="3" t="s">
        <v>1169</v>
      </c>
    </row>
    <row r="12" spans="1:15">
      <c r="A12" s="4" t="s">
        <v>136</v>
      </c>
      <c r="B12" s="10" t="n">
        <v>-0.66</v>
      </c>
      <c r="C12" s="10" t="n">
        <v>1.57</v>
      </c>
      <c r="D12" s="10" t="n">
        <v>1.18</v>
      </c>
      <c r="E12" s="10" t="n">
        <v>1.71</v>
      </c>
      <c r="F12" s="10" t="n">
        <v>1.41</v>
      </c>
      <c r="G12" s="10" t="n">
        <v>1.29</v>
      </c>
      <c r="H12" s="10" t="n">
        <v>1.22</v>
      </c>
      <c r="I12" s="10" t="n">
        <v>1.51</v>
      </c>
      <c r="J12" s="10" t="n">
        <v>3.83</v>
      </c>
      <c r="L12" s="10" t="n">
        <v>5.43</v>
      </c>
      <c r="N12" s="10" t="n">
        <v>2.63</v>
      </c>
    </row>
    <row r="13" spans="1:15">
      <c r="A13" s="4" t="s">
        <v>140</v>
      </c>
      <c r="B13" s="8" t="n">
        <v>0.6</v>
      </c>
      <c r="C13" s="8" t="n">
        <v>0.6</v>
      </c>
      <c r="D13" s="8" t="n">
        <v>0.6</v>
      </c>
      <c r="E13" s="8" t="n">
        <v>0.6</v>
      </c>
      <c r="F13" s="8" t="n">
        <v>0.55</v>
      </c>
      <c r="G13" s="8" t="n">
        <v>0.55</v>
      </c>
      <c r="H13" s="8" t="n">
        <v>0.55</v>
      </c>
      <c r="I13" s="8" t="n">
        <v>0.55</v>
      </c>
      <c r="J13" s="8" t="n">
        <v>2.4</v>
      </c>
      <c r="L13" s="8" t="n">
        <v>2.2</v>
      </c>
      <c r="N13" s="9" t="n">
        <v>2</v>
      </c>
    </row>
    <row r="14" spans="1:15">
      <c r="A14" s="4" t="s">
        <v>124</v>
      </c>
      <c r="B14" s="5" t="n">
        <v>25.2</v>
      </c>
      <c r="H14" s="5" t="n">
        <v>18.4</v>
      </c>
      <c r="J14" s="5" t="n">
        <v>25.2</v>
      </c>
      <c r="L14" s="9" t="n">
        <v>0</v>
      </c>
      <c r="N14" s="5" t="n">
        <v>18.4</v>
      </c>
    </row>
    <row r="15" spans="1:15">
      <c r="A15" s="4" t="s">
        <v>208</v>
      </c>
      <c r="J15" s="5" t="n">
        <v>-20.3</v>
      </c>
      <c r="L15" s="9" t="n">
        <v>0</v>
      </c>
      <c r="N15" s="9" t="n">
        <v>0</v>
      </c>
    </row>
    <row r="16" spans="1:15"/>
    <row r="17" spans="1:15">
      <c r="A17" s="4" t="s">
        <v>120</v>
      </c>
      <c r="B17" s="4" t="s">
        <v>141</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70</v>
      </c>
      <c r="B1" s="2" t="s">
        <v>1171</v>
      </c>
      <c r="C1" s="2" t="s">
        <v>2</v>
      </c>
      <c r="D1" s="2" t="s">
        <v>515</v>
      </c>
      <c r="E1" s="2" t="s">
        <v>4</v>
      </c>
      <c r="F1" s="2" t="s">
        <v>836</v>
      </c>
      <c r="G1" s="2" t="s">
        <v>67</v>
      </c>
      <c r="H1" s="2" t="s">
        <v>837</v>
      </c>
      <c r="I1" s="2" t="s">
        <v>571</v>
      </c>
      <c r="J1" s="2" t="s">
        <v>838</v>
      </c>
      <c r="K1" s="2" t="s">
        <v>2</v>
      </c>
      <c r="L1" s="2" t="s">
        <v>67</v>
      </c>
      <c r="M1" s="2" t="s">
        <v>116</v>
      </c>
    </row>
    <row r="2" spans="1:13">
      <c r="A2" s="3" t="s">
        <v>1172</v>
      </c>
    </row>
    <row r="3" spans="1:13">
      <c r="A3" s="4" t="s">
        <v>140</v>
      </c>
      <c r="C3" s="8" t="n">
        <v>0.6</v>
      </c>
      <c r="D3" s="8" t="n">
        <v>0.6</v>
      </c>
      <c r="E3" s="8" t="n">
        <v>0.6</v>
      </c>
      <c r="F3" s="8" t="n">
        <v>0.6</v>
      </c>
      <c r="G3" s="8" t="n">
        <v>0.55</v>
      </c>
      <c r="H3" s="8" t="n">
        <v>0.55</v>
      </c>
      <c r="I3" s="8" t="n">
        <v>0.55</v>
      </c>
      <c r="J3" s="8" t="n">
        <v>0.55</v>
      </c>
      <c r="K3" s="8" t="n">
        <v>2.4</v>
      </c>
      <c r="L3" s="8" t="n">
        <v>2.2</v>
      </c>
      <c r="M3" s="9" t="n">
        <v>2</v>
      </c>
    </row>
    <row r="4" spans="1:13">
      <c r="A4" s="4" t="s">
        <v>1173</v>
      </c>
    </row>
    <row r="5" spans="1:13">
      <c r="A5" s="3" t="s">
        <v>1172</v>
      </c>
    </row>
    <row r="6" spans="1:13">
      <c r="A6" s="4" t="s">
        <v>140</v>
      </c>
      <c r="B6" s="8" t="n">
        <v>0.67</v>
      </c>
    </row>
    <row r="7" spans="1:13">
      <c r="A7" s="4" t="s">
        <v>1174</v>
      </c>
      <c r="B7" s="5" t="n">
        <v>1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75</v>
      </c>
      <c r="B1" s="1" t="s">
        <v>1176</v>
      </c>
      <c r="C1" s="2" t="s">
        <v>1177</v>
      </c>
    </row>
    <row r="2" spans="1:4">
      <c r="A2" s="4" t="s">
        <v>1178</v>
      </c>
    </row>
    <row r="3" spans="1:4">
      <c r="A3" s="4" t="s">
        <v>1179</v>
      </c>
      <c r="B3" s="4" t="s">
        <v>1180</v>
      </c>
      <c r="C3" s="9" t="n">
        <v>756600000</v>
      </c>
    </row>
    <row r="4" spans="1:4">
      <c r="A4" s="4" t="s">
        <v>1181</v>
      </c>
    </row>
    <row r="5" spans="1:4">
      <c r="A5" s="4" t="s">
        <v>1182</v>
      </c>
      <c r="B5" s="4" t="s">
        <v>1183</v>
      </c>
      <c r="C5" s="6" t="n">
        <v>10700000</v>
      </c>
      <c r="D5" s="4" t="s">
        <v>120</v>
      </c>
    </row>
    <row r="6" spans="1:4">
      <c r="A6" s="4" t="s">
        <v>1182</v>
      </c>
      <c r="B6" s="4" t="s">
        <v>1183</v>
      </c>
      <c r="C6" s="6" t="n">
        <v>300000</v>
      </c>
    </row>
    <row r="7" spans="1:4">
      <c r="A7" s="4" t="s">
        <v>1184</v>
      </c>
    </row>
    <row r="8" spans="1:4">
      <c r="A8" s="4" t="s">
        <v>1179</v>
      </c>
      <c r="B8" s="4" t="s">
        <v>1180</v>
      </c>
      <c r="C8" s="6" t="n">
        <v>96200000</v>
      </c>
    </row>
    <row r="9" spans="1:4">
      <c r="A9" s="4" t="s">
        <v>1185</v>
      </c>
    </row>
    <row r="10" spans="1:4">
      <c r="A10" s="4" t="s">
        <v>1186</v>
      </c>
      <c r="B10" s="4" t="s">
        <v>1187</v>
      </c>
      <c r="C10" s="6" t="n">
        <v>900000</v>
      </c>
    </row>
    <row r="11" spans="1:4">
      <c r="A11" s="4" t="s">
        <v>1188</v>
      </c>
    </row>
    <row r="12" spans="1:4">
      <c r="A12" s="4" t="s">
        <v>1179</v>
      </c>
      <c r="B12" s="4" t="s">
        <v>1180</v>
      </c>
      <c r="C12" s="6" t="n">
        <v>1055900000</v>
      </c>
    </row>
    <row r="13" spans="1:4">
      <c r="A13" s="4" t="s">
        <v>1189</v>
      </c>
    </row>
    <row r="14" spans="1:4">
      <c r="A14" s="4" t="s">
        <v>1179</v>
      </c>
      <c r="B14" s="4" t="s">
        <v>1180</v>
      </c>
      <c r="C14" s="6" t="n">
        <v>-37100000</v>
      </c>
    </row>
    <row r="15" spans="1:4">
      <c r="A15" s="4" t="s">
        <v>1190</v>
      </c>
    </row>
    <row r="16" spans="1:4">
      <c r="A16" s="4" t="s">
        <v>1179</v>
      </c>
      <c r="B16" s="4" t="s">
        <v>1180</v>
      </c>
      <c r="C16" s="9" t="n">
        <v>200000</v>
      </c>
    </row>
    <row r="17" spans="1:4">
      <c r="A17" s="4" t="s">
        <v>113</v>
      </c>
      <c r="B17" s="4" t="s">
        <v>1191</v>
      </c>
      <c r="C17" s="6" t="n">
        <v>16773586</v>
      </c>
    </row>
    <row r="18" spans="1:4">
      <c r="A18" s="4" t="s">
        <v>1192</v>
      </c>
    </row>
    <row r="19" spans="1:4">
      <c r="A19" s="4" t="s">
        <v>1179</v>
      </c>
      <c r="B19" s="4" t="s">
        <v>1180</v>
      </c>
      <c r="C19" s="9" t="n">
        <v>-358600000</v>
      </c>
    </row>
    <row r="20" spans="1:4"/>
    <row r="21" spans="1:4">
      <c r="A21" s="4" t="s">
        <v>120</v>
      </c>
      <c r="B21" s="4" t="s">
        <v>459</v>
      </c>
    </row>
  </sheetData>
  <mergeCells count="3">
    <mergeCell ref="C1:D1"/>
    <mergeCell ref="A20:C20"/>
    <mergeCell ref="B21:C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6</v>
      </c>
      <c r="B4" s="4" t="s">
        <v>247</v>
      </c>
    </row>
    <row r="5" spans="1:2">
      <c r="A5" s="4" t="s">
        <v>246</v>
      </c>
      <c r="B5"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64.3</v>
      </c>
      <c r="C3" s="5" t="n">
        <v>125.6</v>
      </c>
    </row>
    <row r="4" spans="1:3">
      <c r="A4" s="4" t="s">
        <v>70</v>
      </c>
      <c r="B4" s="7" t="n">
        <v>78.7</v>
      </c>
      <c r="C4" s="7" t="n">
        <v>36.7</v>
      </c>
    </row>
    <row r="5" spans="1:3">
      <c r="A5" s="3" t="s">
        <v>71</v>
      </c>
    </row>
    <row r="6" spans="1:3">
      <c r="A6" s="4" t="s">
        <v>72</v>
      </c>
      <c r="B6" s="7" t="n">
        <v>167.1</v>
      </c>
      <c r="C6" s="7" t="n">
        <v>179.8</v>
      </c>
    </row>
    <row r="7" spans="1:3">
      <c r="A7" s="4" t="s">
        <v>73</v>
      </c>
      <c r="B7" s="7" t="n">
        <v>18.1</v>
      </c>
      <c r="C7" s="7" t="n">
        <v>25.6</v>
      </c>
    </row>
    <row r="8" spans="1:3">
      <c r="A8" s="4" t="s">
        <v>74</v>
      </c>
      <c r="B8" s="7" t="n">
        <v>54.6</v>
      </c>
      <c r="C8" s="7" t="n">
        <v>54.9</v>
      </c>
    </row>
    <row r="9" spans="1:3">
      <c r="A9" s="4" t="s">
        <v>75</v>
      </c>
      <c r="B9" s="7" t="n">
        <v>177.6</v>
      </c>
      <c r="C9" s="7" t="n">
        <v>215.1</v>
      </c>
    </row>
    <row r="10" spans="1:3">
      <c r="A10" s="4" t="s">
        <v>76</v>
      </c>
      <c r="B10" s="7" t="n">
        <v>19.4</v>
      </c>
      <c r="C10" s="7" t="n">
        <v>18.9</v>
      </c>
    </row>
    <row r="11" spans="1:3">
      <c r="A11" s="4" t="s">
        <v>77</v>
      </c>
      <c r="B11" s="7" t="n">
        <v>779.8</v>
      </c>
      <c r="C11" s="7" t="n">
        <v>656.6</v>
      </c>
    </row>
    <row r="12" spans="1:3">
      <c r="A12" s="4" t="s">
        <v>78</v>
      </c>
      <c r="B12" s="6" t="n">
        <v>622</v>
      </c>
      <c r="C12" s="7" t="n">
        <v>611.8</v>
      </c>
    </row>
    <row r="13" spans="1:3">
      <c r="A13" s="4" t="s">
        <v>79</v>
      </c>
      <c r="B13" s="7" t="n">
        <v>25.8</v>
      </c>
      <c r="C13" s="6" t="n">
        <v>0</v>
      </c>
    </row>
    <row r="14" spans="1:3">
      <c r="A14" s="4" t="s">
        <v>80</v>
      </c>
      <c r="B14" s="7" t="n">
        <v>11.8</v>
      </c>
      <c r="C14" s="7" t="n">
        <v>35.9</v>
      </c>
    </row>
    <row r="15" spans="1:3">
      <c r="A15" s="4" t="s">
        <v>81</v>
      </c>
      <c r="B15" s="7" t="n">
        <v>29.6</v>
      </c>
      <c r="C15" s="7" t="n">
        <v>32.4</v>
      </c>
    </row>
    <row r="16" spans="1:3">
      <c r="A16" s="4" t="s">
        <v>82</v>
      </c>
      <c r="B16" s="7" t="n">
        <v>18.8</v>
      </c>
      <c r="C16" s="6" t="n">
        <v>44</v>
      </c>
    </row>
    <row r="17" spans="1:3">
      <c r="A17" s="4" t="s">
        <v>83</v>
      </c>
      <c r="B17" s="7" t="n">
        <v>38.4</v>
      </c>
      <c r="C17" s="7" t="n">
        <v>38.6</v>
      </c>
    </row>
    <row r="18" spans="1:3">
      <c r="A18" s="4" t="s">
        <v>84</v>
      </c>
      <c r="B18" s="7" t="n">
        <v>1526.2</v>
      </c>
      <c r="C18" s="7" t="n">
        <v>1419.3</v>
      </c>
    </row>
    <row r="19" spans="1:3">
      <c r="A19" s="3" t="s">
        <v>85</v>
      </c>
    </row>
    <row r="20" spans="1:3">
      <c r="A20" s="4" t="s">
        <v>86</v>
      </c>
      <c r="B20" s="6" t="n">
        <v>92</v>
      </c>
      <c r="C20" s="7" t="n">
        <v>121.4</v>
      </c>
    </row>
    <row r="21" spans="1:3">
      <c r="A21" s="4" t="s">
        <v>87</v>
      </c>
      <c r="B21" s="7" t="n">
        <v>34.4</v>
      </c>
      <c r="C21" s="7" t="n">
        <v>40.1</v>
      </c>
    </row>
    <row r="22" spans="1:3">
      <c r="A22" s="4" t="s">
        <v>88</v>
      </c>
      <c r="B22" s="6" t="n">
        <v>44</v>
      </c>
      <c r="C22" s="6" t="n">
        <v>44</v>
      </c>
    </row>
    <row r="23" spans="1:3">
      <c r="A23" s="4" t="s">
        <v>89</v>
      </c>
      <c r="B23" s="7" t="n">
        <v>170.4</v>
      </c>
      <c r="C23" s="7" t="n">
        <v>205.5</v>
      </c>
    </row>
    <row r="24" spans="1:3">
      <c r="A24" s="4" t="s">
        <v>90</v>
      </c>
      <c r="B24" s="7" t="n">
        <v>25.2</v>
      </c>
      <c r="C24" s="6" t="n">
        <v>0</v>
      </c>
    </row>
    <row r="25" spans="1:3">
      <c r="A25" s="4" t="s">
        <v>91</v>
      </c>
      <c r="B25" s="7" t="n">
        <v>32.6</v>
      </c>
      <c r="C25" s="7" t="n">
        <v>32.4</v>
      </c>
    </row>
    <row r="26" spans="1:3">
      <c r="A26" s="4" t="s">
        <v>92</v>
      </c>
      <c r="B26" s="7" t="n">
        <v>4.5</v>
      </c>
      <c r="C26" s="7" t="n">
        <v>4.2</v>
      </c>
    </row>
    <row r="27" spans="1:3">
      <c r="A27" s="4" t="s">
        <v>92</v>
      </c>
      <c r="B27" s="6" t="n">
        <v>67</v>
      </c>
      <c r="C27" s="7" t="n">
        <v>66.40000000000001</v>
      </c>
    </row>
    <row r="28" spans="1:3">
      <c r="A28" s="4" t="s">
        <v>93</v>
      </c>
      <c r="B28" s="7" t="n">
        <v>492.6</v>
      </c>
      <c r="C28" s="7" t="n">
        <v>370.4</v>
      </c>
    </row>
    <row r="29" spans="1:3">
      <c r="A29" s="4" t="s">
        <v>94</v>
      </c>
      <c r="B29" s="7" t="n">
        <v>792.3</v>
      </c>
      <c r="C29" s="7" t="n">
        <v>678.9</v>
      </c>
    </row>
    <row r="30" spans="1:3">
      <c r="A30" s="4" t="s">
        <v>95</v>
      </c>
      <c r="B30" s="4" t="s">
        <v>96</v>
      </c>
      <c r="C30" s="4" t="s">
        <v>96</v>
      </c>
    </row>
    <row r="31" spans="1:3">
      <c r="A31" s="3" t="s">
        <v>97</v>
      </c>
    </row>
    <row r="32" spans="1:3">
      <c r="A32" s="4" t="s">
        <v>98</v>
      </c>
      <c r="B32" s="6" t="n">
        <v>0</v>
      </c>
      <c r="C32" s="6" t="n">
        <v>0</v>
      </c>
    </row>
    <row r="33" spans="1:3">
      <c r="A33" s="4" t="s">
        <v>99</v>
      </c>
      <c r="B33" s="7" t="n">
        <v>0.2</v>
      </c>
      <c r="C33" s="7" t="n">
        <v>0.2</v>
      </c>
    </row>
    <row r="34" spans="1:3">
      <c r="A34" s="4" t="s">
        <v>100</v>
      </c>
      <c r="B34" s="7" t="n">
        <v>1062.9</v>
      </c>
      <c r="C34" s="7" t="n">
        <v>1059.3</v>
      </c>
    </row>
    <row r="35" spans="1:3">
      <c r="A35" s="4" t="s">
        <v>101</v>
      </c>
      <c r="B35" s="7" t="n">
        <v>172.8</v>
      </c>
      <c r="C35" s="7" t="n">
        <v>150.2</v>
      </c>
    </row>
    <row r="36" spans="1:3">
      <c r="A36" s="4" t="s">
        <v>102</v>
      </c>
      <c r="B36" s="7" t="n">
        <v>-463.4</v>
      </c>
      <c r="C36" s="7" t="n">
        <v>-420.5</v>
      </c>
    </row>
    <row r="37" spans="1:3">
      <c r="A37" s="4" t="s">
        <v>103</v>
      </c>
      <c r="B37" s="7" t="n">
        <v>-38.6</v>
      </c>
      <c r="C37" s="7" t="n">
        <v>-48.8</v>
      </c>
    </row>
    <row r="38" spans="1:3">
      <c r="A38" s="4" t="s">
        <v>104</v>
      </c>
      <c r="B38" s="7" t="n">
        <v>733.9</v>
      </c>
      <c r="C38" s="7" t="n">
        <v>740.4</v>
      </c>
    </row>
    <row r="39" spans="1:3">
      <c r="A39" s="4" t="s">
        <v>84</v>
      </c>
      <c r="B39" s="5" t="n">
        <v>1526.2</v>
      </c>
      <c r="C39" s="5" t="n">
        <v>14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3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75</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246</v>
      </c>
      <c r="B23" s="4" t="s">
        <v>331</v>
      </c>
    </row>
    <row r="24" spans="1:2">
      <c r="A24" s="4" t="s">
        <v>332</v>
      </c>
      <c r="B24" s="4" t="s">
        <v>333</v>
      </c>
    </row>
    <row r="25" spans="1:2">
      <c r="A25" s="4" t="s">
        <v>334</v>
      </c>
      <c r="B25"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7</v>
      </c>
    </row>
    <row r="2" spans="1:3">
      <c r="A2" s="3" t="s">
        <v>106</v>
      </c>
    </row>
    <row r="3" spans="1:3">
      <c r="A3" s="4" t="s">
        <v>107</v>
      </c>
      <c r="B3" s="6" t="n">
        <v>5000000</v>
      </c>
      <c r="C3" s="6" t="n">
        <v>5000000</v>
      </c>
    </row>
    <row r="4" spans="1:3">
      <c r="A4" s="4" t="s">
        <v>108</v>
      </c>
      <c r="B4" s="6" t="n">
        <v>0</v>
      </c>
      <c r="C4" s="6" t="n">
        <v>0</v>
      </c>
    </row>
    <row r="5" spans="1:3">
      <c r="A5" s="4" t="s">
        <v>109</v>
      </c>
      <c r="B5" s="6" t="n">
        <v>0</v>
      </c>
      <c r="C5" s="6" t="n">
        <v>0</v>
      </c>
    </row>
    <row r="6" spans="1:3">
      <c r="A6" s="4" t="s">
        <v>110</v>
      </c>
      <c r="B6" s="8" t="n">
        <v>0.01</v>
      </c>
      <c r="C6" s="8" t="n">
        <v>0.01</v>
      </c>
    </row>
    <row r="7" spans="1:3">
      <c r="A7" s="4" t="s">
        <v>111</v>
      </c>
      <c r="B7" s="6" t="n">
        <v>90000000</v>
      </c>
      <c r="C7" s="6" t="n">
        <v>90000000</v>
      </c>
    </row>
    <row r="8" spans="1:3">
      <c r="A8" s="4" t="s">
        <v>112</v>
      </c>
      <c r="B8" s="6" t="n">
        <v>22550827</v>
      </c>
      <c r="C8" s="6" t="n">
        <v>22471705</v>
      </c>
    </row>
    <row r="9" spans="1:3">
      <c r="A9" s="4" t="s">
        <v>113</v>
      </c>
      <c r="B9" s="6" t="n">
        <v>15868304</v>
      </c>
      <c r="C9" s="6" t="n">
        <v>16234603</v>
      </c>
    </row>
    <row r="10" spans="1:3">
      <c r="A10" s="4" t="s">
        <v>114</v>
      </c>
      <c r="B10" s="6" t="n">
        <v>6682523</v>
      </c>
      <c r="C10" s="6" t="n">
        <v>6237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row r="6" spans="1:2">
      <c r="A6" s="4" t="s">
        <v>362</v>
      </c>
      <c r="B6" s="4" t="s">
        <v>363</v>
      </c>
    </row>
    <row r="7" spans="1:2">
      <c r="A7" s="4" t="s">
        <v>364</v>
      </c>
      <c r="B7" s="4" t="s">
        <v>363</v>
      </c>
    </row>
    <row r="8" spans="1:2">
      <c r="A8" s="4" t="s">
        <v>365</v>
      </c>
      <c r="B8" s="4" t="s">
        <v>366</v>
      </c>
    </row>
    <row r="9" spans="1:2">
      <c r="A9" s="4" t="s">
        <v>367</v>
      </c>
      <c r="B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v>
      </c>
    </row>
    <row r="3" spans="1:2">
      <c r="A3" s="3" t="s">
        <v>255</v>
      </c>
    </row>
    <row r="4" spans="1:2">
      <c r="A4" s="4" t="s">
        <v>374</v>
      </c>
      <c r="B4"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61</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8</v>
      </c>
      <c r="B1" s="2" t="s">
        <v>1</v>
      </c>
    </row>
    <row r="2" spans="1:2">
      <c r="B2" s="2" t="s">
        <v>2</v>
      </c>
    </row>
    <row r="3" spans="1:2">
      <c r="A3" s="3" t="s">
        <v>26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3</v>
      </c>
      <c r="B1" s="2" t="s">
        <v>1</v>
      </c>
    </row>
    <row r="2" spans="1:2">
      <c r="B2" s="2" t="s">
        <v>2</v>
      </c>
    </row>
    <row r="3" spans="1:2">
      <c r="A3" s="3" t="s">
        <v>270</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2</v>
      </c>
    </row>
    <row r="3" spans="1:2">
      <c r="A3" s="3" t="s">
        <v>273</v>
      </c>
    </row>
    <row r="4" spans="1:2">
      <c r="A4" s="4" t="s">
        <v>272</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79</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5</v>
      </c>
      <c r="C1" s="2" t="s">
        <v>1</v>
      </c>
    </row>
    <row r="2" spans="1:5">
      <c r="C2" s="2" t="s">
        <v>2</v>
      </c>
      <c r="D2" s="2" t="s">
        <v>67</v>
      </c>
      <c r="E2" s="2" t="s">
        <v>116</v>
      </c>
    </row>
    <row r="3" spans="1:5">
      <c r="A3" s="3" t="s">
        <v>117</v>
      </c>
    </row>
    <row r="4" spans="1:5">
      <c r="A4" s="4" t="s">
        <v>118</v>
      </c>
      <c r="C4" s="5" t="n">
        <v>1514.1</v>
      </c>
      <c r="D4" s="5" t="n">
        <v>1585.9</v>
      </c>
      <c r="E4" s="5" t="n">
        <v>1397.5</v>
      </c>
    </row>
    <row r="5" spans="1:5">
      <c r="A5" s="4" t="s">
        <v>119</v>
      </c>
      <c r="B5" s="4" t="s">
        <v>120</v>
      </c>
      <c r="C5" s="7" t="n">
        <v>1215.2</v>
      </c>
      <c r="D5" s="7" t="n">
        <v>1300.7</v>
      </c>
      <c r="E5" s="7" t="n">
        <v>1085.9</v>
      </c>
    </row>
    <row r="6" spans="1:5">
      <c r="A6" s="3" t="s">
        <v>121</v>
      </c>
    </row>
    <row r="7" spans="1:5">
      <c r="A7" s="4" t="s">
        <v>122</v>
      </c>
      <c r="C7" s="7" t="n">
        <v>49.1</v>
      </c>
      <c r="D7" s="7" t="n">
        <v>43.9</v>
      </c>
      <c r="E7" s="7" t="n">
        <v>39.7</v>
      </c>
    </row>
    <row r="8" spans="1:5">
      <c r="A8" s="4" t="s">
        <v>123</v>
      </c>
      <c r="C8" s="6" t="n">
        <v>98</v>
      </c>
      <c r="D8" s="7" t="n">
        <v>96.3</v>
      </c>
      <c r="E8" s="7" t="n">
        <v>97.5</v>
      </c>
    </row>
    <row r="9" spans="1:5">
      <c r="A9" s="4" t="s">
        <v>124</v>
      </c>
      <c r="C9" s="7" t="n">
        <v>25.2</v>
      </c>
      <c r="D9" s="6" t="n">
        <v>0</v>
      </c>
      <c r="E9" s="7" t="n">
        <v>18.4</v>
      </c>
    </row>
    <row r="10" spans="1:5">
      <c r="A10" s="4" t="s">
        <v>125</v>
      </c>
      <c r="C10" s="7" t="n">
        <v>0.9</v>
      </c>
      <c r="D10" s="7" t="n">
        <v>1.4</v>
      </c>
      <c r="E10" s="7" t="n">
        <v>0.8</v>
      </c>
    </row>
    <row r="11" spans="1:5">
      <c r="A11" s="4" t="s">
        <v>126</v>
      </c>
      <c r="C11" s="7" t="n">
        <v>1388.4</v>
      </c>
      <c r="D11" s="7" t="n">
        <v>1442.3</v>
      </c>
      <c r="E11" s="7" t="n">
        <v>1242.3</v>
      </c>
    </row>
    <row r="12" spans="1:5">
      <c r="A12" s="4" t="s">
        <v>127</v>
      </c>
      <c r="C12" s="7" t="n">
        <v>125.7</v>
      </c>
      <c r="D12" s="7" t="n">
        <v>143.6</v>
      </c>
      <c r="E12" s="7" t="n">
        <v>155.2</v>
      </c>
    </row>
    <row r="13" spans="1:5">
      <c r="A13" s="3" t="s">
        <v>128</v>
      </c>
    </row>
    <row r="14" spans="1:5">
      <c r="A14" s="4" t="s">
        <v>129</v>
      </c>
      <c r="C14" s="7" t="n">
        <v>-24.6</v>
      </c>
      <c r="D14" s="7" t="n">
        <v>-22.7</v>
      </c>
      <c r="E14" s="7" t="n">
        <v>-22.2</v>
      </c>
    </row>
    <row r="15" spans="1:5">
      <c r="A15" s="4" t="s">
        <v>130</v>
      </c>
      <c r="C15" s="7" t="n">
        <v>-20.7</v>
      </c>
      <c r="D15" s="7" t="n">
        <v>-0.9</v>
      </c>
      <c r="E15" s="6" t="n">
        <v>0</v>
      </c>
    </row>
    <row r="16" spans="1:5">
      <c r="A16" s="4" t="s">
        <v>131</v>
      </c>
      <c r="C16" s="7" t="n">
        <v>80.40000000000001</v>
      </c>
      <c r="D16" s="6" t="n">
        <v>120</v>
      </c>
      <c r="E16" s="6" t="n">
        <v>133</v>
      </c>
    </row>
    <row r="17" spans="1:5">
      <c r="A17" s="4" t="s">
        <v>132</v>
      </c>
      <c r="C17" s="7" t="n">
        <v>-18.4</v>
      </c>
      <c r="D17" s="7" t="n">
        <v>-28.3</v>
      </c>
      <c r="E17" s="7" t="n">
        <v>-87.59999999999999</v>
      </c>
    </row>
    <row r="18" spans="1:5">
      <c r="A18" s="4" t="s">
        <v>133</v>
      </c>
      <c r="C18" s="9" t="n">
        <v>62</v>
      </c>
      <c r="D18" s="5" t="n">
        <v>91.7</v>
      </c>
      <c r="E18" s="5" t="n">
        <v>45.4</v>
      </c>
    </row>
    <row r="19" spans="1:5">
      <c r="A19" s="3" t="s">
        <v>134</v>
      </c>
    </row>
    <row r="20" spans="1:5">
      <c r="A20" s="4" t="s">
        <v>135</v>
      </c>
      <c r="C20" s="8" t="n">
        <v>3.88</v>
      </c>
      <c r="D20" s="8" t="n">
        <v>5.53</v>
      </c>
      <c r="E20" s="8" t="n">
        <v>2.67</v>
      </c>
    </row>
    <row r="21" spans="1:5">
      <c r="A21" s="4" t="s">
        <v>136</v>
      </c>
      <c r="C21" s="8" t="n">
        <v>3.83</v>
      </c>
      <c r="D21" s="8" t="n">
        <v>5.43</v>
      </c>
      <c r="E21" s="8" t="n">
        <v>2.63</v>
      </c>
    </row>
    <row r="22" spans="1:5">
      <c r="A22" s="3" t="s">
        <v>137</v>
      </c>
    </row>
    <row r="23" spans="1:5">
      <c r="A23" s="4" t="s">
        <v>138</v>
      </c>
      <c r="C23" s="6" t="n">
        <v>15997</v>
      </c>
      <c r="D23" s="6" t="n">
        <v>16585</v>
      </c>
      <c r="E23" s="6" t="n">
        <v>16996</v>
      </c>
    </row>
    <row r="24" spans="1:5">
      <c r="A24" s="4" t="s">
        <v>139</v>
      </c>
      <c r="C24" s="6" t="n">
        <v>16203</v>
      </c>
      <c r="D24" s="6" t="n">
        <v>16874</v>
      </c>
      <c r="E24" s="6" t="n">
        <v>17259</v>
      </c>
    </row>
    <row r="25" spans="1:5">
      <c r="A25" s="4" t="s">
        <v>140</v>
      </c>
      <c r="C25" s="8" t="n">
        <v>2.4</v>
      </c>
      <c r="D25" s="8" t="n">
        <v>2.2</v>
      </c>
      <c r="E25" s="9" t="n">
        <v>2</v>
      </c>
    </row>
    <row r="26" spans="1:5"/>
    <row r="27" spans="1:5">
      <c r="A27" s="4" t="s">
        <v>120</v>
      </c>
      <c r="B27" s="4" t="s">
        <v>141</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2</v>
      </c>
      <c r="B1" s="2" t="s">
        <v>1</v>
      </c>
    </row>
    <row r="2" spans="1:2">
      <c r="B2" s="2" t="s">
        <v>2</v>
      </c>
    </row>
    <row r="3" spans="1:2">
      <c r="A3" s="3" t="s">
        <v>282</v>
      </c>
    </row>
    <row r="4" spans="1:2">
      <c r="A4" s="4" t="s">
        <v>281</v>
      </c>
      <c r="B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8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1</v>
      </c>
      <c r="B1" s="2" t="s">
        <v>1</v>
      </c>
    </row>
    <row r="2" spans="1:2">
      <c r="B2" s="2" t="s">
        <v>2</v>
      </c>
    </row>
    <row r="3" spans="1:2">
      <c r="A3" s="3" t="s">
        <v>288</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434</v>
      </c>
      <c r="B1" s="2" t="s">
        <v>1</v>
      </c>
    </row>
    <row r="2" spans="1:8">
      <c r="B2" s="2" t="s">
        <v>435</v>
      </c>
      <c r="C2" s="2" t="s">
        <v>198</v>
      </c>
      <c r="D2" s="2" t="s">
        <v>199</v>
      </c>
      <c r="E2" s="2" t="s">
        <v>436</v>
      </c>
      <c r="F2" s="2" t="s">
        <v>437</v>
      </c>
      <c r="G2" s="2" t="s">
        <v>120</v>
      </c>
      <c r="H2" s="2" t="s">
        <v>438</v>
      </c>
    </row>
    <row r="3" spans="1:8">
      <c r="A3" s="3" t="s">
        <v>439</v>
      </c>
    </row>
    <row r="4" spans="1:8">
      <c r="A4" s="4" t="s">
        <v>440</v>
      </c>
      <c r="B4" s="5" t="n">
        <v>3.6</v>
      </c>
    </row>
    <row r="5" spans="1:8">
      <c r="A5" s="4" t="s">
        <v>441</v>
      </c>
      <c r="B5" s="6" t="n">
        <v>1</v>
      </c>
    </row>
    <row r="6" spans="1:8">
      <c r="A6" s="4" t="s">
        <v>442</v>
      </c>
      <c r="B6" s="5" t="n">
        <v>0.4</v>
      </c>
      <c r="C6" s="5" t="n">
        <v>0.3</v>
      </c>
      <c r="D6" s="5" t="n">
        <v>0.7</v>
      </c>
    </row>
    <row r="7" spans="1:8">
      <c r="A7" s="4" t="s">
        <v>443</v>
      </c>
      <c r="B7" s="7" t="n">
        <v>10.5</v>
      </c>
      <c r="C7" s="7" t="n">
        <v>9.800000000000001</v>
      </c>
      <c r="D7" s="6" t="n">
        <v>10</v>
      </c>
    </row>
    <row r="8" spans="1:8">
      <c r="A8" s="4" t="s">
        <v>444</v>
      </c>
      <c r="B8" s="7" t="n">
        <v>11.9</v>
      </c>
      <c r="C8" s="7" t="n">
        <v>31.7</v>
      </c>
    </row>
    <row r="9" spans="1:8">
      <c r="A9" s="4" t="s">
        <v>207</v>
      </c>
      <c r="B9" s="7" t="n">
        <v>26.1</v>
      </c>
      <c r="C9" s="7" t="n">
        <v>1.4</v>
      </c>
      <c r="D9" s="5" t="n">
        <v>19.2</v>
      </c>
    </row>
    <row r="10" spans="1:8">
      <c r="A10" s="4" t="s">
        <v>445</v>
      </c>
      <c r="B10" s="5" t="n">
        <v>29.2</v>
      </c>
      <c r="C10" s="5" t="n">
        <v>27.6</v>
      </c>
    </row>
    <row r="11" spans="1:8">
      <c r="A11" s="4" t="s">
        <v>446</v>
      </c>
      <c r="B11" s="4" t="s">
        <v>447</v>
      </c>
      <c r="C11" s="4" t="s">
        <v>448</v>
      </c>
    </row>
    <row r="12" spans="1:8">
      <c r="A12" s="4" t="s">
        <v>449</v>
      </c>
      <c r="B12" s="5" t="n">
        <v>3.5</v>
      </c>
      <c r="C12" s="5" t="n">
        <v>3.6</v>
      </c>
    </row>
    <row r="13" spans="1:8">
      <c r="A13" s="4" t="s">
        <v>101</v>
      </c>
      <c r="B13" s="7" t="n">
        <v>172.8</v>
      </c>
      <c r="C13" s="7" t="n">
        <v>150.2</v>
      </c>
    </row>
    <row r="14" spans="1:8">
      <c r="A14" s="4" t="s">
        <v>79</v>
      </c>
      <c r="B14" s="7" t="n">
        <v>25.8</v>
      </c>
      <c r="C14" s="6" t="n">
        <v>0</v>
      </c>
    </row>
    <row r="15" spans="1:8">
      <c r="A15" s="4" t="s">
        <v>450</v>
      </c>
      <c r="B15" s="7" t="n">
        <v>3.9</v>
      </c>
    </row>
    <row r="16" spans="1:8">
      <c r="A16" s="4" t="s">
        <v>90</v>
      </c>
      <c r="B16" s="5" t="n">
        <v>25.2</v>
      </c>
      <c r="C16" s="9" t="n">
        <v>0</v>
      </c>
    </row>
    <row r="17" spans="1:8">
      <c r="A17" s="4" t="s">
        <v>162</v>
      </c>
      <c r="F17" s="5" t="n">
        <v>10.3</v>
      </c>
      <c r="H17" s="5" t="n">
        <v>0.3</v>
      </c>
    </row>
    <row r="18" spans="1:8">
      <c r="A18" s="4" t="s">
        <v>451</v>
      </c>
    </row>
    <row r="19" spans="1:8">
      <c r="A19" s="3" t="s">
        <v>439</v>
      </c>
    </row>
    <row r="20" spans="1:8">
      <c r="A20" s="4" t="s">
        <v>452</v>
      </c>
      <c r="B20" s="4" t="s">
        <v>453</v>
      </c>
    </row>
    <row r="21" spans="1:8">
      <c r="A21" s="4" t="s">
        <v>454</v>
      </c>
      <c r="B21" s="4" t="s">
        <v>455</v>
      </c>
    </row>
    <row r="22" spans="1:8">
      <c r="A22" s="4" t="s">
        <v>456</v>
      </c>
    </row>
    <row r="23" spans="1:8">
      <c r="A23" s="3" t="s">
        <v>439</v>
      </c>
    </row>
    <row r="24" spans="1:8">
      <c r="A24" s="4" t="s">
        <v>452</v>
      </c>
      <c r="B24" s="4" t="s">
        <v>455</v>
      </c>
    </row>
    <row r="25" spans="1:8">
      <c r="A25" s="4" t="s">
        <v>457</v>
      </c>
      <c r="B25" s="4" t="s">
        <v>455</v>
      </c>
    </row>
    <row r="26" spans="1:8">
      <c r="A26" s="4" t="s">
        <v>458</v>
      </c>
    </row>
    <row r="27" spans="1:8">
      <c r="A27" s="3" t="s">
        <v>439</v>
      </c>
    </row>
    <row r="28" spans="1:8">
      <c r="A28" s="4" t="s">
        <v>79</v>
      </c>
      <c r="E28" s="9" t="n">
        <v>29</v>
      </c>
    </row>
    <row r="29" spans="1:8">
      <c r="A29" s="4" t="s">
        <v>450</v>
      </c>
      <c r="E29" s="7" t="n">
        <v>4.1</v>
      </c>
    </row>
    <row r="30" spans="1:8">
      <c r="A30" s="4" t="s">
        <v>90</v>
      </c>
      <c r="E30" s="7" t="n">
        <v>27.4</v>
      </c>
    </row>
    <row r="31" spans="1:8">
      <c r="A31" s="4" t="s">
        <v>162</v>
      </c>
      <c r="E31" s="9" t="n">
        <v>0</v>
      </c>
    </row>
    <row r="32" spans="1:8"/>
    <row r="33" spans="1:8">
      <c r="A33" s="4" t="s">
        <v>120</v>
      </c>
      <c r="B33" s="4" t="s">
        <v>459</v>
      </c>
    </row>
  </sheetData>
  <mergeCells count="34">
    <mergeCell ref="A1:A2"/>
    <mergeCell ref="B1:D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A32:H32"/>
    <mergeCell ref="B33:H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7</v>
      </c>
      <c r="D2" s="2" t="s">
        <v>116</v>
      </c>
    </row>
    <row r="3" spans="1:4">
      <c r="A3" s="3" t="s">
        <v>461</v>
      </c>
    </row>
    <row r="4" spans="1:4">
      <c r="A4" s="4" t="s">
        <v>462</v>
      </c>
      <c r="B4" s="5" t="n">
        <v>1.6</v>
      </c>
      <c r="C4" s="5" t="n">
        <v>1.7</v>
      </c>
      <c r="D4" s="5" t="n">
        <v>2.2</v>
      </c>
    </row>
    <row r="5" spans="1:4">
      <c r="A5" s="4" t="s">
        <v>463</v>
      </c>
      <c r="B5" s="7" t="n">
        <v>46.3</v>
      </c>
      <c r="C5" s="7" t="n">
        <v>42.1</v>
      </c>
      <c r="D5" s="7" t="n">
        <v>38.3</v>
      </c>
    </row>
    <row r="6" spans="1:4">
      <c r="A6" s="4" t="s">
        <v>207</v>
      </c>
      <c r="B6" s="7" t="n">
        <v>26.1</v>
      </c>
      <c r="C6" s="7" t="n">
        <v>1.4</v>
      </c>
      <c r="D6" s="7" t="n">
        <v>19.2</v>
      </c>
    </row>
    <row r="7" spans="1:4">
      <c r="A7" s="4" t="s">
        <v>464</v>
      </c>
    </row>
    <row r="8" spans="1:4">
      <c r="A8" s="3" t="s">
        <v>461</v>
      </c>
    </row>
    <row r="9" spans="1:4">
      <c r="A9" s="4" t="s">
        <v>207</v>
      </c>
      <c r="B9" s="5" t="n">
        <v>0.9</v>
      </c>
      <c r="C9" s="5" t="n">
        <v>1.4</v>
      </c>
      <c r="D9" s="5" t="n">
        <v>0.8</v>
      </c>
    </row>
    <row r="10" spans="1:4">
      <c r="A10" s="4" t="s">
        <v>465</v>
      </c>
    </row>
    <row r="11" spans="1:4">
      <c r="A11" s="3" t="s">
        <v>461</v>
      </c>
    </row>
    <row r="12" spans="1:4">
      <c r="A12" s="4" t="s">
        <v>466</v>
      </c>
      <c r="B12" s="4" t="s">
        <v>467</v>
      </c>
    </row>
    <row r="13" spans="1:4">
      <c r="A13" s="4" t="s">
        <v>468</v>
      </c>
    </row>
    <row r="14" spans="1:4">
      <c r="A14" s="3" t="s">
        <v>461</v>
      </c>
    </row>
    <row r="15" spans="1:4">
      <c r="A15" s="4" t="s">
        <v>466</v>
      </c>
      <c r="B15" s="4" t="s">
        <v>469</v>
      </c>
    </row>
    <row r="16" spans="1:4">
      <c r="A16" s="4" t="s">
        <v>470</v>
      </c>
    </row>
    <row r="17" spans="1:4">
      <c r="A17" s="3" t="s">
        <v>461</v>
      </c>
    </row>
    <row r="18" spans="1:4">
      <c r="A18" s="4" t="s">
        <v>466</v>
      </c>
      <c r="B18" s="4" t="s">
        <v>471</v>
      </c>
    </row>
    <row r="19" spans="1:4">
      <c r="A19" s="4" t="s">
        <v>472</v>
      </c>
    </row>
    <row r="20" spans="1:4">
      <c r="A20" s="3" t="s">
        <v>461</v>
      </c>
    </row>
    <row r="21" spans="1:4">
      <c r="A21" s="4" t="s">
        <v>466</v>
      </c>
      <c r="B21" s="4" t="s">
        <v>473</v>
      </c>
    </row>
    <row r="22" spans="1:4">
      <c r="A22" s="4" t="s">
        <v>474</v>
      </c>
    </row>
    <row r="23" spans="1:4">
      <c r="A23" s="3" t="s">
        <v>461</v>
      </c>
    </row>
    <row r="24" spans="1:4">
      <c r="A24" s="4" t="s">
        <v>466</v>
      </c>
      <c r="B24" s="4" t="s">
        <v>475</v>
      </c>
    </row>
    <row r="25" spans="1:4">
      <c r="A25" s="4" t="s">
        <v>476</v>
      </c>
    </row>
    <row r="26" spans="1:4">
      <c r="A26" s="3" t="s">
        <v>461</v>
      </c>
    </row>
    <row r="27" spans="1:4">
      <c r="A27" s="4" t="s">
        <v>466</v>
      </c>
      <c r="B27" s="4" t="s">
        <v>477</v>
      </c>
    </row>
    <row r="28" spans="1:4">
      <c r="A28" s="4" t="s">
        <v>478</v>
      </c>
    </row>
    <row r="29" spans="1:4">
      <c r="A29" s="3" t="s">
        <v>461</v>
      </c>
    </row>
    <row r="30" spans="1:4">
      <c r="A30" s="4" t="s">
        <v>466</v>
      </c>
      <c r="B30" s="4" t="s">
        <v>479</v>
      </c>
    </row>
    <row r="31" spans="1:4">
      <c r="A31" s="4" t="s">
        <v>480</v>
      </c>
    </row>
    <row r="32" spans="1:4">
      <c r="A32" s="3" t="s">
        <v>461</v>
      </c>
    </row>
    <row r="33" spans="1:4">
      <c r="A33" s="4" t="s">
        <v>466</v>
      </c>
      <c r="B33" s="4" t="s">
        <v>4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2</v>
      </c>
      <c r="B1" s="2" t="s">
        <v>2</v>
      </c>
      <c r="C1" s="2" t="s">
        <v>67</v>
      </c>
      <c r="D1" s="2" t="s">
        <v>116</v>
      </c>
    </row>
    <row r="2" spans="1:4">
      <c r="A2" s="3" t="s">
        <v>302</v>
      </c>
    </row>
    <row r="3" spans="1:4">
      <c r="A3" s="4" t="s">
        <v>483</v>
      </c>
      <c r="B3" s="5" t="n">
        <v>28.2</v>
      </c>
      <c r="C3" s="5" t="n">
        <v>22.9</v>
      </c>
    </row>
    <row r="4" spans="1:4">
      <c r="A4" s="4" t="s">
        <v>484</v>
      </c>
      <c r="B4" s="7" t="n">
        <v>236.1</v>
      </c>
      <c r="C4" s="7" t="n">
        <v>102.7</v>
      </c>
    </row>
    <row r="5" spans="1:4">
      <c r="A5" s="4" t="s">
        <v>485</v>
      </c>
      <c r="B5" s="7" t="n">
        <v>264.3</v>
      </c>
      <c r="C5" s="7" t="n">
        <v>125.6</v>
      </c>
      <c r="D5" s="5" t="n">
        <v>51.1</v>
      </c>
    </row>
    <row r="6" spans="1:4">
      <c r="A6" s="3" t="s">
        <v>486</v>
      </c>
    </row>
    <row r="7" spans="1:4">
      <c r="A7" s="4" t="s">
        <v>487</v>
      </c>
      <c r="B7" s="7" t="n">
        <v>168.5</v>
      </c>
      <c r="C7" s="7" t="n">
        <v>179.5</v>
      </c>
    </row>
    <row r="8" spans="1:4">
      <c r="A8" s="4" t="s">
        <v>488</v>
      </c>
      <c r="B8" s="6" t="n">
        <v>0</v>
      </c>
      <c r="C8" s="7" t="n">
        <v>1.1</v>
      </c>
    </row>
    <row r="9" spans="1:4">
      <c r="A9" s="4" t="s">
        <v>489</v>
      </c>
      <c r="B9" s="7" t="n">
        <v>168.5</v>
      </c>
      <c r="C9" s="7" t="n">
        <v>180.6</v>
      </c>
    </row>
    <row r="10" spans="1:4">
      <c r="A10" s="4" t="s">
        <v>490</v>
      </c>
      <c r="B10" s="7" t="n">
        <v>-1.4</v>
      </c>
      <c r="C10" s="7" t="n">
        <v>-0.8</v>
      </c>
    </row>
    <row r="11" spans="1:4">
      <c r="A11" s="4" t="s">
        <v>491</v>
      </c>
      <c r="B11" s="7" t="n">
        <v>167.1</v>
      </c>
      <c r="C11" s="7" t="n">
        <v>179.8</v>
      </c>
    </row>
    <row r="12" spans="1:4">
      <c r="A12" s="3" t="s">
        <v>75</v>
      </c>
    </row>
    <row r="13" spans="1:4">
      <c r="A13" s="4" t="s">
        <v>492</v>
      </c>
      <c r="B13" s="7" t="n">
        <v>42.6</v>
      </c>
      <c r="C13" s="6" t="n">
        <v>48</v>
      </c>
    </row>
    <row r="14" spans="1:4">
      <c r="A14" s="4" t="s">
        <v>493</v>
      </c>
      <c r="B14" s="7" t="n">
        <v>63.5</v>
      </c>
      <c r="C14" s="7" t="n">
        <v>85.59999999999999</v>
      </c>
    </row>
    <row r="15" spans="1:4">
      <c r="A15" s="4" t="s">
        <v>494</v>
      </c>
      <c r="B15" s="6" t="n">
        <v>65</v>
      </c>
      <c r="C15" s="6" t="n">
        <v>75</v>
      </c>
    </row>
    <row r="16" spans="1:4">
      <c r="A16" s="4" t="s">
        <v>495</v>
      </c>
      <c r="B16" s="7" t="n">
        <v>6.5</v>
      </c>
      <c r="C16" s="7" t="n">
        <v>6.5</v>
      </c>
    </row>
    <row r="17" spans="1:4">
      <c r="A17" s="4" t="s">
        <v>84</v>
      </c>
      <c r="B17" s="7" t="n">
        <v>177.6</v>
      </c>
      <c r="C17" s="7" t="n">
        <v>215.1</v>
      </c>
    </row>
    <row r="18" spans="1:4">
      <c r="A18" s="3" t="s">
        <v>311</v>
      </c>
    </row>
    <row r="19" spans="1:4">
      <c r="A19" s="4" t="s">
        <v>496</v>
      </c>
      <c r="B19" s="7" t="n">
        <v>21.4</v>
      </c>
      <c r="C19" s="7" t="n">
        <v>21.4</v>
      </c>
    </row>
    <row r="20" spans="1:4">
      <c r="A20" s="4" t="s">
        <v>497</v>
      </c>
      <c r="B20" s="7" t="n">
        <v>104.5</v>
      </c>
      <c r="C20" s="6" t="n">
        <v>97</v>
      </c>
    </row>
    <row r="21" spans="1:4">
      <c r="A21" s="4" t="s">
        <v>498</v>
      </c>
      <c r="B21" s="7" t="n">
        <v>813.5</v>
      </c>
      <c r="C21" s="7" t="n">
        <v>755.6</v>
      </c>
    </row>
    <row r="22" spans="1:4">
      <c r="A22" s="4" t="s">
        <v>499</v>
      </c>
      <c r="B22" s="7" t="n">
        <v>33.2</v>
      </c>
      <c r="C22" s="7" t="n">
        <v>43.6</v>
      </c>
    </row>
    <row r="23" spans="1:4">
      <c r="A23" s="4" t="s">
        <v>500</v>
      </c>
      <c r="B23" s="7" t="n">
        <v>972.6</v>
      </c>
      <c r="C23" s="7" t="n">
        <v>917.6</v>
      </c>
    </row>
    <row r="24" spans="1:4">
      <c r="A24" s="4" t="s">
        <v>501</v>
      </c>
      <c r="B24" s="7" t="n">
        <v>-352.2</v>
      </c>
      <c r="C24" s="7" t="n">
        <v>-307.4</v>
      </c>
    </row>
    <row r="25" spans="1:4">
      <c r="A25" s="4" t="s">
        <v>502</v>
      </c>
      <c r="B25" s="7" t="n">
        <v>1.6</v>
      </c>
      <c r="C25" s="7" t="n">
        <v>1.6</v>
      </c>
    </row>
    <row r="26" spans="1:4">
      <c r="A26" s="4" t="s">
        <v>503</v>
      </c>
      <c r="B26" s="6" t="n">
        <v>622</v>
      </c>
      <c r="C26" s="7" t="n">
        <v>611.8</v>
      </c>
    </row>
    <row r="27" spans="1:4">
      <c r="A27" s="3" t="s">
        <v>504</v>
      </c>
    </row>
    <row r="28" spans="1:4">
      <c r="A28" s="4" t="s">
        <v>505</v>
      </c>
      <c r="B28" s="7" t="n">
        <v>4.2</v>
      </c>
      <c r="C28" s="7" t="n">
        <v>4.8</v>
      </c>
    </row>
    <row r="29" spans="1:4">
      <c r="A29" s="4" t="s">
        <v>506</v>
      </c>
      <c r="B29" s="7" t="n">
        <v>6.2</v>
      </c>
      <c r="C29" s="7" t="n">
        <v>6.5</v>
      </c>
    </row>
    <row r="30" spans="1:4">
      <c r="A30" s="4" t="s">
        <v>507</v>
      </c>
      <c r="B30" s="7" t="n">
        <v>2.9</v>
      </c>
      <c r="C30" s="7" t="n">
        <v>2.1</v>
      </c>
    </row>
    <row r="31" spans="1:4">
      <c r="A31" s="4" t="s">
        <v>508</v>
      </c>
      <c r="B31" s="7" t="n">
        <v>2.3</v>
      </c>
      <c r="C31" s="7" t="n">
        <v>2.9</v>
      </c>
    </row>
    <row r="32" spans="1:4">
      <c r="A32" s="4" t="s">
        <v>509</v>
      </c>
      <c r="B32" s="7" t="n">
        <v>5.5</v>
      </c>
      <c r="C32" s="7" t="n">
        <v>2.6</v>
      </c>
    </row>
    <row r="33" spans="1:4">
      <c r="A33" s="4" t="s">
        <v>73</v>
      </c>
      <c r="B33" s="7" t="n">
        <v>22.9</v>
      </c>
      <c r="C33" s="7" t="n">
        <v>25.1</v>
      </c>
    </row>
    <row r="34" spans="1:4">
      <c r="A34" s="4" t="s">
        <v>84</v>
      </c>
      <c r="B34" s="6" t="n">
        <v>44</v>
      </c>
      <c r="C34" s="6" t="n">
        <v>44</v>
      </c>
    </row>
    <row r="35" spans="1:4">
      <c r="A35" s="3" t="s">
        <v>510</v>
      </c>
    </row>
    <row r="36" spans="1:4">
      <c r="A36" s="4" t="s">
        <v>511</v>
      </c>
      <c r="B36" s="7" t="n">
        <v>27.7</v>
      </c>
      <c r="C36" s="7" t="n">
        <v>24.6</v>
      </c>
    </row>
    <row r="37" spans="1:4">
      <c r="A37" s="4" t="s">
        <v>512</v>
      </c>
      <c r="B37" s="7" t="n">
        <v>11.5</v>
      </c>
      <c r="C37" s="7" t="n">
        <v>14.3</v>
      </c>
    </row>
    <row r="38" spans="1:4">
      <c r="A38" s="4" t="s">
        <v>513</v>
      </c>
      <c r="B38" s="7" t="n">
        <v>27.8</v>
      </c>
      <c r="C38" s="7" t="n">
        <v>27.5</v>
      </c>
    </row>
    <row r="39" spans="1:4">
      <c r="A39" s="4" t="s">
        <v>84</v>
      </c>
      <c r="B39" s="9" t="n">
        <v>67</v>
      </c>
      <c r="C39" s="5" t="n">
        <v>66.4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14</v>
      </c>
      <c r="B1" s="2" t="s">
        <v>1</v>
      </c>
    </row>
    <row r="2" spans="1:5">
      <c r="B2" s="2" t="s">
        <v>2</v>
      </c>
      <c r="C2" s="2" t="s">
        <v>67</v>
      </c>
      <c r="D2" s="2" t="s">
        <v>116</v>
      </c>
      <c r="E2" s="2" t="s">
        <v>515</v>
      </c>
    </row>
    <row r="3" spans="1:5">
      <c r="A3" s="4" t="s">
        <v>516</v>
      </c>
      <c r="B3" s="4" t="s">
        <v>471</v>
      </c>
    </row>
    <row r="4" spans="1:5">
      <c r="A4" s="4" t="s">
        <v>517</v>
      </c>
      <c r="B4" s="4" t="s">
        <v>518</v>
      </c>
    </row>
    <row r="5" spans="1:5">
      <c r="A5" s="4" t="s">
        <v>519</v>
      </c>
      <c r="C5" s="5" t="n">
        <v>8.199999999999999</v>
      </c>
      <c r="D5" s="5" t="n">
        <v>7.9</v>
      </c>
    </row>
    <row r="6" spans="1:5">
      <c r="A6" s="4" t="s">
        <v>456</v>
      </c>
    </row>
    <row r="7" spans="1:5">
      <c r="A7" s="4" t="s">
        <v>520</v>
      </c>
      <c r="B7" s="4" t="s">
        <v>521</v>
      </c>
    </row>
    <row r="8" spans="1:5">
      <c r="A8" s="4" t="s">
        <v>451</v>
      </c>
    </row>
    <row r="9" spans="1:5">
      <c r="A9" s="4" t="s">
        <v>520</v>
      </c>
      <c r="E9" s="4" t="s">
        <v>4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522</v>
      </c>
      <c r="B1" s="2" t="s">
        <v>2</v>
      </c>
    </row>
    <row r="2" spans="1:2">
      <c r="A2" s="3" t="s">
        <v>245</v>
      </c>
    </row>
    <row r="3" spans="1:2">
      <c r="A3" s="4" t="s">
        <v>523</v>
      </c>
      <c r="B3" s="4" t="s">
        <v>524</v>
      </c>
    </row>
    <row r="4" spans="1:2">
      <c r="A4" s="4" t="s">
        <v>525</v>
      </c>
      <c r="B4" s="4" t="s">
        <v>526</v>
      </c>
    </row>
    <row r="5" spans="1:2">
      <c r="A5" s="4" t="s">
        <v>527</v>
      </c>
      <c r="B5" s="4" t="s">
        <v>528</v>
      </c>
    </row>
    <row r="6" spans="1:2">
      <c r="A6" s="4" t="s">
        <v>529</v>
      </c>
      <c r="B6" s="4" t="s">
        <v>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7</v>
      </c>
    </row>
    <row r="2" spans="1:3">
      <c r="A2" s="3" t="s">
        <v>245</v>
      </c>
    </row>
    <row r="3" spans="1:3">
      <c r="A3" s="4" t="s">
        <v>79</v>
      </c>
      <c r="B3" s="5" t="n">
        <v>25.8</v>
      </c>
      <c r="C3" s="9" t="n">
        <v>0</v>
      </c>
    </row>
    <row r="4" spans="1:3">
      <c r="A4" s="4" t="s">
        <v>532</v>
      </c>
      <c r="B4" s="7" t="n">
        <v>6.6</v>
      </c>
    </row>
    <row r="5" spans="1:3">
      <c r="A5" s="4" t="s">
        <v>533</v>
      </c>
      <c r="B5" s="7" t="n">
        <v>32.4</v>
      </c>
    </row>
    <row r="6" spans="1:3">
      <c r="A6" s="4" t="s">
        <v>450</v>
      </c>
      <c r="B6" s="7" t="n">
        <v>3.9</v>
      </c>
    </row>
    <row r="7" spans="1:3">
      <c r="A7" s="4" t="s">
        <v>534</v>
      </c>
      <c r="B7" s="7" t="n">
        <v>1.2</v>
      </c>
    </row>
    <row r="8" spans="1:3">
      <c r="A8" s="4" t="s">
        <v>90</v>
      </c>
      <c r="B8" s="7" t="n">
        <v>25.2</v>
      </c>
      <c r="C8" s="9" t="n">
        <v>0</v>
      </c>
    </row>
    <row r="9" spans="1:3">
      <c r="A9" s="4" t="s">
        <v>535</v>
      </c>
      <c r="B9" s="7" t="n">
        <v>5.4</v>
      </c>
    </row>
    <row r="10" spans="1:3">
      <c r="A10" s="4" t="s">
        <v>536</v>
      </c>
      <c r="B10" s="5" t="n">
        <v>3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37</v>
      </c>
      <c r="B1" s="2" t="s">
        <v>1</v>
      </c>
    </row>
    <row r="2" spans="1:2">
      <c r="B2" s="2" t="s">
        <v>197</v>
      </c>
    </row>
    <row r="3" spans="1:2">
      <c r="A3" s="3" t="s">
        <v>245</v>
      </c>
    </row>
    <row r="4" spans="1:2">
      <c r="A4" s="4" t="s">
        <v>538</v>
      </c>
      <c r="B4" s="5" t="n">
        <v>7.5</v>
      </c>
    </row>
    <row r="5" spans="1:2">
      <c r="A5" s="4" t="s">
        <v>539</v>
      </c>
      <c r="B5" s="7" t="n">
        <v>1.2</v>
      </c>
    </row>
    <row r="6" spans="1:2">
      <c r="A6" s="4" t="s">
        <v>540</v>
      </c>
      <c r="B6" s="7" t="n">
        <v>1.5</v>
      </c>
    </row>
    <row r="7" spans="1:2">
      <c r="A7" s="4" t="s">
        <v>541</v>
      </c>
      <c r="B7" s="7" t="n">
        <v>0.3</v>
      </c>
    </row>
    <row r="8" spans="1:2">
      <c r="A8" s="4" t="s">
        <v>542</v>
      </c>
      <c r="B8" s="5" t="n">
        <v>1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2</v>
      </c>
      <c r="B1" s="2" t="s">
        <v>1</v>
      </c>
    </row>
    <row r="2" spans="1:4">
      <c r="B2" s="2" t="s">
        <v>2</v>
      </c>
      <c r="C2" s="2" t="s">
        <v>67</v>
      </c>
      <c r="D2" s="2" t="s">
        <v>116</v>
      </c>
    </row>
    <row r="3" spans="1:4">
      <c r="A3" s="4" t="s">
        <v>133</v>
      </c>
      <c r="B3" s="9" t="n">
        <v>62</v>
      </c>
      <c r="C3" s="5" t="n">
        <v>91.7</v>
      </c>
      <c r="D3" s="5" t="n">
        <v>45.4</v>
      </c>
    </row>
    <row r="4" spans="1:4">
      <c r="A4" s="4" t="s">
        <v>143</v>
      </c>
      <c r="B4" s="7" t="n">
        <v>-2.4</v>
      </c>
      <c r="C4" s="7" t="n">
        <v>-2.9</v>
      </c>
      <c r="D4" s="7" t="n">
        <v>1.4</v>
      </c>
    </row>
    <row r="5" spans="1:4">
      <c r="A5" s="4" t="s">
        <v>144</v>
      </c>
      <c r="B5" s="6" t="n">
        <v>0</v>
      </c>
      <c r="C5" s="7" t="n">
        <v>-0.6</v>
      </c>
      <c r="D5" s="7" t="n">
        <v>0.5</v>
      </c>
    </row>
    <row r="6" spans="1:4">
      <c r="A6" s="4" t="s">
        <v>145</v>
      </c>
      <c r="B6" s="7" t="n">
        <v>7.8</v>
      </c>
      <c r="C6" s="7" t="n">
        <v>-13.9</v>
      </c>
      <c r="D6" s="7" t="n">
        <v>0.7</v>
      </c>
    </row>
    <row r="7" spans="1:4">
      <c r="A7" s="3" t="s">
        <v>146</v>
      </c>
    </row>
    <row r="8" spans="1:4">
      <c r="A8" s="4" t="s">
        <v>147</v>
      </c>
      <c r="B8" s="6" t="n">
        <v>0</v>
      </c>
      <c r="C8" s="7" t="n">
        <v>-0.1</v>
      </c>
      <c r="D8" s="7" t="n">
        <v>0.2</v>
      </c>
    </row>
    <row r="9" spans="1:4">
      <c r="A9" s="4" t="s">
        <v>148</v>
      </c>
      <c r="B9" s="7" t="n">
        <v>10.2</v>
      </c>
      <c r="C9" s="7" t="n">
        <v>-11.7</v>
      </c>
      <c r="D9" s="6" t="n">
        <v>0</v>
      </c>
    </row>
    <row r="10" spans="1:4">
      <c r="A10" s="4" t="s">
        <v>149</v>
      </c>
      <c r="B10" s="5" t="n">
        <v>72.2</v>
      </c>
      <c r="C10" s="9" t="n">
        <v>80</v>
      </c>
      <c r="D10" s="5" t="n">
        <v>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543</v>
      </c>
      <c r="B1" s="2" t="s">
        <v>197</v>
      </c>
    </row>
    <row r="2" spans="1:2">
      <c r="A2" s="3" t="s">
        <v>544</v>
      </c>
    </row>
    <row r="3" spans="1:2">
      <c r="A3" s="4" t="s">
        <v>545</v>
      </c>
      <c r="B3" s="5" t="n">
        <v>1.6</v>
      </c>
    </row>
    <row r="4" spans="1:2">
      <c r="A4" s="4" t="s">
        <v>546</v>
      </c>
      <c r="B4" s="7" t="n">
        <v>1.4</v>
      </c>
    </row>
    <row r="5" spans="1:2">
      <c r="A5" s="4" t="s">
        <v>547</v>
      </c>
      <c r="B5" s="7" t="n">
        <v>1.3</v>
      </c>
    </row>
    <row r="6" spans="1:2">
      <c r="A6" s="4" t="s">
        <v>548</v>
      </c>
      <c r="B6" s="7" t="n">
        <v>1.2</v>
      </c>
    </row>
    <row r="7" spans="1:2">
      <c r="A7" s="4" t="s">
        <v>549</v>
      </c>
      <c r="B7" s="7" t="n">
        <v>0.7</v>
      </c>
    </row>
    <row r="8" spans="1:2">
      <c r="A8" s="4" t="s">
        <v>550</v>
      </c>
      <c r="B8" s="7" t="n">
        <v>1.3</v>
      </c>
    </row>
    <row r="9" spans="1:2">
      <c r="A9" s="4" t="s">
        <v>551</v>
      </c>
      <c r="B9" s="7" t="n">
        <v>7.5</v>
      </c>
    </row>
    <row r="10" spans="1:2">
      <c r="A10" s="4" t="s">
        <v>552</v>
      </c>
      <c r="B10" s="7" t="n">
        <v>-0.9</v>
      </c>
    </row>
    <row r="11" spans="1:2">
      <c r="A11" s="4" t="s">
        <v>553</v>
      </c>
      <c r="B11" s="7" t="n">
        <v>6.6</v>
      </c>
    </row>
    <row r="12" spans="1:2">
      <c r="A12" s="3" t="s">
        <v>554</v>
      </c>
    </row>
    <row r="13" spans="1:2">
      <c r="A13" s="4" t="s">
        <v>545</v>
      </c>
      <c r="B13" s="7" t="n">
        <v>5.4</v>
      </c>
    </row>
    <row r="14" spans="1:2">
      <c r="A14" s="4" t="s">
        <v>546</v>
      </c>
      <c r="B14" s="7" t="n">
        <v>4.6</v>
      </c>
    </row>
    <row r="15" spans="1:2">
      <c r="A15" s="4" t="s">
        <v>547</v>
      </c>
      <c r="B15" s="7" t="n">
        <v>3.8</v>
      </c>
    </row>
    <row r="16" spans="1:2">
      <c r="A16" s="4" t="s">
        <v>548</v>
      </c>
      <c r="B16" s="7" t="n">
        <v>3.5</v>
      </c>
    </row>
    <row r="17" spans="1:2">
      <c r="A17" s="4" t="s">
        <v>549</v>
      </c>
      <c r="B17" s="7" t="n">
        <v>3.3</v>
      </c>
    </row>
    <row r="18" spans="1:2">
      <c r="A18" s="4" t="s">
        <v>550</v>
      </c>
      <c r="B18" s="7" t="n">
        <v>18.7</v>
      </c>
    </row>
    <row r="19" spans="1:2">
      <c r="A19" s="4" t="s">
        <v>551</v>
      </c>
      <c r="B19" s="7" t="n">
        <v>39.3</v>
      </c>
    </row>
    <row r="20" spans="1:2">
      <c r="A20" s="4" t="s">
        <v>552</v>
      </c>
      <c r="B20" s="7" t="n">
        <v>-10.2</v>
      </c>
    </row>
    <row r="21" spans="1:2">
      <c r="A21" s="4" t="s">
        <v>553</v>
      </c>
      <c r="B21" s="5" t="n">
        <v>2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98</v>
      </c>
    </row>
    <row r="2" spans="1:2">
      <c r="A2" s="3" t="s">
        <v>556</v>
      </c>
    </row>
    <row r="3" spans="1:2">
      <c r="A3" s="4" t="s">
        <v>62</v>
      </c>
      <c r="B3" s="5" t="n">
        <v>1.7</v>
      </c>
    </row>
    <row r="4" spans="1:2">
      <c r="A4" s="4" t="s">
        <v>545</v>
      </c>
      <c r="B4" s="7" t="n">
        <v>1.4</v>
      </c>
    </row>
    <row r="5" spans="1:2">
      <c r="A5" s="4" t="s">
        <v>546</v>
      </c>
      <c r="B5" s="7" t="n">
        <v>1.2</v>
      </c>
    </row>
    <row r="6" spans="1:2">
      <c r="A6" s="4" t="s">
        <v>547</v>
      </c>
      <c r="B6" s="7" t="n">
        <v>1.1</v>
      </c>
    </row>
    <row r="7" spans="1:2">
      <c r="A7" s="4" t="s">
        <v>548</v>
      </c>
      <c r="B7" s="6" t="n">
        <v>1</v>
      </c>
    </row>
    <row r="8" spans="1:2">
      <c r="A8" s="4" t="s">
        <v>557</v>
      </c>
      <c r="B8" s="7" t="n">
        <v>1.8</v>
      </c>
    </row>
    <row r="9" spans="1:2">
      <c r="A9" s="4" t="s">
        <v>551</v>
      </c>
      <c r="B9" s="7" t="n">
        <v>8.199999999999999</v>
      </c>
    </row>
    <row r="10" spans="1:2">
      <c r="A10" s="4" t="s">
        <v>552</v>
      </c>
      <c r="B10" s="7" t="n">
        <v>-1.2</v>
      </c>
    </row>
    <row r="11" spans="1:2">
      <c r="A11" s="4" t="s">
        <v>553</v>
      </c>
      <c r="B11" s="6" t="n">
        <v>7</v>
      </c>
    </row>
    <row r="12" spans="1:2">
      <c r="A12" s="3" t="s">
        <v>558</v>
      </c>
    </row>
    <row r="13" spans="1:2">
      <c r="A13" s="4" t="s">
        <v>62</v>
      </c>
      <c r="B13" s="7" t="n">
        <v>6.1</v>
      </c>
    </row>
    <row r="14" spans="1:2">
      <c r="A14" s="4" t="s">
        <v>545</v>
      </c>
      <c r="B14" s="7" t="n">
        <v>3.7</v>
      </c>
    </row>
    <row r="15" spans="1:2">
      <c r="A15" s="4" t="s">
        <v>546</v>
      </c>
      <c r="B15" s="7" t="n">
        <v>2.8</v>
      </c>
    </row>
    <row r="16" spans="1:2">
      <c r="A16" s="4" t="s">
        <v>547</v>
      </c>
      <c r="B16" s="7" t="n">
        <v>2.4</v>
      </c>
    </row>
    <row r="17" spans="1:2">
      <c r="A17" s="4" t="s">
        <v>548</v>
      </c>
      <c r="B17" s="7" t="n">
        <v>2.2</v>
      </c>
    </row>
    <row r="18" spans="1:2">
      <c r="A18" s="4" t="s">
        <v>557</v>
      </c>
      <c r="B18" s="7" t="n">
        <v>20.8</v>
      </c>
    </row>
    <row r="19" spans="1:2">
      <c r="A19" s="4" t="s">
        <v>551</v>
      </c>
      <c r="B19" s="6" t="n">
        <v>38</v>
      </c>
    </row>
    <row r="20" spans="1:2">
      <c r="A20" s="4" t="s">
        <v>559</v>
      </c>
      <c r="B20" s="7" t="n">
        <v>8.300000000000001</v>
      </c>
    </row>
    <row r="21" spans="1:2">
      <c r="A21" s="4" t="s">
        <v>560</v>
      </c>
      <c r="B21" s="7" t="n">
        <v>1.3</v>
      </c>
    </row>
    <row r="22" spans="1:2">
      <c r="A22" s="4" t="s">
        <v>561</v>
      </c>
    </row>
    <row r="23" spans="1:2">
      <c r="A23" s="3" t="s">
        <v>558</v>
      </c>
    </row>
    <row r="24" spans="1:2">
      <c r="A24" s="4" t="s">
        <v>562</v>
      </c>
      <c r="B24" s="7" t="n">
        <v>5.6</v>
      </c>
    </row>
    <row r="25" spans="1:2">
      <c r="A25" s="4" t="s">
        <v>563</v>
      </c>
    </row>
    <row r="26" spans="1:2">
      <c r="A26" s="3" t="s">
        <v>558</v>
      </c>
    </row>
    <row r="27" spans="1:2">
      <c r="A27" s="4" t="s">
        <v>564</v>
      </c>
      <c r="B27" s="5"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566</v>
      </c>
      <c r="C1" s="2" t="s">
        <v>2</v>
      </c>
      <c r="D1" s="2" t="s">
        <v>67</v>
      </c>
      <c r="E1" s="2" t="s">
        <v>116</v>
      </c>
    </row>
    <row r="2" spans="1:5">
      <c r="A2" s="3" t="s">
        <v>567</v>
      </c>
    </row>
    <row r="3" spans="1:5">
      <c r="A3" s="4" t="s">
        <v>82</v>
      </c>
      <c r="C3" s="5" t="n">
        <v>62.4</v>
      </c>
      <c r="D3" s="5" t="n">
        <v>62.4</v>
      </c>
      <c r="E3" s="5" t="n">
        <v>37.2</v>
      </c>
    </row>
    <row r="4" spans="1:5">
      <c r="A4" s="4" t="s">
        <v>568</v>
      </c>
    </row>
    <row r="5" spans="1:5">
      <c r="A5" s="3" t="s">
        <v>567</v>
      </c>
    </row>
    <row r="6" spans="1:5">
      <c r="A6" s="4" t="s">
        <v>569</v>
      </c>
      <c r="B6" s="5" t="n">
        <v>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0</v>
      </c>
      <c r="B1" s="2" t="s">
        <v>191</v>
      </c>
      <c r="D1" s="2" t="s">
        <v>1</v>
      </c>
    </row>
    <row r="2" spans="1:6">
      <c r="B2" s="2" t="s">
        <v>2</v>
      </c>
      <c r="C2" s="2" t="s">
        <v>571</v>
      </c>
      <c r="D2" s="2" t="s">
        <v>2</v>
      </c>
      <c r="E2" s="2" t="s">
        <v>67</v>
      </c>
      <c r="F2" s="2" t="s">
        <v>116</v>
      </c>
    </row>
    <row r="3" spans="1:6">
      <c r="A3" s="3" t="s">
        <v>572</v>
      </c>
    </row>
    <row r="4" spans="1:6">
      <c r="A4" s="4" t="s">
        <v>573</v>
      </c>
      <c r="D4" s="5" t="n">
        <v>62.4</v>
      </c>
      <c r="E4" s="5" t="n">
        <v>37.2</v>
      </c>
    </row>
    <row r="5" spans="1:6">
      <c r="A5" s="4" t="s">
        <v>574</v>
      </c>
      <c r="D5" s="7" t="n">
        <v>-18.4</v>
      </c>
      <c r="E5" s="7" t="n">
        <v>-18.4</v>
      </c>
    </row>
    <row r="6" spans="1:6">
      <c r="A6" s="4" t="s">
        <v>82</v>
      </c>
      <c r="B6" s="5" t="n">
        <v>18.8</v>
      </c>
      <c r="D6" s="7" t="n">
        <v>18.8</v>
      </c>
      <c r="E6" s="6" t="n">
        <v>44</v>
      </c>
      <c r="F6" s="5" t="n">
        <v>18.8</v>
      </c>
    </row>
    <row r="7" spans="1:6">
      <c r="A7" s="4" t="s">
        <v>575</v>
      </c>
      <c r="D7" s="6" t="n">
        <v>0</v>
      </c>
      <c r="E7" s="7" t="n">
        <v>25.2</v>
      </c>
    </row>
    <row r="8" spans="1:6">
      <c r="A8" s="4" t="s">
        <v>124</v>
      </c>
      <c r="B8" s="7" t="n">
        <v>-25.2</v>
      </c>
      <c r="C8" s="5" t="n">
        <v>-18.4</v>
      </c>
      <c r="D8" s="7" t="n">
        <v>-25.2</v>
      </c>
      <c r="E8" s="6" t="n">
        <v>0</v>
      </c>
      <c r="F8" s="7" t="n">
        <v>-18.4</v>
      </c>
    </row>
    <row r="9" spans="1:6">
      <c r="A9" s="4" t="s">
        <v>576</v>
      </c>
      <c r="D9" s="7" t="n">
        <v>-25.2</v>
      </c>
      <c r="E9" s="7" t="n">
        <v>25.2</v>
      </c>
    </row>
    <row r="10" spans="1:6">
      <c r="A10" s="4" t="s">
        <v>573</v>
      </c>
      <c r="B10" s="7" t="n">
        <v>62.4</v>
      </c>
      <c r="D10" s="7" t="n">
        <v>62.4</v>
      </c>
      <c r="E10" s="7" t="n">
        <v>62.4</v>
      </c>
      <c r="F10" s="7" t="n">
        <v>37.2</v>
      </c>
    </row>
    <row r="11" spans="1:6">
      <c r="A11" s="4" t="s">
        <v>574</v>
      </c>
      <c r="B11" s="5" t="n">
        <v>-43.6</v>
      </c>
      <c r="D11" s="5" t="n">
        <v>-43.6</v>
      </c>
      <c r="E11" s="5" t="n">
        <v>-18.4</v>
      </c>
      <c r="F11" s="5" t="n">
        <v>-18.4</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7</v>
      </c>
      <c r="D2" s="2" t="s">
        <v>116</v>
      </c>
    </row>
    <row r="3" spans="1:4">
      <c r="A3" s="3" t="s">
        <v>578</v>
      </c>
    </row>
    <row r="4" spans="1:4">
      <c r="A4" s="4" t="s">
        <v>579</v>
      </c>
      <c r="B4" s="5" t="n">
        <v>43.9</v>
      </c>
      <c r="C4" s="5" t="n">
        <v>43.9</v>
      </c>
    </row>
    <row r="5" spans="1:4">
      <c r="A5" s="4" t="s">
        <v>560</v>
      </c>
      <c r="B5" s="7" t="n">
        <v>-14.3</v>
      </c>
      <c r="C5" s="7" t="n">
        <v>-11.5</v>
      </c>
    </row>
    <row r="6" spans="1:4">
      <c r="A6" s="4" t="s">
        <v>580</v>
      </c>
      <c r="B6" s="7" t="n">
        <v>29.6</v>
      </c>
      <c r="C6" s="7" t="n">
        <v>32.4</v>
      </c>
    </row>
    <row r="7" spans="1:4">
      <c r="A7" s="4" t="s">
        <v>203</v>
      </c>
      <c r="B7" s="5" t="n">
        <v>2.8</v>
      </c>
      <c r="C7" s="5" t="n">
        <v>1.8</v>
      </c>
      <c r="D7" s="5" t="n">
        <v>1.4</v>
      </c>
    </row>
    <row r="8" spans="1:4">
      <c r="A8" s="4" t="s">
        <v>581</v>
      </c>
    </row>
    <row r="9" spans="1:4">
      <c r="A9" s="3" t="s">
        <v>582</v>
      </c>
    </row>
    <row r="10" spans="1:4">
      <c r="A10" s="4" t="s">
        <v>583</v>
      </c>
      <c r="B10" s="4" t="s">
        <v>469</v>
      </c>
      <c r="C10" s="4" t="s">
        <v>469</v>
      </c>
    </row>
    <row r="11" spans="1:4">
      <c r="A11" s="3" t="s">
        <v>578</v>
      </c>
    </row>
    <row r="12" spans="1:4">
      <c r="A12" s="4" t="s">
        <v>579</v>
      </c>
      <c r="B12" s="5" t="n">
        <v>5.4</v>
      </c>
      <c r="C12" s="5" t="n">
        <v>5.4</v>
      </c>
    </row>
    <row r="13" spans="1:4">
      <c r="A13" s="4" t="s">
        <v>560</v>
      </c>
      <c r="B13" s="7" t="n">
        <v>-1.3</v>
      </c>
      <c r="C13" s="7" t="n">
        <v>-0.3</v>
      </c>
    </row>
    <row r="14" spans="1:4">
      <c r="A14" s="4" t="s">
        <v>580</v>
      </c>
      <c r="B14" s="5" t="n">
        <v>4.1</v>
      </c>
      <c r="C14" s="5" t="n">
        <v>5.1</v>
      </c>
    </row>
    <row r="15" spans="1:4">
      <c r="A15" s="4" t="s">
        <v>584</v>
      </c>
    </row>
    <row r="16" spans="1:4">
      <c r="A16" s="3" t="s">
        <v>582</v>
      </c>
    </row>
    <row r="17" spans="1:4">
      <c r="A17" s="4" t="s">
        <v>583</v>
      </c>
      <c r="B17" s="4" t="s">
        <v>585</v>
      </c>
      <c r="C17" s="4" t="s">
        <v>585</v>
      </c>
    </row>
    <row r="18" spans="1:4">
      <c r="A18" s="3" t="s">
        <v>578</v>
      </c>
    </row>
    <row r="19" spans="1:4">
      <c r="A19" s="4" t="s">
        <v>579</v>
      </c>
      <c r="B19" s="5" t="n">
        <v>2.4</v>
      </c>
      <c r="C19" s="5" t="n">
        <v>2.4</v>
      </c>
    </row>
    <row r="20" spans="1:4">
      <c r="A20" s="4" t="s">
        <v>560</v>
      </c>
      <c r="B20" s="7" t="n">
        <v>-0.3</v>
      </c>
      <c r="C20" s="7" t="n">
        <v>-0.1</v>
      </c>
    </row>
    <row r="21" spans="1:4">
      <c r="A21" s="4" t="s">
        <v>580</v>
      </c>
      <c r="B21" s="5" t="n">
        <v>2.1</v>
      </c>
      <c r="C21" s="5" t="n">
        <v>2.3</v>
      </c>
    </row>
    <row r="22" spans="1:4">
      <c r="A22" s="4" t="s">
        <v>586</v>
      </c>
    </row>
    <row r="23" spans="1:4">
      <c r="A23" s="3" t="s">
        <v>582</v>
      </c>
    </row>
    <row r="24" spans="1:4">
      <c r="A24" s="4" t="s">
        <v>583</v>
      </c>
      <c r="B24" s="4" t="s">
        <v>587</v>
      </c>
      <c r="C24" s="4" t="s">
        <v>587</v>
      </c>
    </row>
    <row r="25" spans="1:4">
      <c r="A25" s="3" t="s">
        <v>578</v>
      </c>
    </row>
    <row r="26" spans="1:4">
      <c r="A26" s="4" t="s">
        <v>579</v>
      </c>
      <c r="B26" s="5" t="n">
        <v>36.1</v>
      </c>
      <c r="C26" s="5" t="n">
        <v>36.1</v>
      </c>
    </row>
    <row r="27" spans="1:4">
      <c r="A27" s="4" t="s">
        <v>560</v>
      </c>
      <c r="B27" s="7" t="n">
        <v>-12.7</v>
      </c>
      <c r="C27" s="7" t="n">
        <v>-11.1</v>
      </c>
    </row>
    <row r="28" spans="1:4">
      <c r="A28" s="4" t="s">
        <v>580</v>
      </c>
      <c r="B28" s="5" t="n">
        <v>23.4</v>
      </c>
      <c r="C28" s="9"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67</v>
      </c>
    </row>
    <row r="2" spans="1:3">
      <c r="A2" s="3" t="s">
        <v>249</v>
      </c>
    </row>
    <row r="3" spans="1:3">
      <c r="A3" s="4" t="s">
        <v>545</v>
      </c>
      <c r="B3" s="5" t="n">
        <v>2.8</v>
      </c>
    </row>
    <row r="4" spans="1:3">
      <c r="A4" s="4" t="s">
        <v>546</v>
      </c>
      <c r="B4" s="7" t="n">
        <v>2.8</v>
      </c>
    </row>
    <row r="5" spans="1:3">
      <c r="A5" s="4" t="s">
        <v>547</v>
      </c>
      <c r="B5" s="7" t="n">
        <v>2.8</v>
      </c>
    </row>
    <row r="6" spans="1:3">
      <c r="A6" s="4" t="s">
        <v>548</v>
      </c>
      <c r="B6" s="7" t="n">
        <v>2.6</v>
      </c>
    </row>
    <row r="7" spans="1:3">
      <c r="A7" s="4" t="s">
        <v>549</v>
      </c>
      <c r="B7" s="7" t="n">
        <v>1.8</v>
      </c>
    </row>
    <row r="8" spans="1:3">
      <c r="A8" s="4" t="s">
        <v>589</v>
      </c>
      <c r="B8" s="7" t="n">
        <v>16.8</v>
      </c>
    </row>
    <row r="9" spans="1:3">
      <c r="A9" s="4" t="s">
        <v>580</v>
      </c>
      <c r="B9" s="5" t="n">
        <v>29.6</v>
      </c>
      <c r="C9" s="5" t="n">
        <v>3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7</v>
      </c>
    </row>
    <row r="2" spans="1:3">
      <c r="A2" s="4" t="s">
        <v>591</v>
      </c>
    </row>
    <row r="3" spans="1:3">
      <c r="A3" s="3" t="s">
        <v>592</v>
      </c>
    </row>
    <row r="4" spans="1:3">
      <c r="A4" s="4" t="s">
        <v>593</v>
      </c>
      <c r="B4" s="4" t="s">
        <v>594</v>
      </c>
      <c r="C4" s="4" t="s">
        <v>595</v>
      </c>
    </row>
    <row r="5" spans="1:3">
      <c r="A5" s="4" t="s">
        <v>596</v>
      </c>
      <c r="B5" s="4" t="s">
        <v>597</v>
      </c>
      <c r="C5" s="4" t="s">
        <v>597</v>
      </c>
    </row>
    <row r="6" spans="1:3">
      <c r="A6" s="4" t="s">
        <v>598</v>
      </c>
    </row>
    <row r="7" spans="1:3">
      <c r="A7" s="3" t="s">
        <v>592</v>
      </c>
    </row>
    <row r="8" spans="1:3">
      <c r="A8" s="4" t="s">
        <v>593</v>
      </c>
      <c r="B8" s="4" t="s">
        <v>599</v>
      </c>
      <c r="C8" s="4" t="s">
        <v>595</v>
      </c>
    </row>
    <row r="9" spans="1:3">
      <c r="A9" s="4" t="s">
        <v>600</v>
      </c>
      <c r="B9" s="4" t="s">
        <v>601</v>
      </c>
      <c r="C9" s="4" t="s">
        <v>601</v>
      </c>
    </row>
    <row r="10" spans="1:3">
      <c r="A10" s="4" t="s">
        <v>602</v>
      </c>
      <c r="B10" s="4" t="s">
        <v>448</v>
      </c>
      <c r="C10" s="4" t="s">
        <v>4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7</v>
      </c>
      <c r="D2" s="2" t="s">
        <v>116</v>
      </c>
    </row>
    <row r="3" spans="1:4">
      <c r="A3" s="4" t="s">
        <v>591</v>
      </c>
    </row>
    <row r="4" spans="1:4">
      <c r="A4" s="3" t="s">
        <v>592</v>
      </c>
    </row>
    <row r="5" spans="1:4">
      <c r="A5" s="4" t="s">
        <v>604</v>
      </c>
      <c r="B5" s="4" t="s">
        <v>595</v>
      </c>
      <c r="C5" s="4" t="s">
        <v>605</v>
      </c>
      <c r="D5" s="4" t="s">
        <v>606</v>
      </c>
    </row>
    <row r="6" spans="1:4">
      <c r="A6" s="4" t="s">
        <v>607</v>
      </c>
      <c r="B6" s="4" t="s">
        <v>597</v>
      </c>
      <c r="C6" s="4" t="s">
        <v>597</v>
      </c>
      <c r="D6" s="4" t="s">
        <v>608</v>
      </c>
    </row>
    <row r="7" spans="1:4">
      <c r="A7" s="4" t="s">
        <v>598</v>
      </c>
    </row>
    <row r="8" spans="1:4">
      <c r="A8" s="3" t="s">
        <v>592</v>
      </c>
    </row>
    <row r="9" spans="1:4">
      <c r="A9" s="4" t="s">
        <v>604</v>
      </c>
      <c r="B9" s="4" t="s">
        <v>595</v>
      </c>
      <c r="C9" s="4" t="s">
        <v>609</v>
      </c>
      <c r="D9" s="4" t="s">
        <v>610</v>
      </c>
    </row>
    <row r="10" spans="1:4">
      <c r="A10" s="4" t="s">
        <v>607</v>
      </c>
      <c r="B10" s="4" t="s">
        <v>601</v>
      </c>
      <c r="C10" s="4" t="s">
        <v>601</v>
      </c>
      <c r="D10" s="4" t="s">
        <v>601</v>
      </c>
    </row>
    <row r="11" spans="1:4">
      <c r="A11" s="4" t="s">
        <v>611</v>
      </c>
      <c r="B11" s="4" t="s">
        <v>448</v>
      </c>
      <c r="C11" s="4" t="s">
        <v>448</v>
      </c>
      <c r="D11" s="4" t="s">
        <v>4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7</v>
      </c>
      <c r="D2" s="2" t="s">
        <v>116</v>
      </c>
    </row>
    <row r="3" spans="1:4">
      <c r="A3" s="3" t="s">
        <v>613</v>
      </c>
    </row>
    <row r="4" spans="1:4">
      <c r="A4" s="4" t="s">
        <v>614</v>
      </c>
      <c r="B4" s="5" t="n">
        <v>68.09999999999999</v>
      </c>
    </row>
    <row r="5" spans="1:4">
      <c r="A5" s="4" t="s">
        <v>615</v>
      </c>
      <c r="B5" s="7" t="n">
        <v>70.59999999999999</v>
      </c>
      <c r="C5" s="5" t="n">
        <v>68.09999999999999</v>
      </c>
    </row>
    <row r="6" spans="1:4">
      <c r="A6" s="4" t="s">
        <v>616</v>
      </c>
      <c r="B6" s="7" t="n">
        <v>2.9</v>
      </c>
      <c r="C6" s="7" t="n">
        <v>2.1</v>
      </c>
    </row>
    <row r="7" spans="1:4">
      <c r="A7" s="4" t="s">
        <v>91</v>
      </c>
      <c r="B7" s="7" t="n">
        <v>32.6</v>
      </c>
      <c r="C7" s="7" t="n">
        <v>32.4</v>
      </c>
    </row>
    <row r="8" spans="1:4">
      <c r="A8" s="4" t="s">
        <v>617</v>
      </c>
    </row>
    <row r="9" spans="1:4">
      <c r="A9" s="3" t="s">
        <v>618</v>
      </c>
    </row>
    <row r="10" spans="1:4">
      <c r="A10" s="4" t="s">
        <v>619</v>
      </c>
      <c r="B10" s="7" t="n">
        <v>85.59999999999999</v>
      </c>
      <c r="C10" s="6" t="n">
        <v>90</v>
      </c>
    </row>
    <row r="11" spans="1:4">
      <c r="A11" s="4" t="s">
        <v>620</v>
      </c>
      <c r="B11" s="6" t="n">
        <v>0</v>
      </c>
      <c r="C11" s="6" t="n">
        <v>0</v>
      </c>
    </row>
    <row r="12" spans="1:4">
      <c r="A12" s="4" t="s">
        <v>621</v>
      </c>
      <c r="B12" s="7" t="n">
        <v>0.1</v>
      </c>
      <c r="C12" s="7" t="n">
        <v>0.1</v>
      </c>
      <c r="D12" s="9" t="n">
        <v>0</v>
      </c>
    </row>
    <row r="13" spans="1:4">
      <c r="A13" s="4" t="s">
        <v>622</v>
      </c>
      <c r="B13" s="7" t="n">
        <v>3.2</v>
      </c>
      <c r="C13" s="7" t="n">
        <v>2.7</v>
      </c>
      <c r="D13" s="6" t="n">
        <v>3</v>
      </c>
    </row>
    <row r="14" spans="1:4">
      <c r="A14" s="4" t="s">
        <v>623</v>
      </c>
      <c r="B14" s="7" t="n">
        <v>2.5</v>
      </c>
      <c r="C14" s="7" t="n">
        <v>6.9</v>
      </c>
    </row>
    <row r="15" spans="1:4">
      <c r="A15" s="4" t="s">
        <v>624</v>
      </c>
      <c r="B15" s="7" t="n">
        <v>6.4</v>
      </c>
      <c r="C15" s="7" t="n">
        <v>-6.8</v>
      </c>
    </row>
    <row r="16" spans="1:4">
      <c r="A16" s="4" t="s">
        <v>625</v>
      </c>
      <c r="B16" s="7" t="n">
        <v>-7.6</v>
      </c>
      <c r="C16" s="7" t="n">
        <v>-7.3</v>
      </c>
    </row>
    <row r="17" spans="1:4">
      <c r="A17" s="4" t="s">
        <v>626</v>
      </c>
      <c r="B17" s="7" t="n">
        <v>90.2</v>
      </c>
      <c r="C17" s="7" t="n">
        <v>85.59999999999999</v>
      </c>
      <c r="D17" s="6" t="n">
        <v>90</v>
      </c>
    </row>
    <row r="18" spans="1:4">
      <c r="A18" s="3" t="s">
        <v>613</v>
      </c>
    </row>
    <row r="19" spans="1:4">
      <c r="A19" s="4" t="s">
        <v>614</v>
      </c>
      <c r="B19" s="7" t="n">
        <v>53.2</v>
      </c>
      <c r="C19" s="7" t="n">
        <v>58.1</v>
      </c>
    </row>
    <row r="20" spans="1:4">
      <c r="A20" s="4" t="s">
        <v>627</v>
      </c>
      <c r="B20" s="7" t="n">
        <v>9.1</v>
      </c>
      <c r="C20" s="7" t="n">
        <v>0.3</v>
      </c>
    </row>
    <row r="21" spans="1:4">
      <c r="A21" s="4" t="s">
        <v>628</v>
      </c>
      <c r="B21" s="7" t="n">
        <v>2.9</v>
      </c>
      <c r="C21" s="7" t="n">
        <v>2.1</v>
      </c>
    </row>
    <row r="22" spans="1:4">
      <c r="A22" s="4" t="s">
        <v>625</v>
      </c>
      <c r="B22" s="7" t="n">
        <v>-7.6</v>
      </c>
      <c r="C22" s="7" t="n">
        <v>-7.3</v>
      </c>
    </row>
    <row r="23" spans="1:4">
      <c r="A23" s="4" t="s">
        <v>615</v>
      </c>
      <c r="B23" s="7" t="n">
        <v>57.6</v>
      </c>
      <c r="C23" s="7" t="n">
        <v>53.2</v>
      </c>
      <c r="D23" s="7" t="n">
        <v>58.1</v>
      </c>
    </row>
    <row r="24" spans="1:4">
      <c r="A24" s="4" t="s">
        <v>629</v>
      </c>
      <c r="B24" s="7" t="n">
        <v>-32.6</v>
      </c>
      <c r="C24" s="7" t="n">
        <v>-32.4</v>
      </c>
    </row>
    <row r="25" spans="1:4">
      <c r="A25" s="4" t="s">
        <v>591</v>
      </c>
    </row>
    <row r="26" spans="1:4">
      <c r="A26" s="3" t="s">
        <v>613</v>
      </c>
    </row>
    <row r="27" spans="1:4">
      <c r="A27" s="4" t="s">
        <v>630</v>
      </c>
      <c r="B27" s="7" t="n">
        <v>-0.5</v>
      </c>
      <c r="C27" s="7" t="n">
        <v>-2.2</v>
      </c>
    </row>
    <row r="28" spans="1:4">
      <c r="A28" s="4" t="s">
        <v>631</v>
      </c>
      <c r="B28" s="7" t="n">
        <v>6.8</v>
      </c>
      <c r="C28" s="7" t="n">
        <v>-5.1</v>
      </c>
    </row>
    <row r="29" spans="1:4">
      <c r="A29" s="4" t="s">
        <v>632</v>
      </c>
      <c r="B29" s="7" t="n">
        <v>0.1</v>
      </c>
      <c r="C29" s="7" t="n">
        <v>0.5</v>
      </c>
    </row>
    <row r="30" spans="1:4">
      <c r="A30" s="4" t="s">
        <v>616</v>
      </c>
      <c r="B30" s="7" t="n">
        <v>2.9</v>
      </c>
      <c r="C30" s="7" t="n">
        <v>2.1</v>
      </c>
    </row>
    <row r="31" spans="1:4">
      <c r="A31" s="4" t="s">
        <v>633</v>
      </c>
    </row>
    <row r="32" spans="1:4">
      <c r="A32" s="3" t="s">
        <v>613</v>
      </c>
    </row>
    <row r="33" spans="1:4">
      <c r="A33" s="4" t="s">
        <v>616</v>
      </c>
      <c r="C33" s="7" t="n">
        <v>12.8</v>
      </c>
    </row>
    <row r="34" spans="1:4">
      <c r="A34" s="4" t="s">
        <v>598</v>
      </c>
    </row>
    <row r="35" spans="1:4">
      <c r="A35" s="3" t="s">
        <v>618</v>
      </c>
    </row>
    <row r="36" spans="1:4">
      <c r="A36" s="4" t="s">
        <v>619</v>
      </c>
      <c r="B36" s="7" t="n">
        <v>7.3</v>
      </c>
      <c r="C36" s="7" t="n">
        <v>8.5</v>
      </c>
    </row>
    <row r="37" spans="1:4">
      <c r="A37" s="4" t="s">
        <v>620</v>
      </c>
      <c r="B37" s="7" t="n">
        <v>0.3</v>
      </c>
      <c r="C37" s="7" t="n">
        <v>-0.7</v>
      </c>
    </row>
    <row r="38" spans="1:4">
      <c r="A38" s="4" t="s">
        <v>621</v>
      </c>
      <c r="B38" s="7" t="n">
        <v>0.3</v>
      </c>
      <c r="C38" s="7" t="n">
        <v>0.3</v>
      </c>
      <c r="D38" s="7" t="n">
        <v>0.3</v>
      </c>
    </row>
    <row r="39" spans="1:4">
      <c r="A39" s="4" t="s">
        <v>622</v>
      </c>
      <c r="B39" s="7" t="n">
        <v>0.3</v>
      </c>
      <c r="C39" s="7" t="n">
        <v>0.3</v>
      </c>
      <c r="D39" s="7" t="n">
        <v>0.3</v>
      </c>
    </row>
    <row r="40" spans="1:4">
      <c r="A40" s="4" t="s">
        <v>624</v>
      </c>
      <c r="B40" s="7" t="n">
        <v>1.1</v>
      </c>
      <c r="C40" s="7" t="n">
        <v>-0.6</v>
      </c>
    </row>
    <row r="41" spans="1:4">
      <c r="A41" s="4" t="s">
        <v>634</v>
      </c>
      <c r="B41" s="6" t="n">
        <v>0</v>
      </c>
      <c r="C41" s="7" t="n">
        <v>-0.1</v>
      </c>
    </row>
    <row r="42" spans="1:4">
      <c r="A42" s="4" t="s">
        <v>635</v>
      </c>
      <c r="B42" s="7" t="n">
        <v>-0.5</v>
      </c>
      <c r="C42" s="7" t="n">
        <v>-0.6</v>
      </c>
    </row>
    <row r="43" spans="1:4">
      <c r="A43" s="4" t="s">
        <v>626</v>
      </c>
      <c r="B43" s="7" t="n">
        <v>8.800000000000001</v>
      </c>
      <c r="C43" s="7" t="n">
        <v>7.3</v>
      </c>
      <c r="D43" s="7" t="n">
        <v>8.5</v>
      </c>
    </row>
    <row r="44" spans="1:4">
      <c r="A44" s="3" t="s">
        <v>613</v>
      </c>
    </row>
    <row r="45" spans="1:4">
      <c r="A45" s="4" t="s">
        <v>614</v>
      </c>
      <c r="B45" s="7" t="n">
        <v>6.5</v>
      </c>
      <c r="C45" s="7" t="n">
        <v>7.3</v>
      </c>
    </row>
    <row r="46" spans="1:4">
      <c r="A46" s="4" t="s">
        <v>620</v>
      </c>
      <c r="B46" s="7" t="n">
        <v>0.3</v>
      </c>
      <c r="C46" s="7" t="n">
        <v>-0.6</v>
      </c>
    </row>
    <row r="47" spans="1:4">
      <c r="A47" s="4" t="s">
        <v>627</v>
      </c>
      <c r="B47" s="6" t="n">
        <v>1</v>
      </c>
      <c r="C47" s="7" t="n">
        <v>-0.2</v>
      </c>
    </row>
    <row r="48" spans="1:4">
      <c r="A48" s="4" t="s">
        <v>634</v>
      </c>
      <c r="B48" s="6" t="n">
        <v>0</v>
      </c>
      <c r="C48" s="7" t="n">
        <v>0.1</v>
      </c>
    </row>
    <row r="49" spans="1:4">
      <c r="A49" s="4" t="s">
        <v>628</v>
      </c>
      <c r="B49" s="7" t="n">
        <v>0.5</v>
      </c>
      <c r="C49" s="7" t="n">
        <v>0.5</v>
      </c>
    </row>
    <row r="50" spans="1:4">
      <c r="A50" s="4" t="s">
        <v>635</v>
      </c>
      <c r="B50" s="7" t="n">
        <v>-0.5</v>
      </c>
      <c r="C50" s="7" t="n">
        <v>-0.6</v>
      </c>
    </row>
    <row r="51" spans="1:4">
      <c r="A51" s="4" t="s">
        <v>615</v>
      </c>
      <c r="B51" s="7" t="n">
        <v>7.8</v>
      </c>
      <c r="C51" s="7" t="n">
        <v>6.5</v>
      </c>
      <c r="D51" s="5" t="n">
        <v>7.3</v>
      </c>
    </row>
    <row r="52" spans="1:4">
      <c r="A52" s="4" t="s">
        <v>629</v>
      </c>
      <c r="B52" s="9" t="n">
        <v>-1</v>
      </c>
      <c r="C52" s="5"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7</v>
      </c>
    </row>
    <row r="2" spans="1:3">
      <c r="A2" s="3" t="s">
        <v>592</v>
      </c>
    </row>
    <row r="3" spans="1:3">
      <c r="A3" s="4" t="s">
        <v>637</v>
      </c>
      <c r="B3" s="5" t="n">
        <v>70.59999999999999</v>
      </c>
      <c r="C3" s="5" t="n">
        <v>68.0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18"/>
    <col customWidth="1" max="7" min="7" width="15"/>
    <col customWidth="1" max="8" min="8" width="37"/>
    <col customWidth="1" max="9" min="9" width="29"/>
    <col customWidth="1" max="10" min="10" width="41"/>
    <col customWidth="1" max="11" min="11" width="55"/>
    <col customWidth="1" max="12" min="12" width="46"/>
    <col customWidth="1" max="13" min="13" width="43"/>
    <col customWidth="1" max="14" min="14" width="65"/>
    <col customWidth="1" max="15" min="15" width="29"/>
    <col customWidth="1" max="16" min="16" width="41"/>
    <col customWidth="1" max="17" min="17" width="55"/>
    <col customWidth="1" max="18" min="18" width="46"/>
    <col customWidth="1" max="19" min="19" width="43"/>
    <col customWidth="1" max="20" min="20" width="65"/>
  </cols>
  <sheetData>
    <row r="1" spans="1:20">
      <c r="A1" s="1" t="s">
        <v>150</v>
      </c>
      <c r="C1" s="2" t="s">
        <v>84</v>
      </c>
      <c r="D1" s="2" t="s">
        <v>151</v>
      </c>
      <c r="E1" s="2" t="s">
        <v>152</v>
      </c>
      <c r="F1" s="2" t="s">
        <v>153</v>
      </c>
      <c r="G1" s="2" t="s">
        <v>154</v>
      </c>
      <c r="H1" s="2" t="s">
        <v>155</v>
      </c>
      <c r="I1" s="2" t="s">
        <v>156</v>
      </c>
      <c r="J1" s="2" t="s">
        <v>157</v>
      </c>
      <c r="K1" s="2" t="s">
        <v>158</v>
      </c>
      <c r="L1" s="2" t="s">
        <v>159</v>
      </c>
      <c r="M1" s="2" t="s">
        <v>160</v>
      </c>
      <c r="N1" s="2" t="s">
        <v>161</v>
      </c>
      <c r="O1" s="2" t="s">
        <v>162</v>
      </c>
      <c r="P1" s="2" t="s">
        <v>163</v>
      </c>
      <c r="Q1" s="2" t="s">
        <v>164</v>
      </c>
      <c r="R1" s="2" t="s">
        <v>165</v>
      </c>
      <c r="S1" s="2" t="s">
        <v>166</v>
      </c>
      <c r="T1" s="2" t="s">
        <v>167</v>
      </c>
    </row>
    <row r="2" spans="1:20">
      <c r="A2" s="4" t="s">
        <v>168</v>
      </c>
      <c r="P2" s="6" t="n">
        <v>17651461</v>
      </c>
    </row>
    <row r="3" spans="1:20">
      <c r="A3" s="4" t="s">
        <v>169</v>
      </c>
      <c r="O3" s="5" t="n">
        <v>804.7</v>
      </c>
      <c r="P3" s="5" t="n">
        <v>0.2</v>
      </c>
      <c r="Q3" s="5" t="n">
        <v>1047.4</v>
      </c>
      <c r="R3" s="5" t="n">
        <v>75.2</v>
      </c>
      <c r="S3" s="5" t="n">
        <v>-281.4</v>
      </c>
      <c r="T3" s="5" t="n">
        <v>-36.7</v>
      </c>
    </row>
    <row r="4" spans="1:20">
      <c r="A4" s="3" t="s">
        <v>170</v>
      </c>
    </row>
    <row r="5" spans="1:20">
      <c r="A5" s="4" t="s">
        <v>133</v>
      </c>
      <c r="C5" s="5" t="n">
        <v>45.4</v>
      </c>
      <c r="F5" s="5" t="n">
        <v>45.4</v>
      </c>
    </row>
    <row r="6" spans="1:20">
      <c r="A6" s="4" t="s">
        <v>171</v>
      </c>
      <c r="D6" s="6" t="n">
        <v>117751</v>
      </c>
    </row>
    <row r="7" spans="1:20">
      <c r="A7" s="4" t="s">
        <v>172</v>
      </c>
      <c r="C7" s="7" t="n">
        <v>0.2</v>
      </c>
      <c r="E7" s="5" t="n">
        <v>0.2</v>
      </c>
    </row>
    <row r="8" spans="1:20">
      <c r="A8" s="4" t="s">
        <v>173</v>
      </c>
      <c r="D8" s="6" t="n">
        <v>-451</v>
      </c>
    </row>
    <row r="9" spans="1:20">
      <c r="A9" s="4" t="s">
        <v>174</v>
      </c>
      <c r="D9" s="6" t="n">
        <v>-56495</v>
      </c>
    </row>
    <row r="10" spans="1:20">
      <c r="A10" s="4" t="s">
        <v>175</v>
      </c>
      <c r="C10" s="7" t="n">
        <v>-4.5</v>
      </c>
      <c r="E10" s="7" t="n">
        <v>-4.5</v>
      </c>
    </row>
    <row r="11" spans="1:20">
      <c r="A11" s="4" t="s">
        <v>176</v>
      </c>
      <c r="B11" s="4" t="s">
        <v>120</v>
      </c>
      <c r="D11" s="6" t="n">
        <v>-938680</v>
      </c>
    </row>
    <row r="12" spans="1:20">
      <c r="A12" s="4" t="s">
        <v>177</v>
      </c>
      <c r="B12" s="4" t="s">
        <v>120</v>
      </c>
      <c r="C12" s="7" t="n">
        <v>-77.8</v>
      </c>
      <c r="G12" s="5" t="n">
        <v>-77.8</v>
      </c>
    </row>
    <row r="13" spans="1:20">
      <c r="A13" s="4" t="s">
        <v>178</v>
      </c>
      <c r="C13" s="6" t="n">
        <v>0</v>
      </c>
      <c r="E13" s="7" t="n">
        <v>-0.2</v>
      </c>
      <c r="F13" s="7" t="n">
        <v>0.4</v>
      </c>
      <c r="G13" s="7" t="n">
        <v>0.6</v>
      </c>
    </row>
    <row r="14" spans="1:20">
      <c r="A14" s="4" t="s">
        <v>179</v>
      </c>
      <c r="B14" s="4" t="s">
        <v>180</v>
      </c>
      <c r="C14" s="6" t="n">
        <v>-35</v>
      </c>
      <c r="F14" s="6" t="n">
        <v>-35</v>
      </c>
    </row>
    <row r="15" spans="1:20">
      <c r="A15" s="4" t="s">
        <v>181</v>
      </c>
      <c r="C15" s="6" t="n">
        <v>13</v>
      </c>
      <c r="E15" s="6" t="n">
        <v>13</v>
      </c>
    </row>
    <row r="16" spans="1:20">
      <c r="A16" s="4" t="s">
        <v>182</v>
      </c>
      <c r="J16" s="6" t="n">
        <v>16773586</v>
      </c>
    </row>
    <row r="17" spans="1:20">
      <c r="A17" s="4" t="s">
        <v>183</v>
      </c>
      <c r="H17" s="5" t="n">
        <v>-36.7</v>
      </c>
      <c r="I17" s="5" t="n">
        <v>746.3</v>
      </c>
      <c r="J17" s="5" t="n">
        <v>0.2</v>
      </c>
      <c r="K17" s="5" t="n">
        <v>1055.9</v>
      </c>
      <c r="L17" s="5" t="n">
        <v>85.5</v>
      </c>
      <c r="M17" s="5" t="n">
        <v>-358.6</v>
      </c>
      <c r="N17" s="5" t="n">
        <v>-36.7</v>
      </c>
    </row>
    <row r="18" spans="1:20">
      <c r="A18" s="3" t="s">
        <v>170</v>
      </c>
    </row>
    <row r="19" spans="1:20">
      <c r="A19" s="4" t="s">
        <v>133</v>
      </c>
      <c r="C19" s="7" t="n">
        <v>91.7</v>
      </c>
      <c r="F19" s="7" t="n">
        <v>91.7</v>
      </c>
    </row>
    <row r="20" spans="1:20">
      <c r="A20" s="4" t="s">
        <v>148</v>
      </c>
      <c r="C20" s="7" t="n">
        <v>-11.7</v>
      </c>
      <c r="H20" s="7" t="n">
        <v>-11.7</v>
      </c>
    </row>
    <row r="21" spans="1:20">
      <c r="A21" s="4" t="s">
        <v>171</v>
      </c>
      <c r="D21" s="6" t="n">
        <v>146363</v>
      </c>
    </row>
    <row r="22" spans="1:20">
      <c r="A22" s="4" t="s">
        <v>172</v>
      </c>
      <c r="E22" s="7" t="n">
        <v>0.2</v>
      </c>
    </row>
    <row r="23" spans="1:20">
      <c r="A23" s="4" t="s">
        <v>174</v>
      </c>
      <c r="D23" s="6" t="n">
        <v>-68195</v>
      </c>
    </row>
    <row r="24" spans="1:20">
      <c r="A24" s="4" t="s">
        <v>175</v>
      </c>
      <c r="C24" s="7" t="n">
        <v>-6.9</v>
      </c>
      <c r="E24" s="7" t="n">
        <v>-6.9</v>
      </c>
    </row>
    <row r="25" spans="1:20">
      <c r="A25" s="4" t="s">
        <v>176</v>
      </c>
      <c r="B25" s="4" t="s">
        <v>120</v>
      </c>
      <c r="D25" s="6" t="n">
        <v>-617151</v>
      </c>
    </row>
    <row r="26" spans="1:20">
      <c r="A26" s="4" t="s">
        <v>177</v>
      </c>
      <c r="B26" s="4" t="s">
        <v>120</v>
      </c>
      <c r="C26" s="7" t="n">
        <v>-61.9</v>
      </c>
      <c r="G26" s="7" t="n">
        <v>-61.9</v>
      </c>
    </row>
    <row r="27" spans="1:20">
      <c r="A27" s="4" t="s">
        <v>179</v>
      </c>
      <c r="B27" s="4" t="s">
        <v>180</v>
      </c>
      <c r="C27" s="7" t="n">
        <v>-37.7</v>
      </c>
      <c r="F27" s="7" t="n">
        <v>-37.7</v>
      </c>
    </row>
    <row r="28" spans="1:20">
      <c r="A28" s="4" t="s">
        <v>181</v>
      </c>
      <c r="C28" s="5" t="n">
        <v>10.1</v>
      </c>
      <c r="E28" s="7" t="n">
        <v>10.1</v>
      </c>
    </row>
    <row r="29" spans="1:20">
      <c r="A29" s="4" t="s">
        <v>184</v>
      </c>
      <c r="C29" s="6" t="n">
        <v>16234603</v>
      </c>
      <c r="D29" s="6" t="n">
        <v>16234603</v>
      </c>
    </row>
    <row r="30" spans="1:20">
      <c r="A30" s="4" t="s">
        <v>185</v>
      </c>
      <c r="C30" s="5" t="n">
        <v>740.4</v>
      </c>
      <c r="D30" s="5" t="n">
        <v>0.2</v>
      </c>
      <c r="E30" s="7" t="n">
        <v>1059.3</v>
      </c>
      <c r="F30" s="7" t="n">
        <v>150.2</v>
      </c>
      <c r="G30" s="7" t="n">
        <v>-420.5</v>
      </c>
      <c r="H30" s="7" t="n">
        <v>-48.8</v>
      </c>
    </row>
    <row r="31" spans="1:20">
      <c r="A31" s="3" t="s">
        <v>170</v>
      </c>
    </row>
    <row r="32" spans="1:20">
      <c r="A32" s="4" t="s">
        <v>133</v>
      </c>
      <c r="C32" s="6" t="n">
        <v>62</v>
      </c>
      <c r="F32" s="6" t="n">
        <v>62</v>
      </c>
    </row>
    <row r="33" spans="1:20">
      <c r="A33" s="4" t="s">
        <v>148</v>
      </c>
      <c r="C33" s="7" t="n">
        <v>10.2</v>
      </c>
      <c r="H33" s="7" t="n">
        <v>10.2</v>
      </c>
    </row>
    <row r="34" spans="1:20">
      <c r="A34" s="4" t="s">
        <v>171</v>
      </c>
      <c r="D34" s="6" t="n">
        <v>137905</v>
      </c>
    </row>
    <row r="35" spans="1:20">
      <c r="A35" s="4" t="s">
        <v>172</v>
      </c>
      <c r="C35" s="7" t="n">
        <v>0.3</v>
      </c>
      <c r="E35" s="7" t="n">
        <v>0.3</v>
      </c>
    </row>
    <row r="36" spans="1:20">
      <c r="A36" s="4" t="s">
        <v>174</v>
      </c>
      <c r="D36" s="6" t="n">
        <v>-58783</v>
      </c>
    </row>
    <row r="37" spans="1:20">
      <c r="A37" s="4" t="s">
        <v>175</v>
      </c>
      <c r="C37" s="7" t="n">
        <v>-6.2</v>
      </c>
      <c r="E37" s="7" t="n">
        <v>-6.2</v>
      </c>
    </row>
    <row r="38" spans="1:20">
      <c r="A38" s="4" t="s">
        <v>176</v>
      </c>
      <c r="B38" s="4" t="s">
        <v>120</v>
      </c>
      <c r="D38" s="6" t="n">
        <v>-445421</v>
      </c>
    </row>
    <row r="39" spans="1:20">
      <c r="A39" s="4" t="s">
        <v>177</v>
      </c>
      <c r="B39" s="4" t="s">
        <v>120</v>
      </c>
      <c r="C39" s="7" t="n">
        <v>-42.9</v>
      </c>
      <c r="G39" s="7" t="n">
        <v>-42.9</v>
      </c>
    </row>
    <row r="40" spans="1:20">
      <c r="A40" s="4" t="s">
        <v>179</v>
      </c>
      <c r="B40" s="4" t="s">
        <v>180</v>
      </c>
      <c r="C40" s="7" t="n">
        <v>-39.4</v>
      </c>
      <c r="F40" s="7" t="n">
        <v>-39.4</v>
      </c>
    </row>
    <row r="41" spans="1:20">
      <c r="A41" s="4" t="s">
        <v>181</v>
      </c>
      <c r="C41" s="5" t="n">
        <v>9.5</v>
      </c>
      <c r="E41" s="7" t="n">
        <v>9.5</v>
      </c>
    </row>
    <row r="42" spans="1:20">
      <c r="A42" s="4" t="s">
        <v>186</v>
      </c>
      <c r="C42" s="6" t="n">
        <v>15868304</v>
      </c>
      <c r="D42" s="6" t="n">
        <v>15868304</v>
      </c>
    </row>
    <row r="43" spans="1:20">
      <c r="A43" s="4" t="s">
        <v>187</v>
      </c>
      <c r="C43" s="5" t="n">
        <v>733.9</v>
      </c>
      <c r="D43" s="5" t="n">
        <v>0.2</v>
      </c>
      <c r="E43" s="5" t="n">
        <v>1062.9</v>
      </c>
      <c r="F43" s="5" t="n">
        <v>172.8</v>
      </c>
      <c r="G43" s="5" t="n">
        <v>-463.4</v>
      </c>
      <c r="H43" s="5" t="n">
        <v>-38.6</v>
      </c>
    </row>
    <row r="44" spans="1:20"/>
    <row r="45" spans="1:20">
      <c r="A45" s="4" t="s">
        <v>120</v>
      </c>
      <c r="B45" s="4" t="s">
        <v>188</v>
      </c>
    </row>
    <row r="46" spans="1:20">
      <c r="A46" s="4" t="s">
        <v>180</v>
      </c>
      <c r="B46" s="4" t="s">
        <v>189</v>
      </c>
    </row>
  </sheetData>
  <mergeCells count="4">
    <mergeCell ref="A1:B1"/>
    <mergeCell ref="A44:S44"/>
    <mergeCell ref="B45:S45"/>
    <mergeCell ref="B46:S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97</v>
      </c>
    </row>
    <row r="2" spans="1:2">
      <c r="A2" s="3" t="s">
        <v>592</v>
      </c>
    </row>
    <row r="3" spans="1:2">
      <c r="A3" s="4" t="s">
        <v>545</v>
      </c>
      <c r="B3" s="5" t="n">
        <v>8.199999999999999</v>
      </c>
    </row>
    <row r="4" spans="1:2">
      <c r="A4" s="4" t="s">
        <v>546</v>
      </c>
      <c r="B4" s="7" t="n">
        <v>7.9</v>
      </c>
    </row>
    <row r="5" spans="1:2">
      <c r="A5" s="4" t="s">
        <v>547</v>
      </c>
      <c r="B5" s="7" t="n">
        <v>7.7</v>
      </c>
    </row>
    <row r="6" spans="1:2">
      <c r="A6" s="4" t="s">
        <v>548</v>
      </c>
      <c r="B6" s="7" t="n">
        <v>7.4</v>
      </c>
    </row>
    <row r="7" spans="1:2">
      <c r="A7" s="4" t="s">
        <v>549</v>
      </c>
      <c r="B7" s="7" t="n">
        <v>7.1</v>
      </c>
    </row>
    <row r="8" spans="1:2">
      <c r="A8" s="4" t="s">
        <v>639</v>
      </c>
      <c r="B8" s="7" t="n">
        <v>31.1</v>
      </c>
    </row>
    <row r="9" spans="1:2">
      <c r="A9" s="4" t="s">
        <v>617</v>
      </c>
    </row>
    <row r="10" spans="1:2">
      <c r="A10" s="3" t="s">
        <v>592</v>
      </c>
    </row>
    <row r="11" spans="1:2">
      <c r="A11" s="4" t="s">
        <v>545</v>
      </c>
      <c r="B11" s="7" t="n">
        <v>7.9</v>
      </c>
    </row>
    <row r="12" spans="1:2">
      <c r="A12" s="4" t="s">
        <v>546</v>
      </c>
      <c r="B12" s="7" t="n">
        <v>7.6</v>
      </c>
    </row>
    <row r="13" spans="1:2">
      <c r="A13" s="4" t="s">
        <v>547</v>
      </c>
      <c r="B13" s="7" t="n">
        <v>7.4</v>
      </c>
    </row>
    <row r="14" spans="1:2">
      <c r="A14" s="4" t="s">
        <v>548</v>
      </c>
      <c r="B14" s="7" t="n">
        <v>7.1</v>
      </c>
    </row>
    <row r="15" spans="1:2">
      <c r="A15" s="4" t="s">
        <v>549</v>
      </c>
      <c r="B15" s="7" t="n">
        <v>6.8</v>
      </c>
    </row>
    <row r="16" spans="1:2">
      <c r="A16" s="4" t="s">
        <v>639</v>
      </c>
      <c r="B16" s="7" t="n">
        <v>29.1</v>
      </c>
    </row>
    <row r="17" spans="1:2">
      <c r="A17" s="4" t="s">
        <v>598</v>
      </c>
    </row>
    <row r="18" spans="1:2">
      <c r="A18" s="3" t="s">
        <v>592</v>
      </c>
    </row>
    <row r="19" spans="1:2">
      <c r="A19" s="4" t="s">
        <v>545</v>
      </c>
      <c r="B19" s="7" t="n">
        <v>0.3</v>
      </c>
    </row>
    <row r="20" spans="1:2">
      <c r="A20" s="4" t="s">
        <v>546</v>
      </c>
      <c r="B20" s="7" t="n">
        <v>0.3</v>
      </c>
    </row>
    <row r="21" spans="1:2">
      <c r="A21" s="4" t="s">
        <v>547</v>
      </c>
      <c r="B21" s="7" t="n">
        <v>0.3</v>
      </c>
    </row>
    <row r="22" spans="1:2">
      <c r="A22" s="4" t="s">
        <v>548</v>
      </c>
      <c r="B22" s="7" t="n">
        <v>0.3</v>
      </c>
    </row>
    <row r="23" spans="1:2">
      <c r="A23" s="4" t="s">
        <v>549</v>
      </c>
      <c r="B23" s="7" t="n">
        <v>0.3</v>
      </c>
    </row>
    <row r="24" spans="1:2">
      <c r="A24" s="4" t="s">
        <v>639</v>
      </c>
      <c r="B24" s="9"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7</v>
      </c>
    </row>
    <row r="2" spans="1:3">
      <c r="A2" s="4" t="s">
        <v>591</v>
      </c>
    </row>
    <row r="3" spans="1:3">
      <c r="A3" s="3" t="s">
        <v>592</v>
      </c>
    </row>
    <row r="4" spans="1:3">
      <c r="A4" s="4" t="s">
        <v>641</v>
      </c>
      <c r="B4" s="5" t="n">
        <v>-12.1</v>
      </c>
      <c r="C4" s="5" t="n">
        <v>-12.5</v>
      </c>
    </row>
    <row r="5" spans="1:3">
      <c r="A5" s="4" t="s">
        <v>642</v>
      </c>
      <c r="B5" s="7" t="n">
        <v>-41.1</v>
      </c>
      <c r="C5" s="7" t="n">
        <v>-44.2</v>
      </c>
    </row>
    <row r="6" spans="1:3">
      <c r="A6" s="4" t="s">
        <v>643</v>
      </c>
      <c r="B6" s="7" t="n">
        <v>-53.2</v>
      </c>
      <c r="C6" s="7" t="n">
        <v>-56.7</v>
      </c>
    </row>
    <row r="7" spans="1:3">
      <c r="A7" s="4" t="s">
        <v>598</v>
      </c>
    </row>
    <row r="8" spans="1:3">
      <c r="A8" s="3" t="s">
        <v>592</v>
      </c>
    </row>
    <row r="9" spans="1:3">
      <c r="A9" s="4" t="s">
        <v>641</v>
      </c>
      <c r="B9" s="7" t="n">
        <v>-1.9</v>
      </c>
      <c r="C9" s="7" t="n">
        <v>-1.5</v>
      </c>
    </row>
    <row r="10" spans="1:3">
      <c r="A10" s="4" t="s">
        <v>643</v>
      </c>
      <c r="B10" s="5" t="n">
        <v>-1.9</v>
      </c>
      <c r="C10" s="5"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7</v>
      </c>
      <c r="D2" s="2" t="s">
        <v>116</v>
      </c>
    </row>
    <row r="3" spans="1:4">
      <c r="A3" s="3" t="s">
        <v>592</v>
      </c>
    </row>
    <row r="4" spans="1:4">
      <c r="A4" s="4" t="s">
        <v>645</v>
      </c>
      <c r="B4" s="9" t="n">
        <v>7</v>
      </c>
      <c r="C4" s="5" t="n">
        <v>6.6</v>
      </c>
      <c r="D4" s="5" t="n">
        <v>4.8</v>
      </c>
    </row>
    <row r="5" spans="1:4">
      <c r="A5" s="4" t="s">
        <v>617</v>
      </c>
    </row>
    <row r="6" spans="1:4">
      <c r="A6" s="3" t="s">
        <v>592</v>
      </c>
    </row>
    <row r="7" spans="1:4">
      <c r="A7" s="4" t="s">
        <v>621</v>
      </c>
      <c r="B7" s="7" t="n">
        <v>0.1</v>
      </c>
      <c r="C7" s="7" t="n">
        <v>0.1</v>
      </c>
      <c r="D7" s="6" t="n">
        <v>0</v>
      </c>
    </row>
    <row r="8" spans="1:4">
      <c r="A8" s="4" t="s">
        <v>622</v>
      </c>
      <c r="B8" s="7" t="n">
        <v>3.2</v>
      </c>
      <c r="C8" s="7" t="n">
        <v>2.7</v>
      </c>
      <c r="D8" s="6" t="n">
        <v>3</v>
      </c>
    </row>
    <row r="9" spans="1:4">
      <c r="A9" s="4" t="s">
        <v>646</v>
      </c>
      <c r="B9" s="7" t="n">
        <v>-2.7</v>
      </c>
      <c r="C9" s="7" t="n">
        <v>-2.9</v>
      </c>
      <c r="D9" s="7" t="n">
        <v>-4.1</v>
      </c>
    </row>
    <row r="10" spans="1:4">
      <c r="A10" s="4" t="s">
        <v>647</v>
      </c>
      <c r="B10" s="7" t="n">
        <v>5.6</v>
      </c>
      <c r="C10" s="7" t="n">
        <v>5.4</v>
      </c>
      <c r="D10" s="7" t="n">
        <v>4.7</v>
      </c>
    </row>
    <row r="11" spans="1:4">
      <c r="A11" s="4" t="s">
        <v>648</v>
      </c>
      <c r="B11" s="7" t="n">
        <v>0.4</v>
      </c>
      <c r="C11" s="7" t="n">
        <v>0.8</v>
      </c>
      <c r="D11" s="7" t="n">
        <v>0.9</v>
      </c>
    </row>
    <row r="12" spans="1:4">
      <c r="A12" s="4" t="s">
        <v>645</v>
      </c>
      <c r="B12" s="7" t="n">
        <v>6.6</v>
      </c>
      <c r="C12" s="7" t="n">
        <v>6.1</v>
      </c>
      <c r="D12" s="7" t="n">
        <v>4.5</v>
      </c>
    </row>
    <row r="13" spans="1:4">
      <c r="A13" s="4" t="s">
        <v>598</v>
      </c>
    </row>
    <row r="14" spans="1:4">
      <c r="A14" s="3" t="s">
        <v>592</v>
      </c>
    </row>
    <row r="15" spans="1:4">
      <c r="A15" s="4" t="s">
        <v>621</v>
      </c>
      <c r="B15" s="7" t="n">
        <v>0.3</v>
      </c>
      <c r="C15" s="7" t="n">
        <v>0.3</v>
      </c>
      <c r="D15" s="7" t="n">
        <v>0.3</v>
      </c>
    </row>
    <row r="16" spans="1:4">
      <c r="A16" s="4" t="s">
        <v>622</v>
      </c>
      <c r="B16" s="7" t="n">
        <v>0.3</v>
      </c>
      <c r="C16" s="7" t="n">
        <v>0.3</v>
      </c>
      <c r="D16" s="7" t="n">
        <v>0.3</v>
      </c>
    </row>
    <row r="17" spans="1:4">
      <c r="A17" s="4" t="s">
        <v>646</v>
      </c>
      <c r="B17" s="7" t="n">
        <v>-0.3</v>
      </c>
      <c r="C17" s="7" t="n">
        <v>-0.3</v>
      </c>
      <c r="D17" s="7" t="n">
        <v>-0.3</v>
      </c>
    </row>
    <row r="18" spans="1:4">
      <c r="A18" s="4" t="s">
        <v>647</v>
      </c>
      <c r="B18" s="6" t="n">
        <v>0</v>
      </c>
      <c r="C18" s="6" t="n">
        <v>0</v>
      </c>
      <c r="D18" s="6" t="n">
        <v>0</v>
      </c>
    </row>
    <row r="19" spans="1:4">
      <c r="A19" s="4" t="s">
        <v>648</v>
      </c>
      <c r="B19" s="7" t="n">
        <v>0.1</v>
      </c>
      <c r="C19" s="7" t="n">
        <v>0.1</v>
      </c>
      <c r="D19" s="6" t="n">
        <v>0</v>
      </c>
    </row>
    <row r="20" spans="1:4">
      <c r="A20" s="4" t="s">
        <v>645</v>
      </c>
      <c r="B20" s="5" t="n">
        <v>0.4</v>
      </c>
      <c r="C20" s="5" t="n">
        <v>0.4</v>
      </c>
      <c r="D20" s="5" t="n">
        <v>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7</v>
      </c>
      <c r="D2" s="2" t="s">
        <v>116</v>
      </c>
    </row>
    <row r="3" spans="1:4">
      <c r="A3" s="3" t="s">
        <v>650</v>
      </c>
    </row>
    <row r="4" spans="1:4">
      <c r="A4" s="4" t="s">
        <v>651</v>
      </c>
      <c r="B4" s="5" t="n">
        <v>8.800000000000001</v>
      </c>
      <c r="C4" s="5" t="n">
        <v>8.800000000000001</v>
      </c>
      <c r="D4" s="5" t="n">
        <v>8.9</v>
      </c>
    </row>
    <row r="5" spans="1:4">
      <c r="A5" s="4" t="s">
        <v>652</v>
      </c>
      <c r="B5" s="7" t="n">
        <v>1.6</v>
      </c>
      <c r="C5" s="6" t="n">
        <v>1</v>
      </c>
      <c r="D5" s="7" t="n">
        <v>1.8</v>
      </c>
    </row>
    <row r="6" spans="1:4">
      <c r="A6" s="4" t="s">
        <v>653</v>
      </c>
      <c r="B6" s="6" t="n">
        <v>5</v>
      </c>
      <c r="C6" s="7" t="n">
        <v>4.7</v>
      </c>
      <c r="D6" s="7" t="n">
        <v>4.6</v>
      </c>
    </row>
    <row r="7" spans="1:4">
      <c r="A7" s="4" t="s">
        <v>645</v>
      </c>
      <c r="B7" s="6" t="n">
        <v>7</v>
      </c>
      <c r="C7" s="7" t="n">
        <v>6.6</v>
      </c>
      <c r="D7" s="7" t="n">
        <v>4.8</v>
      </c>
    </row>
    <row r="8" spans="1:4">
      <c r="A8" s="4" t="s">
        <v>617</v>
      </c>
    </row>
    <row r="9" spans="1:4">
      <c r="A9" s="3" t="s">
        <v>650</v>
      </c>
    </row>
    <row r="10" spans="1:4">
      <c r="A10" s="4" t="s">
        <v>645</v>
      </c>
      <c r="B10" s="7" t="n">
        <v>6.6</v>
      </c>
      <c r="C10" s="7" t="n">
        <v>6.1</v>
      </c>
      <c r="D10" s="7" t="n">
        <v>4.5</v>
      </c>
    </row>
    <row r="11" spans="1:4">
      <c r="A11" s="4" t="s">
        <v>598</v>
      </c>
    </row>
    <row r="12" spans="1:4">
      <c r="A12" s="3" t="s">
        <v>650</v>
      </c>
    </row>
    <row r="13" spans="1:4">
      <c r="A13" s="4" t="s">
        <v>645</v>
      </c>
      <c r="B13" s="7" t="n">
        <v>0.4</v>
      </c>
      <c r="C13" s="7" t="n">
        <v>0.4</v>
      </c>
      <c r="D13" s="7" t="n">
        <v>0.3</v>
      </c>
    </row>
    <row r="14" spans="1:4">
      <c r="A14" s="4" t="s">
        <v>654</v>
      </c>
    </row>
    <row r="15" spans="1:4">
      <c r="A15" s="3" t="s">
        <v>650</v>
      </c>
    </row>
    <row r="16" spans="1:4">
      <c r="A16" s="4" t="s">
        <v>645</v>
      </c>
      <c r="B16" s="5" t="n">
        <v>22.4</v>
      </c>
      <c r="C16" s="9" t="n">
        <v>21</v>
      </c>
      <c r="D16" s="5" t="n">
        <v>2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41"/>
  </cols>
  <sheetData>
    <row r="1" spans="1:2">
      <c r="A1" s="1" t="s">
        <v>655</v>
      </c>
      <c r="B1" s="2" t="s">
        <v>1</v>
      </c>
    </row>
    <row r="2" spans="1:2">
      <c r="B2" s="2" t="s">
        <v>656</v>
      </c>
    </row>
    <row r="3" spans="1:2">
      <c r="A3" s="4" t="s">
        <v>657</v>
      </c>
    </row>
    <row r="4" spans="1:2">
      <c r="A4" s="3" t="s">
        <v>658</v>
      </c>
    </row>
    <row r="5" spans="1:2">
      <c r="A5" s="4" t="s">
        <v>659</v>
      </c>
      <c r="B5" s="6" t="n">
        <v>9</v>
      </c>
    </row>
    <row r="6" spans="1:2">
      <c r="A6" s="4" t="s">
        <v>660</v>
      </c>
    </row>
    <row r="7" spans="1:2">
      <c r="A7" s="3" t="s">
        <v>658</v>
      </c>
    </row>
    <row r="8" spans="1:2">
      <c r="A8" s="4" t="s">
        <v>659</v>
      </c>
      <c r="B8" s="6" t="n">
        <v>3</v>
      </c>
    </row>
    <row r="9" spans="1:2">
      <c r="A9" s="4" t="s">
        <v>661</v>
      </c>
    </row>
    <row r="10" spans="1:2">
      <c r="A10" s="3" t="s">
        <v>658</v>
      </c>
    </row>
    <row r="11" spans="1:2">
      <c r="A11" s="4" t="s">
        <v>659</v>
      </c>
      <c r="B11" s="6" t="n">
        <v>1</v>
      </c>
    </row>
    <row r="12" spans="1:2">
      <c r="A12" s="4" t="s">
        <v>662</v>
      </c>
    </row>
    <row r="13" spans="1:2">
      <c r="A13" s="3" t="s">
        <v>658</v>
      </c>
    </row>
    <row r="14" spans="1:2">
      <c r="A14" s="4" t="s">
        <v>659</v>
      </c>
      <c r="B14" s="6" t="n">
        <v>3</v>
      </c>
    </row>
    <row r="15" spans="1:2">
      <c r="A15" s="4" t="s">
        <v>663</v>
      </c>
    </row>
    <row r="16" spans="1:2">
      <c r="A16" s="3" t="s">
        <v>658</v>
      </c>
    </row>
    <row r="17" spans="1:2">
      <c r="A17" s="4" t="s">
        <v>659</v>
      </c>
      <c r="B17" s="6" t="n">
        <v>2</v>
      </c>
    </row>
    <row r="18" spans="1:2">
      <c r="A18" s="4" t="s">
        <v>664</v>
      </c>
    </row>
    <row r="19" spans="1:2">
      <c r="A19" s="3" t="s">
        <v>658</v>
      </c>
    </row>
    <row r="20" spans="1:2">
      <c r="A20" s="4" t="s">
        <v>665</v>
      </c>
      <c r="B20" s="4" t="s">
        <v>666</v>
      </c>
    </row>
    <row r="21" spans="1:2">
      <c r="A21" s="4" t="s">
        <v>667</v>
      </c>
    </row>
    <row r="22" spans="1:2">
      <c r="A22" s="3" t="s">
        <v>658</v>
      </c>
    </row>
    <row r="23" spans="1:2">
      <c r="A23" s="4" t="s">
        <v>668</v>
      </c>
      <c r="B23" s="4" t="s">
        <v>669</v>
      </c>
    </row>
    <row r="24" spans="1:2">
      <c r="A24" s="4" t="s">
        <v>670</v>
      </c>
    </row>
    <row r="25" spans="1:2">
      <c r="A25" s="3" t="s">
        <v>658</v>
      </c>
    </row>
    <row r="26" spans="1:2">
      <c r="A26" s="4" t="s">
        <v>668</v>
      </c>
      <c r="B26" s="4" t="s">
        <v>669</v>
      </c>
    </row>
    <row r="27" spans="1:2">
      <c r="A27" s="4" t="s">
        <v>671</v>
      </c>
    </row>
    <row r="28" spans="1:2">
      <c r="A28" s="3" t="s">
        <v>658</v>
      </c>
    </row>
    <row r="29" spans="1:2">
      <c r="A29" s="4" t="s">
        <v>672</v>
      </c>
      <c r="B29" s="9" t="n">
        <v>800</v>
      </c>
    </row>
    <row r="30" spans="1:2">
      <c r="A30" s="4" t="s">
        <v>673</v>
      </c>
    </row>
    <row r="31" spans="1:2">
      <c r="A31" s="3" t="s">
        <v>658</v>
      </c>
    </row>
    <row r="32" spans="1:2">
      <c r="A32" s="4" t="s">
        <v>668</v>
      </c>
      <c r="B32" s="4" t="s">
        <v>669</v>
      </c>
    </row>
    <row r="33" spans="1:2">
      <c r="A33" s="4" t="s">
        <v>674</v>
      </c>
    </row>
    <row r="34" spans="1:2">
      <c r="A34" s="3" t="s">
        <v>658</v>
      </c>
    </row>
    <row r="35" spans="1:2">
      <c r="A35" s="4" t="s">
        <v>668</v>
      </c>
      <c r="B35" s="4" t="s">
        <v>669</v>
      </c>
    </row>
    <row r="36" spans="1:2">
      <c r="A36" s="4" t="s">
        <v>675</v>
      </c>
    </row>
    <row r="37" spans="1:2">
      <c r="A37" s="3" t="s">
        <v>658</v>
      </c>
    </row>
    <row r="38" spans="1:2">
      <c r="A38" s="4" t="s">
        <v>672</v>
      </c>
      <c r="B38" s="9" t="n">
        <v>2400</v>
      </c>
    </row>
    <row r="39" spans="1:2">
      <c r="A39" s="4" t="s">
        <v>676</v>
      </c>
    </row>
    <row r="40" spans="1:2">
      <c r="A40" s="3" t="s">
        <v>658</v>
      </c>
    </row>
    <row r="41" spans="1:2">
      <c r="A41" s="4" t="s">
        <v>677</v>
      </c>
      <c r="B41" s="9" t="n">
        <v>2900000</v>
      </c>
    </row>
    <row r="42" spans="1:2">
      <c r="A42" s="4" t="s">
        <v>678</v>
      </c>
    </row>
    <row r="43" spans="1:2">
      <c r="A43" s="3" t="s">
        <v>658</v>
      </c>
    </row>
    <row r="44" spans="1:2">
      <c r="A44" s="4" t="s">
        <v>668</v>
      </c>
      <c r="B44" s="4" t="s">
        <v>679</v>
      </c>
    </row>
    <row r="45" spans="1:2">
      <c r="A45" s="4" t="s">
        <v>680</v>
      </c>
    </row>
    <row r="46" spans="1:2">
      <c r="A46" s="3" t="s">
        <v>658</v>
      </c>
    </row>
    <row r="47" spans="1:2">
      <c r="A47" s="4" t="s">
        <v>668</v>
      </c>
      <c r="B47" s="4" t="s">
        <v>6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67</v>
      </c>
      <c r="D1" s="2" t="s">
        <v>116</v>
      </c>
    </row>
    <row r="2" spans="1:4">
      <c r="A2" s="3" t="s">
        <v>106</v>
      </c>
    </row>
    <row r="3" spans="1:4">
      <c r="A3" s="4" t="s">
        <v>616</v>
      </c>
      <c r="B3" s="5" t="n">
        <v>2.9</v>
      </c>
      <c r="C3" s="5" t="n">
        <v>2.1</v>
      </c>
    </row>
    <row r="4" spans="1:4">
      <c r="A4" s="4" t="s">
        <v>637</v>
      </c>
      <c r="B4" s="7" t="n">
        <v>70.59999999999999</v>
      </c>
      <c r="C4" s="7" t="n">
        <v>68.09999999999999</v>
      </c>
    </row>
    <row r="5" spans="1:4">
      <c r="A5" s="4" t="s">
        <v>633</v>
      </c>
    </row>
    <row r="6" spans="1:4">
      <c r="A6" s="3" t="s">
        <v>106</v>
      </c>
    </row>
    <row r="7" spans="1:4">
      <c r="A7" s="4" t="s">
        <v>616</v>
      </c>
      <c r="C7" s="7" t="n">
        <v>12.8</v>
      </c>
    </row>
    <row r="8" spans="1:4">
      <c r="A8" s="4" t="s">
        <v>591</v>
      </c>
    </row>
    <row r="9" spans="1:4">
      <c r="A9" s="3" t="s">
        <v>106</v>
      </c>
    </row>
    <row r="10" spans="1:4">
      <c r="A10" s="4" t="s">
        <v>616</v>
      </c>
      <c r="B10" s="7" t="n">
        <v>2.9</v>
      </c>
      <c r="C10" s="7" t="n">
        <v>2.1</v>
      </c>
    </row>
    <row r="11" spans="1:4">
      <c r="A11" s="4" t="s">
        <v>617</v>
      </c>
    </row>
    <row r="12" spans="1:4">
      <c r="A12" s="3" t="s">
        <v>106</v>
      </c>
    </row>
    <row r="13" spans="1:4">
      <c r="A13" s="4" t="s">
        <v>682</v>
      </c>
      <c r="B13" s="7" t="n">
        <v>90.2</v>
      </c>
      <c r="C13" s="7" t="n">
        <v>85.59999999999999</v>
      </c>
      <c r="D13" s="9" t="n">
        <v>90</v>
      </c>
    </row>
    <row r="14" spans="1:4">
      <c r="A14" s="4" t="s">
        <v>637</v>
      </c>
      <c r="B14" s="7" t="n">
        <v>57.6</v>
      </c>
      <c r="C14" s="7" t="n">
        <v>53.2</v>
      </c>
      <c r="D14" s="7" t="n">
        <v>58.1</v>
      </c>
    </row>
    <row r="15" spans="1:4">
      <c r="A15" s="4" t="s">
        <v>683</v>
      </c>
    </row>
    <row r="16" spans="1:4">
      <c r="A16" s="3" t="s">
        <v>106</v>
      </c>
    </row>
    <row r="17" spans="1:4">
      <c r="A17" s="4" t="s">
        <v>684</v>
      </c>
      <c r="B17" s="7" t="n">
        <v>2.9</v>
      </c>
    </row>
    <row r="18" spans="1:4">
      <c r="A18" s="4" t="s">
        <v>598</v>
      </c>
    </row>
    <row r="19" spans="1:4">
      <c r="A19" s="3" t="s">
        <v>106</v>
      </c>
    </row>
    <row r="20" spans="1:4">
      <c r="A20" s="4" t="s">
        <v>682</v>
      </c>
      <c r="B20" s="7" t="n">
        <v>8.800000000000001</v>
      </c>
      <c r="C20" s="7" t="n">
        <v>7.3</v>
      </c>
      <c r="D20" s="7" t="n">
        <v>8.5</v>
      </c>
    </row>
    <row r="21" spans="1:4">
      <c r="A21" s="4" t="s">
        <v>637</v>
      </c>
      <c r="B21" s="7" t="n">
        <v>7.8</v>
      </c>
      <c r="C21" s="7" t="n">
        <v>6.5</v>
      </c>
      <c r="D21" s="5" t="n">
        <v>7.3</v>
      </c>
    </row>
    <row r="22" spans="1:4">
      <c r="A22" s="4" t="s">
        <v>685</v>
      </c>
      <c r="B22" s="7" t="n">
        <v>7.6</v>
      </c>
      <c r="C22" s="5" t="n">
        <v>6.4</v>
      </c>
    </row>
    <row r="23" spans="1:4">
      <c r="A23" s="4" t="s">
        <v>686</v>
      </c>
      <c r="B23" s="5" t="n">
        <v>0.5</v>
      </c>
    </row>
    <row r="24" spans="1:4">
      <c r="A24" s="4" t="s">
        <v>687</v>
      </c>
    </row>
    <row r="25" spans="1:4">
      <c r="A25" s="3" t="s">
        <v>106</v>
      </c>
    </row>
    <row r="26" spans="1:4">
      <c r="A26" s="4" t="s">
        <v>688</v>
      </c>
      <c r="B26" s="4" t="s">
        <v>689</v>
      </c>
    </row>
    <row r="27" spans="1:4">
      <c r="A27" s="4" t="s">
        <v>690</v>
      </c>
      <c r="B27" s="4" t="s">
        <v>691</v>
      </c>
    </row>
    <row r="28" spans="1:4">
      <c r="A28" s="4" t="s">
        <v>692</v>
      </c>
    </row>
    <row r="29" spans="1:4">
      <c r="A29" s="3" t="s">
        <v>106</v>
      </c>
    </row>
    <row r="30" spans="1:4">
      <c r="A30" s="4" t="s">
        <v>688</v>
      </c>
      <c r="B30" s="4" t="s">
        <v>693</v>
      </c>
    </row>
    <row r="31" spans="1:4">
      <c r="A31" s="4" t="s">
        <v>690</v>
      </c>
      <c r="B31" s="4" t="s">
        <v>694</v>
      </c>
    </row>
    <row r="32" spans="1:4">
      <c r="A32" s="4" t="s">
        <v>695</v>
      </c>
    </row>
    <row r="33" spans="1:4">
      <c r="A33" s="3" t="s">
        <v>106</v>
      </c>
    </row>
    <row r="34" spans="1:4">
      <c r="A34" s="4" t="s">
        <v>688</v>
      </c>
      <c r="B34" s="4" t="s">
        <v>669</v>
      </c>
    </row>
    <row r="35" spans="1:4">
      <c r="A35" s="4" t="s">
        <v>690</v>
      </c>
      <c r="B35" s="4" t="s">
        <v>6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7</v>
      </c>
    </row>
    <row r="2" spans="1:3">
      <c r="A2" s="3" t="s">
        <v>698</v>
      </c>
    </row>
    <row r="3" spans="1:3">
      <c r="A3" s="4" t="s">
        <v>637</v>
      </c>
      <c r="B3" s="5" t="n">
        <v>70.59999999999999</v>
      </c>
      <c r="C3" s="5" t="n">
        <v>68.09999999999999</v>
      </c>
    </row>
    <row r="4" spans="1:3">
      <c r="A4" s="4" t="s">
        <v>699</v>
      </c>
    </row>
    <row r="5" spans="1:3">
      <c r="A5" s="3" t="s">
        <v>698</v>
      </c>
    </row>
    <row r="6" spans="1:3">
      <c r="A6" s="4" t="s">
        <v>637</v>
      </c>
      <c r="B6" s="7" t="n">
        <v>16.1</v>
      </c>
      <c r="C6" s="7" t="n">
        <v>20.1</v>
      </c>
    </row>
    <row r="7" spans="1:3">
      <c r="A7" s="4" t="s">
        <v>700</v>
      </c>
      <c r="B7" s="7" t="n">
        <v>8.1</v>
      </c>
      <c r="C7" s="7" t="n">
        <v>10.5</v>
      </c>
    </row>
    <row r="8" spans="1:3">
      <c r="A8" s="4" t="s">
        <v>701</v>
      </c>
    </row>
    <row r="9" spans="1:3">
      <c r="A9" s="3" t="s">
        <v>698</v>
      </c>
    </row>
    <row r="10" spans="1:3">
      <c r="A10" s="4" t="s">
        <v>637</v>
      </c>
      <c r="B10" s="6" t="n">
        <v>8</v>
      </c>
      <c r="C10" s="7" t="n">
        <v>9.6</v>
      </c>
    </row>
    <row r="11" spans="1:3">
      <c r="A11" s="4" t="s">
        <v>700</v>
      </c>
      <c r="B11" s="6" t="n">
        <v>0</v>
      </c>
      <c r="C11" s="6" t="n">
        <v>0</v>
      </c>
    </row>
    <row r="12" spans="1:3">
      <c r="A12" s="4" t="s">
        <v>702</v>
      </c>
    </row>
    <row r="13" spans="1:3">
      <c r="A13" s="3" t="s">
        <v>698</v>
      </c>
    </row>
    <row r="14" spans="1:3">
      <c r="A14" s="4" t="s">
        <v>637</v>
      </c>
      <c r="B14" s="7" t="n">
        <v>8.1</v>
      </c>
      <c r="C14" s="7" t="n">
        <v>10.5</v>
      </c>
    </row>
    <row r="15" spans="1:3">
      <c r="A15" s="4" t="s">
        <v>700</v>
      </c>
      <c r="B15" s="7" t="n">
        <v>8.1</v>
      </c>
      <c r="C15" s="7" t="n">
        <v>10.5</v>
      </c>
    </row>
    <row r="16" spans="1:3">
      <c r="A16" s="4" t="s">
        <v>703</v>
      </c>
    </row>
    <row r="17" spans="1:3">
      <c r="A17" s="3" t="s">
        <v>698</v>
      </c>
    </row>
    <row r="18" spans="1:3">
      <c r="A18" s="4" t="s">
        <v>637</v>
      </c>
      <c r="B18" s="6" t="n">
        <v>0</v>
      </c>
      <c r="C18" s="6" t="n">
        <v>0</v>
      </c>
    </row>
    <row r="19" spans="1:3">
      <c r="A19" s="4" t="s">
        <v>700</v>
      </c>
      <c r="B19" s="6" t="n">
        <v>0</v>
      </c>
      <c r="C19" s="6" t="n">
        <v>0</v>
      </c>
    </row>
    <row r="20" spans="1:3">
      <c r="A20" s="4" t="s">
        <v>704</v>
      </c>
    </row>
    <row r="21" spans="1:3">
      <c r="A21" s="3" t="s">
        <v>698</v>
      </c>
    </row>
    <row r="22" spans="1:3">
      <c r="A22" s="4" t="s">
        <v>637</v>
      </c>
      <c r="B22" s="6" t="n">
        <v>8</v>
      </c>
      <c r="C22" s="7" t="n">
        <v>9.6</v>
      </c>
    </row>
    <row r="23" spans="1:3">
      <c r="A23" s="4" t="s">
        <v>705</v>
      </c>
    </row>
    <row r="24" spans="1:3">
      <c r="A24" s="3" t="s">
        <v>698</v>
      </c>
    </row>
    <row r="25" spans="1:3">
      <c r="A25" s="4" t="s">
        <v>637</v>
      </c>
      <c r="B25" s="6" t="n">
        <v>8</v>
      </c>
      <c r="C25" s="7" t="n">
        <v>9.6</v>
      </c>
    </row>
    <row r="26" spans="1:3">
      <c r="A26" s="4" t="s">
        <v>706</v>
      </c>
    </row>
    <row r="27" spans="1:3">
      <c r="A27" s="3" t="s">
        <v>698</v>
      </c>
    </row>
    <row r="28" spans="1:3">
      <c r="A28" s="4" t="s">
        <v>637</v>
      </c>
      <c r="B28" s="6" t="n">
        <v>0</v>
      </c>
      <c r="C28" s="6" t="n">
        <v>0</v>
      </c>
    </row>
    <row r="29" spans="1:3">
      <c r="A29" s="4" t="s">
        <v>707</v>
      </c>
    </row>
    <row r="30" spans="1:3">
      <c r="A30" s="3" t="s">
        <v>698</v>
      </c>
    </row>
    <row r="31" spans="1:3">
      <c r="A31" s="4" t="s">
        <v>637</v>
      </c>
      <c r="B31" s="6" t="n">
        <v>0</v>
      </c>
      <c r="C31" s="6" t="n">
        <v>0</v>
      </c>
    </row>
    <row r="32" spans="1:3">
      <c r="A32" s="4" t="s">
        <v>708</v>
      </c>
    </row>
    <row r="33" spans="1:3">
      <c r="A33" s="3" t="s">
        <v>698</v>
      </c>
    </row>
    <row r="34" spans="1:3">
      <c r="A34" s="4" t="s">
        <v>637</v>
      </c>
      <c r="B34" s="7" t="n">
        <v>7.1</v>
      </c>
      <c r="C34" s="7" t="n">
        <v>8.699999999999999</v>
      </c>
    </row>
    <row r="35" spans="1:3">
      <c r="A35" s="4" t="s">
        <v>709</v>
      </c>
    </row>
    <row r="36" spans="1:3">
      <c r="A36" s="3" t="s">
        <v>698</v>
      </c>
    </row>
    <row r="37" spans="1:3">
      <c r="A37" s="4" t="s">
        <v>637</v>
      </c>
      <c r="B37" s="7" t="n">
        <v>7.1</v>
      </c>
      <c r="C37" s="7" t="n">
        <v>8.699999999999999</v>
      </c>
    </row>
    <row r="38" spans="1:3">
      <c r="A38" s="4" t="s">
        <v>710</v>
      </c>
    </row>
    <row r="39" spans="1:3">
      <c r="A39" s="3" t="s">
        <v>698</v>
      </c>
    </row>
    <row r="40" spans="1:3">
      <c r="A40" s="4" t="s">
        <v>637</v>
      </c>
      <c r="B40" s="6" t="n">
        <v>0</v>
      </c>
      <c r="C40" s="6" t="n">
        <v>0</v>
      </c>
    </row>
    <row r="41" spans="1:3">
      <c r="A41" s="4" t="s">
        <v>711</v>
      </c>
    </row>
    <row r="42" spans="1:3">
      <c r="A42" s="3" t="s">
        <v>698</v>
      </c>
    </row>
    <row r="43" spans="1:3">
      <c r="A43" s="4" t="s">
        <v>637</v>
      </c>
      <c r="B43" s="6" t="n">
        <v>0</v>
      </c>
      <c r="C43" s="6" t="n">
        <v>0</v>
      </c>
    </row>
    <row r="44" spans="1:3">
      <c r="A44" s="4" t="s">
        <v>712</v>
      </c>
    </row>
    <row r="45" spans="1:3">
      <c r="A45" s="3" t="s">
        <v>698</v>
      </c>
    </row>
    <row r="46" spans="1:3">
      <c r="A46" s="4" t="s">
        <v>637</v>
      </c>
      <c r="B46" s="7" t="n">
        <v>24.8</v>
      </c>
      <c r="C46" s="7" t="n">
        <v>20.3</v>
      </c>
    </row>
    <row r="47" spans="1:3">
      <c r="A47" s="4" t="s">
        <v>713</v>
      </c>
    </row>
    <row r="48" spans="1:3">
      <c r="A48" s="3" t="s">
        <v>698</v>
      </c>
    </row>
    <row r="49" spans="1:3">
      <c r="A49" s="4" t="s">
        <v>637</v>
      </c>
      <c r="B49" s="7" t="n">
        <v>21.9</v>
      </c>
      <c r="C49" s="7" t="n">
        <v>21.2</v>
      </c>
    </row>
    <row r="50" spans="1:3">
      <c r="A50" s="4" t="s">
        <v>714</v>
      </c>
    </row>
    <row r="51" spans="1:3">
      <c r="A51" s="3" t="s">
        <v>698</v>
      </c>
    </row>
    <row r="52" spans="1:3">
      <c r="A52" s="4" t="s">
        <v>637</v>
      </c>
      <c r="B52" s="7" t="n">
        <v>0.9</v>
      </c>
      <c r="C52" s="7" t="n">
        <v>0.9</v>
      </c>
    </row>
    <row r="53" spans="1:3">
      <c r="A53" s="4" t="s">
        <v>715</v>
      </c>
    </row>
    <row r="54" spans="1:3">
      <c r="A54" s="3" t="s">
        <v>698</v>
      </c>
    </row>
    <row r="55" spans="1:3">
      <c r="A55" s="4" t="s">
        <v>637</v>
      </c>
      <c r="B55" s="7" t="n">
        <v>0.9</v>
      </c>
      <c r="C55" s="7" t="n">
        <v>0.9</v>
      </c>
    </row>
    <row r="56" spans="1:3">
      <c r="A56" s="4" t="s">
        <v>716</v>
      </c>
    </row>
    <row r="57" spans="1:3">
      <c r="A57" s="3" t="s">
        <v>698</v>
      </c>
    </row>
    <row r="58" spans="1:3">
      <c r="A58" s="4" t="s">
        <v>637</v>
      </c>
      <c r="B58" s="6" t="n">
        <v>0</v>
      </c>
      <c r="C58" s="6" t="n">
        <v>0</v>
      </c>
    </row>
    <row r="59" spans="1:3">
      <c r="A59" s="4" t="s">
        <v>717</v>
      </c>
    </row>
    <row r="60" spans="1:3">
      <c r="A60" s="3" t="s">
        <v>698</v>
      </c>
    </row>
    <row r="61" spans="1:3">
      <c r="A61" s="4" t="s">
        <v>637</v>
      </c>
      <c r="B61" s="6" t="n">
        <v>0</v>
      </c>
      <c r="C61" s="6" t="n">
        <v>0</v>
      </c>
    </row>
    <row r="62" spans="1:3">
      <c r="A62" s="4" t="s">
        <v>718</v>
      </c>
    </row>
    <row r="63" spans="1:3">
      <c r="A63" s="3" t="s">
        <v>698</v>
      </c>
    </row>
    <row r="64" spans="1:3">
      <c r="A64" s="4" t="s">
        <v>637</v>
      </c>
      <c r="B64" s="5" t="n">
        <v>7.8</v>
      </c>
      <c r="C64" s="5" t="n">
        <v>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19</v>
      </c>
      <c r="B1" s="2" t="s">
        <v>1</v>
      </c>
    </row>
    <row r="2" spans="1:4">
      <c r="B2" s="2" t="s">
        <v>720</v>
      </c>
      <c r="C2" s="2" t="s">
        <v>198</v>
      </c>
      <c r="D2" s="2" t="s">
        <v>199</v>
      </c>
    </row>
    <row r="3" spans="1:4">
      <c r="A3" s="3" t="s">
        <v>721</v>
      </c>
    </row>
    <row r="4" spans="1:4">
      <c r="A4" s="4" t="s">
        <v>722</v>
      </c>
      <c r="B4" s="4" t="s">
        <v>723</v>
      </c>
    </row>
    <row r="5" spans="1:4">
      <c r="A5" s="4" t="s">
        <v>724</v>
      </c>
      <c r="B5" s="4" t="s">
        <v>21</v>
      </c>
    </row>
    <row r="6" spans="1:4">
      <c r="A6" s="4" t="s">
        <v>725</v>
      </c>
      <c r="B6" s="9" t="n">
        <v>5000000</v>
      </c>
      <c r="C6" s="9" t="n">
        <v>4700000</v>
      </c>
      <c r="D6" s="9" t="n">
        <v>4600000</v>
      </c>
    </row>
    <row r="7" spans="1:4">
      <c r="A7" s="4" t="s">
        <v>726</v>
      </c>
      <c r="B7" s="4" t="s">
        <v>696</v>
      </c>
    </row>
    <row r="8" spans="1:4">
      <c r="A8" s="4" t="s">
        <v>727</v>
      </c>
    </row>
    <row r="9" spans="1:4">
      <c r="A9" s="3" t="s">
        <v>721</v>
      </c>
    </row>
    <row r="10" spans="1:4">
      <c r="A10" s="4" t="s">
        <v>724</v>
      </c>
      <c r="B10" s="4" t="s">
        <v>728</v>
      </c>
    </row>
    <row r="11" spans="1:4">
      <c r="A11" s="4" t="s">
        <v>729</v>
      </c>
      <c r="B11" s="4" t="s">
        <v>730</v>
      </c>
      <c r="C11" s="4" t="s">
        <v>730</v>
      </c>
    </row>
    <row r="12" spans="1:4">
      <c r="A12" s="4" t="s">
        <v>731</v>
      </c>
      <c r="B12" s="4" t="s">
        <v>45</v>
      </c>
    </row>
    <row r="13" spans="1:4">
      <c r="A13" s="4" t="s">
        <v>725</v>
      </c>
      <c r="B13" s="9" t="n">
        <v>3800000</v>
      </c>
      <c r="C13" s="9" t="n">
        <v>3600000</v>
      </c>
      <c r="D13" s="6" t="n">
        <v>3500000</v>
      </c>
    </row>
    <row r="14" spans="1:4">
      <c r="A14" s="4" t="s">
        <v>732</v>
      </c>
      <c r="B14" s="4" t="s">
        <v>45</v>
      </c>
    </row>
    <row r="15" spans="1:4">
      <c r="A15" s="4" t="s">
        <v>733</v>
      </c>
      <c r="B15" s="4" t="s">
        <v>734</v>
      </c>
    </row>
    <row r="16" spans="1:4">
      <c r="A16" s="4" t="s">
        <v>735</v>
      </c>
      <c r="B16" s="4" t="s">
        <v>736</v>
      </c>
    </row>
    <row r="17" spans="1:4">
      <c r="A17" s="4" t="s">
        <v>737</v>
      </c>
      <c r="B17" s="6" t="n">
        <v>3</v>
      </c>
    </row>
    <row r="18" spans="1:4">
      <c r="A18" s="4" t="s">
        <v>738</v>
      </c>
    </row>
    <row r="19" spans="1:4">
      <c r="A19" s="3" t="s">
        <v>721</v>
      </c>
    </row>
    <row r="20" spans="1:4">
      <c r="A20" s="4" t="s">
        <v>739</v>
      </c>
      <c r="B20" s="4" t="s">
        <v>740</v>
      </c>
    </row>
    <row r="21" spans="1:4">
      <c r="A21" s="4" t="s">
        <v>741</v>
      </c>
    </row>
    <row r="22" spans="1:4">
      <c r="A22" s="3" t="s">
        <v>721</v>
      </c>
    </row>
    <row r="23" spans="1:4">
      <c r="A23" s="4" t="s">
        <v>742</v>
      </c>
      <c r="B23" s="8" t="n">
        <v>1.75</v>
      </c>
    </row>
    <row r="24" spans="1:4">
      <c r="A24" s="4" t="s">
        <v>743</v>
      </c>
    </row>
    <row r="25" spans="1:4">
      <c r="A25" s="3" t="s">
        <v>721</v>
      </c>
    </row>
    <row r="26" spans="1:4">
      <c r="A26" s="4" t="s">
        <v>739</v>
      </c>
      <c r="B26" s="4" t="s">
        <v>679</v>
      </c>
    </row>
    <row r="27" spans="1:4">
      <c r="A27" s="4" t="s">
        <v>744</v>
      </c>
    </row>
    <row r="28" spans="1:4">
      <c r="A28" s="3" t="s">
        <v>721</v>
      </c>
    </row>
    <row r="29" spans="1:4">
      <c r="A29" s="4" t="s">
        <v>739</v>
      </c>
      <c r="B29" s="4" t="s">
        <v>448</v>
      </c>
    </row>
    <row r="30" spans="1:4">
      <c r="A30" s="4" t="s">
        <v>745</v>
      </c>
    </row>
    <row r="31" spans="1:4">
      <c r="A31" s="3" t="s">
        <v>721</v>
      </c>
    </row>
    <row r="32" spans="1:4">
      <c r="A32" s="4" t="s">
        <v>725</v>
      </c>
      <c r="B32" s="9" t="n">
        <v>1200000</v>
      </c>
      <c r="C32" s="9" t="n">
        <v>1100000</v>
      </c>
      <c r="D32" s="9" t="n">
        <v>1100000</v>
      </c>
    </row>
    <row r="33" spans="1:4">
      <c r="A33" s="4" t="s">
        <v>746</v>
      </c>
    </row>
    <row r="34" spans="1:4">
      <c r="A34" s="3" t="s">
        <v>721</v>
      </c>
    </row>
    <row r="35" spans="1:4">
      <c r="A35" s="4" t="s">
        <v>684</v>
      </c>
      <c r="B35" s="6" t="n">
        <v>3000000</v>
      </c>
    </row>
    <row r="36" spans="1:4">
      <c r="A36" s="4" t="s">
        <v>747</v>
      </c>
    </row>
    <row r="37" spans="1:4">
      <c r="A37" s="3" t="s">
        <v>721</v>
      </c>
    </row>
    <row r="38" spans="1:4">
      <c r="A38" s="4" t="s">
        <v>684</v>
      </c>
      <c r="B38" s="9" t="n">
        <v>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97</v>
      </c>
    </row>
    <row r="2" spans="1:2">
      <c r="A2" s="4" t="s">
        <v>749</v>
      </c>
    </row>
    <row r="3" spans="1:2">
      <c r="A3" s="3" t="s">
        <v>750</v>
      </c>
    </row>
    <row r="4" spans="1:2">
      <c r="A4" s="4" t="s">
        <v>751</v>
      </c>
      <c r="B4" s="5" t="n">
        <v>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67</v>
      </c>
    </row>
    <row r="3" spans="1:3">
      <c r="A3" s="3" t="s">
        <v>753</v>
      </c>
    </row>
    <row r="4" spans="1:3">
      <c r="A4" s="4" t="s">
        <v>754</v>
      </c>
      <c r="B4" s="8" t="n">
        <v>95.28</v>
      </c>
      <c r="C4" s="8" t="n">
        <v>80.98999999999999</v>
      </c>
    </row>
    <row r="5" spans="1:3">
      <c r="A5" s="4" t="s">
        <v>755</v>
      </c>
    </row>
    <row r="6" spans="1:3">
      <c r="A6" s="3" t="s">
        <v>753</v>
      </c>
    </row>
    <row r="7" spans="1:3">
      <c r="A7" s="4" t="s">
        <v>756</v>
      </c>
      <c r="B7" s="6" t="n">
        <v>-8530</v>
      </c>
    </row>
    <row r="8" spans="1:3">
      <c r="A8" s="4" t="s">
        <v>757</v>
      </c>
      <c r="B8" s="8" t="n">
        <v>93.78</v>
      </c>
    </row>
    <row r="9" spans="1:3">
      <c r="A9" s="4" t="s">
        <v>758</v>
      </c>
      <c r="B9" s="6" t="n">
        <v>198002</v>
      </c>
      <c r="C9" s="6" t="n">
        <v>219513</v>
      </c>
    </row>
    <row r="10" spans="1:3">
      <c r="A10" s="4" t="s">
        <v>759</v>
      </c>
      <c r="B10" s="8" t="n">
        <v>97.52</v>
      </c>
    </row>
    <row r="11" spans="1:3">
      <c r="A11" s="4" t="s">
        <v>760</v>
      </c>
      <c r="B11" s="6" t="n">
        <v>65731</v>
      </c>
    </row>
    <row r="12" spans="1:3">
      <c r="A12" s="4" t="s">
        <v>761</v>
      </c>
      <c r="B12" s="6" t="n">
        <v>-78712</v>
      </c>
    </row>
    <row r="13" spans="1:3">
      <c r="A13" s="4" t="s">
        <v>762</v>
      </c>
      <c r="B13" s="8" t="n">
        <v>89.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190</v>
      </c>
      <c r="B1" s="2" t="s">
        <v>191</v>
      </c>
      <c r="C1" s="2" t="s">
        <v>1</v>
      </c>
    </row>
    <row r="2" spans="1:3">
      <c r="B2" s="2" t="s">
        <v>192</v>
      </c>
      <c r="C2" s="2" t="s">
        <v>192</v>
      </c>
    </row>
    <row r="3" spans="1:3">
      <c r="A3" s="3" t="s">
        <v>193</v>
      </c>
    </row>
    <row r="4" spans="1:3">
      <c r="A4" s="4" t="s">
        <v>194</v>
      </c>
      <c r="C4" s="8" t="n">
        <v>96.18000000000001</v>
      </c>
    </row>
    <row r="5" spans="1:3">
      <c r="A5" s="4" t="s">
        <v>195</v>
      </c>
      <c r="B5" s="5" t="n">
        <v>105.6</v>
      </c>
      <c r="C5" s="5" t="n">
        <v>105.6</v>
      </c>
    </row>
    <row r="6" spans="1:3">
      <c r="A6" s="4" t="s">
        <v>140</v>
      </c>
      <c r="B6" s="8" t="n">
        <v>0.6</v>
      </c>
      <c r="C6" s="8" t="n">
        <v>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3</v>
      </c>
      <c r="B1" s="2" t="s">
        <v>1</v>
      </c>
    </row>
    <row r="2" spans="1:4">
      <c r="B2" s="2" t="s">
        <v>2</v>
      </c>
      <c r="C2" s="2" t="s">
        <v>67</v>
      </c>
      <c r="D2" s="2" t="s">
        <v>116</v>
      </c>
    </row>
    <row r="3" spans="1:4">
      <c r="A3" s="3" t="s">
        <v>753</v>
      </c>
    </row>
    <row r="4" spans="1:4">
      <c r="A4" s="4" t="s">
        <v>764</v>
      </c>
      <c r="B4" s="4" t="s">
        <v>765</v>
      </c>
    </row>
    <row r="5" spans="1:4">
      <c r="A5" s="4" t="s">
        <v>766</v>
      </c>
    </row>
    <row r="6" spans="1:4">
      <c r="A6" s="3" t="s">
        <v>753</v>
      </c>
    </row>
    <row r="7" spans="1:4">
      <c r="A7" s="4" t="s">
        <v>759</v>
      </c>
      <c r="B7" s="8" t="n">
        <v>134.72</v>
      </c>
      <c r="C7" s="8" t="n">
        <v>127.41</v>
      </c>
      <c r="D7" s="8" t="n">
        <v>97.88</v>
      </c>
    </row>
    <row r="8" spans="1:4">
      <c r="A8" s="4" t="s">
        <v>767</v>
      </c>
      <c r="B8" s="8" t="n">
        <v>108.79</v>
      </c>
      <c r="C8" s="8" t="n">
        <v>101.66</v>
      </c>
      <c r="D8" s="8" t="n">
        <v>79.69</v>
      </c>
    </row>
    <row r="9" spans="1:4">
      <c r="A9" s="4" t="s">
        <v>768</v>
      </c>
      <c r="B9" s="4" t="s">
        <v>769</v>
      </c>
      <c r="C9" s="4" t="s">
        <v>770</v>
      </c>
      <c r="D9" s="4" t="s">
        <v>771</v>
      </c>
    </row>
    <row r="10" spans="1:4">
      <c r="A10" s="4" t="s">
        <v>772</v>
      </c>
      <c r="B10" s="4" t="s">
        <v>773</v>
      </c>
      <c r="C10" s="4" t="s">
        <v>774</v>
      </c>
      <c r="D10" s="4" t="s">
        <v>775</v>
      </c>
    </row>
    <row r="11" spans="1:4">
      <c r="A11" s="4" t="s">
        <v>776</v>
      </c>
      <c r="B11" s="4" t="s">
        <v>777</v>
      </c>
      <c r="C11" s="4" t="s">
        <v>778</v>
      </c>
      <c r="D11" s="4" t="s">
        <v>779</v>
      </c>
    </row>
    <row r="12" spans="1:4">
      <c r="A12" s="4" t="s">
        <v>780</v>
      </c>
      <c r="B12" s="4" t="s">
        <v>781</v>
      </c>
      <c r="C12" s="4" t="s">
        <v>782</v>
      </c>
      <c r="D12" s="4" t="s">
        <v>7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7</v>
      </c>
      <c r="D2" s="2" t="s">
        <v>116</v>
      </c>
    </row>
    <row r="3" spans="1:4">
      <c r="A3" s="3" t="s">
        <v>753</v>
      </c>
    </row>
    <row r="4" spans="1:4">
      <c r="A4" s="4" t="s">
        <v>754</v>
      </c>
      <c r="B4" s="8" t="n">
        <v>95.28</v>
      </c>
      <c r="C4" s="8" t="n">
        <v>80.98999999999999</v>
      </c>
    </row>
    <row r="5" spans="1:4">
      <c r="A5" s="4" t="s">
        <v>785</v>
      </c>
    </row>
    <row r="6" spans="1:4">
      <c r="A6" s="3" t="s">
        <v>753</v>
      </c>
    </row>
    <row r="7" spans="1:4">
      <c r="A7" s="4" t="s">
        <v>758</v>
      </c>
      <c r="B7" s="6" t="n">
        <v>380013</v>
      </c>
      <c r="C7" s="6" t="n">
        <v>426360</v>
      </c>
    </row>
    <row r="8" spans="1:4">
      <c r="A8" s="4" t="s">
        <v>759</v>
      </c>
      <c r="B8" s="8" t="n">
        <v>124.1</v>
      </c>
      <c r="C8" s="8" t="n">
        <v>109.38</v>
      </c>
      <c r="D8" s="8" t="n">
        <v>86.97</v>
      </c>
    </row>
    <row r="9" spans="1:4">
      <c r="A9" s="4" t="s">
        <v>754</v>
      </c>
      <c r="B9" s="8" t="n">
        <v>100.69</v>
      </c>
      <c r="C9" s="10" t="n">
        <v>93.72</v>
      </c>
    </row>
    <row r="10" spans="1:4">
      <c r="A10" s="4" t="s">
        <v>760</v>
      </c>
      <c r="B10" s="6" t="n">
        <v>118808</v>
      </c>
    </row>
    <row r="11" spans="1:4">
      <c r="A11" s="4" t="s">
        <v>761</v>
      </c>
      <c r="B11" s="6" t="n">
        <v>-77606</v>
      </c>
    </row>
    <row r="12" spans="1:4">
      <c r="A12" s="4" t="s">
        <v>762</v>
      </c>
      <c r="B12" s="8" t="n">
        <v>87.87</v>
      </c>
    </row>
    <row r="13" spans="1:4">
      <c r="A13" s="4" t="s">
        <v>756</v>
      </c>
      <c r="B13" s="6" t="n">
        <v>-11679</v>
      </c>
    </row>
    <row r="14" spans="1:4">
      <c r="A14" s="4" t="s">
        <v>757</v>
      </c>
      <c r="B14" s="8" t="n">
        <v>102.61</v>
      </c>
    </row>
    <row r="15" spans="1:4">
      <c r="A15" s="4" t="s">
        <v>786</v>
      </c>
      <c r="B15" s="6" t="n">
        <v>-75870</v>
      </c>
    </row>
    <row r="16" spans="1:4">
      <c r="A16" s="4" t="s">
        <v>787</v>
      </c>
      <c r="B16" s="8" t="n">
        <v>87.87</v>
      </c>
    </row>
    <row r="17" spans="1:4">
      <c r="A17" s="4" t="s">
        <v>788</v>
      </c>
    </row>
    <row r="18" spans="1:4">
      <c r="A18" s="3" t="s">
        <v>753</v>
      </c>
    </row>
    <row r="19" spans="1:4">
      <c r="A19" s="4" t="s">
        <v>759</v>
      </c>
      <c r="C19" s="10" t="n">
        <v>96.40000000000001</v>
      </c>
      <c r="D19" s="10" t="n">
        <v>77.34999999999999</v>
      </c>
    </row>
    <row r="20" spans="1:4">
      <c r="A20" s="4" t="s">
        <v>766</v>
      </c>
    </row>
    <row r="21" spans="1:4">
      <c r="A21" s="3" t="s">
        <v>753</v>
      </c>
    </row>
    <row r="22" spans="1:4">
      <c r="A22" s="4" t="s">
        <v>759</v>
      </c>
      <c r="B22" s="8" t="n">
        <v>134.72</v>
      </c>
      <c r="C22" s="8" t="n">
        <v>127.41</v>
      </c>
      <c r="D22" s="8" t="n">
        <v>97.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9</v>
      </c>
      <c r="B1" s="2" t="s">
        <v>1</v>
      </c>
    </row>
    <row r="2" spans="1:4">
      <c r="B2" s="2" t="s">
        <v>2</v>
      </c>
      <c r="C2" s="2" t="s">
        <v>67</v>
      </c>
      <c r="D2" s="2" t="s">
        <v>116</v>
      </c>
    </row>
    <row r="3" spans="1:4">
      <c r="A3" s="3" t="s">
        <v>753</v>
      </c>
    </row>
    <row r="4" spans="1:4">
      <c r="A4" s="4" t="s">
        <v>790</v>
      </c>
      <c r="B4" s="5" t="n">
        <v>9.699999999999999</v>
      </c>
      <c r="C4" s="5" t="n">
        <v>10.1</v>
      </c>
      <c r="D4" s="5" t="n">
        <v>13.1</v>
      </c>
    </row>
    <row r="5" spans="1:4">
      <c r="A5" s="4" t="s">
        <v>755</v>
      </c>
    </row>
    <row r="6" spans="1:4">
      <c r="A6" s="3" t="s">
        <v>753</v>
      </c>
    </row>
    <row r="7" spans="1:4">
      <c r="A7" s="4" t="s">
        <v>759</v>
      </c>
      <c r="B7" s="8" t="n">
        <v>97.52</v>
      </c>
    </row>
    <row r="8" spans="1:4">
      <c r="A8" s="4" t="s">
        <v>791</v>
      </c>
    </row>
    <row r="9" spans="1:4">
      <c r="A9" s="3" t="s">
        <v>753</v>
      </c>
    </row>
    <row r="10" spans="1:4">
      <c r="A10" s="4" t="s">
        <v>790</v>
      </c>
      <c r="B10" s="5" t="n">
        <v>6.1</v>
      </c>
      <c r="C10" s="5" t="n">
        <v>5.8</v>
      </c>
      <c r="D10" s="5" t="n">
        <v>5.4</v>
      </c>
    </row>
    <row r="11" spans="1:4">
      <c r="A11" s="4" t="s">
        <v>792</v>
      </c>
      <c r="B11" s="5" t="n">
        <v>8.4</v>
      </c>
    </row>
    <row r="12" spans="1:4">
      <c r="A12" s="4" t="s">
        <v>793</v>
      </c>
      <c r="B12" s="4" t="s">
        <v>794</v>
      </c>
    </row>
    <row r="13" spans="1:4">
      <c r="A13" s="4" t="s">
        <v>766</v>
      </c>
    </row>
    <row r="14" spans="1:4">
      <c r="A14" s="3" t="s">
        <v>753</v>
      </c>
    </row>
    <row r="15" spans="1:4">
      <c r="A15" s="4" t="s">
        <v>759</v>
      </c>
      <c r="B15" s="8" t="n">
        <v>134.72</v>
      </c>
      <c r="C15" s="8" t="n">
        <v>127.41</v>
      </c>
      <c r="D15" s="8" t="n">
        <v>97.88</v>
      </c>
    </row>
    <row r="16" spans="1:4">
      <c r="A16" s="4" t="s">
        <v>790</v>
      </c>
      <c r="B16" s="5" t="n">
        <v>3.6</v>
      </c>
      <c r="C16" s="5" t="n">
        <v>4.3</v>
      </c>
      <c r="D16" s="5" t="n">
        <v>7.7</v>
      </c>
    </row>
    <row r="17" spans="1:4">
      <c r="A17" s="4" t="s">
        <v>792</v>
      </c>
      <c r="B17" s="5" t="n">
        <v>5.4</v>
      </c>
    </row>
    <row r="18" spans="1:4">
      <c r="A18" s="4" t="s">
        <v>793</v>
      </c>
      <c r="B18" s="4" t="s">
        <v>795</v>
      </c>
    </row>
    <row r="19" spans="1:4">
      <c r="A19" s="4" t="s">
        <v>788</v>
      </c>
    </row>
    <row r="20" spans="1:4">
      <c r="A20" s="3" t="s">
        <v>753</v>
      </c>
    </row>
    <row r="21" spans="1:4">
      <c r="A21" s="4" t="s">
        <v>759</v>
      </c>
      <c r="C21" s="8" t="n">
        <v>96.40000000000001</v>
      </c>
      <c r="D21" s="8" t="n">
        <v>77.34999999999999</v>
      </c>
    </row>
    <row r="22" spans="1:4">
      <c r="A22" s="4" t="s">
        <v>785</v>
      </c>
    </row>
    <row r="23" spans="1:4">
      <c r="A23" s="3" t="s">
        <v>753</v>
      </c>
    </row>
    <row r="24" spans="1:4">
      <c r="A24" s="4" t="s">
        <v>759</v>
      </c>
      <c r="B24" s="8" t="n">
        <v>124.1</v>
      </c>
      <c r="C24" s="8" t="n">
        <v>109.38</v>
      </c>
      <c r="D24" s="8" t="n">
        <v>86.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7</v>
      </c>
      <c r="D2" s="2" t="s">
        <v>116</v>
      </c>
    </row>
    <row r="3" spans="1:4">
      <c r="A3" s="3" t="s">
        <v>753</v>
      </c>
    </row>
    <row r="4" spans="1:4">
      <c r="A4" s="4" t="s">
        <v>797</v>
      </c>
      <c r="B4" s="5" t="n">
        <v>16.4</v>
      </c>
      <c r="C4" s="5" t="n">
        <v>19.4</v>
      </c>
      <c r="D4" s="9" t="n">
        <v>12</v>
      </c>
    </row>
    <row r="5" spans="1:4">
      <c r="A5" s="4" t="s">
        <v>755</v>
      </c>
    </row>
    <row r="6" spans="1:4">
      <c r="A6" s="3" t="s">
        <v>753</v>
      </c>
    </row>
    <row r="7" spans="1:4">
      <c r="A7" s="4" t="s">
        <v>759</v>
      </c>
      <c r="B7" s="8" t="n">
        <v>97.52</v>
      </c>
    </row>
    <row r="8" spans="1:4">
      <c r="A8" s="4" t="s">
        <v>788</v>
      </c>
    </row>
    <row r="9" spans="1:4">
      <c r="A9" s="3" t="s">
        <v>753</v>
      </c>
    </row>
    <row r="10" spans="1:4">
      <c r="A10" s="4" t="s">
        <v>759</v>
      </c>
      <c r="C10" s="8" t="n">
        <v>96.40000000000001</v>
      </c>
      <c r="D10" s="8" t="n">
        <v>77.34999999999999</v>
      </c>
    </row>
    <row r="11" spans="1:4">
      <c r="A11" s="4" t="s">
        <v>766</v>
      </c>
    </row>
    <row r="12" spans="1:4">
      <c r="A12" s="3" t="s">
        <v>753</v>
      </c>
    </row>
    <row r="13" spans="1:4">
      <c r="A13" s="4" t="s">
        <v>759</v>
      </c>
      <c r="B13" s="10" t="n">
        <v>134.72</v>
      </c>
      <c r="C13" s="10" t="n">
        <v>127.41</v>
      </c>
      <c r="D13" s="10" t="n">
        <v>97.88</v>
      </c>
    </row>
    <row r="14" spans="1:4">
      <c r="A14" s="4" t="s">
        <v>785</v>
      </c>
    </row>
    <row r="15" spans="1:4">
      <c r="A15" s="3" t="s">
        <v>753</v>
      </c>
    </row>
    <row r="16" spans="1:4">
      <c r="A16" s="4" t="s">
        <v>759</v>
      </c>
      <c r="B16" s="8" t="n">
        <v>124.1</v>
      </c>
      <c r="C16" s="8" t="n">
        <v>109.38</v>
      </c>
      <c r="D16" s="8" t="n">
        <v>86.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7</v>
      </c>
      <c r="D2" s="2" t="s">
        <v>116</v>
      </c>
    </row>
    <row r="3" spans="1:4">
      <c r="A3" s="3" t="s">
        <v>753</v>
      </c>
    </row>
    <row r="4" spans="1:4">
      <c r="A4" s="4" t="s">
        <v>799</v>
      </c>
      <c r="B4" s="6" t="n">
        <v>486023</v>
      </c>
    </row>
    <row r="5" spans="1:4">
      <c r="A5" s="4" t="s">
        <v>800</v>
      </c>
      <c r="B5" s="5" t="n">
        <v>2.4</v>
      </c>
      <c r="C5" s="5" t="n">
        <v>2.5</v>
      </c>
      <c r="D5" s="5" t="n">
        <v>4.9</v>
      </c>
    </row>
    <row r="6" spans="1:4">
      <c r="A6" s="4" t="s">
        <v>797</v>
      </c>
      <c r="B6" s="5" t="n">
        <v>16.4</v>
      </c>
      <c r="C6" s="5" t="n">
        <v>19.4</v>
      </c>
      <c r="D6" s="9" t="n">
        <v>12</v>
      </c>
    </row>
    <row r="7" spans="1:4">
      <c r="A7" s="4" t="s">
        <v>755</v>
      </c>
    </row>
    <row r="8" spans="1:4">
      <c r="A8" s="3" t="s">
        <v>753</v>
      </c>
    </row>
    <row r="9" spans="1:4">
      <c r="A9" s="4" t="s">
        <v>801</v>
      </c>
      <c r="B9" s="4" t="s">
        <v>471</v>
      </c>
    </row>
    <row r="10" spans="1:4">
      <c r="A10" s="4" t="s">
        <v>788</v>
      </c>
    </row>
    <row r="11" spans="1:4">
      <c r="A11" s="3" t="s">
        <v>753</v>
      </c>
    </row>
    <row r="12" spans="1:4">
      <c r="A12" s="4" t="s">
        <v>801</v>
      </c>
      <c r="B12" s="4" t="s">
        <v>467</v>
      </c>
    </row>
    <row r="13" spans="1:4">
      <c r="A13" s="4" t="s">
        <v>802</v>
      </c>
      <c r="B13" s="6" t="n">
        <v>1</v>
      </c>
    </row>
    <row r="14" spans="1:4">
      <c r="A14" s="4" t="s">
        <v>766</v>
      </c>
    </row>
    <row r="15" spans="1:4">
      <c r="A15" s="3" t="s">
        <v>753</v>
      </c>
    </row>
    <row r="16" spans="1:4">
      <c r="A16" s="4" t="s">
        <v>803</v>
      </c>
      <c r="B16" s="4" t="s">
        <v>467</v>
      </c>
    </row>
    <row r="17" spans="1:4">
      <c r="A17" s="4" t="s">
        <v>804</v>
      </c>
    </row>
    <row r="18" spans="1:4">
      <c r="A18" s="3" t="s">
        <v>753</v>
      </c>
    </row>
    <row r="19" spans="1:4">
      <c r="A19" s="4" t="s">
        <v>805</v>
      </c>
      <c r="B19" s="4" t="s">
        <v>806</v>
      </c>
    </row>
    <row r="20" spans="1:4">
      <c r="A20" s="4" t="s">
        <v>807</v>
      </c>
    </row>
    <row r="21" spans="1:4">
      <c r="A21" s="3" t="s">
        <v>753</v>
      </c>
    </row>
    <row r="22" spans="1:4">
      <c r="A22" s="4" t="s">
        <v>805</v>
      </c>
      <c r="B22" s="4" t="s">
        <v>8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s>
  <sheetData>
    <row r="1" spans="1:7">
      <c r="A1" s="1" t="s">
        <v>809</v>
      </c>
      <c r="B1" s="2" t="s">
        <v>810</v>
      </c>
      <c r="C1" s="2" t="s">
        <v>811</v>
      </c>
      <c r="D1" s="2" t="s">
        <v>812</v>
      </c>
      <c r="E1" s="2" t="s">
        <v>813</v>
      </c>
      <c r="F1" s="2" t="s">
        <v>814</v>
      </c>
      <c r="G1" s="2" t="s">
        <v>815</v>
      </c>
    </row>
    <row r="2" spans="1:7">
      <c r="A2" s="4" t="s">
        <v>816</v>
      </c>
    </row>
    <row r="3" spans="1:7">
      <c r="A3" s="3" t="s">
        <v>817</v>
      </c>
    </row>
    <row r="4" spans="1:7">
      <c r="A4" s="4" t="s">
        <v>818</v>
      </c>
      <c r="G4" s="7" t="n">
        <v>16.3</v>
      </c>
    </row>
    <row r="5" spans="1:7">
      <c r="A5" s="4" t="s">
        <v>819</v>
      </c>
    </row>
    <row r="6" spans="1:7">
      <c r="A6" s="3" t="s">
        <v>817</v>
      </c>
    </row>
    <row r="7" spans="1:7">
      <c r="A7" s="4" t="s">
        <v>820</v>
      </c>
      <c r="G7" s="6" t="n">
        <v>8580000</v>
      </c>
    </row>
    <row r="8" spans="1:7">
      <c r="A8" s="4" t="s">
        <v>821</v>
      </c>
    </row>
    <row r="9" spans="1:7">
      <c r="A9" s="3" t="s">
        <v>817</v>
      </c>
    </row>
    <row r="10" spans="1:7">
      <c r="A10" s="4" t="s">
        <v>818</v>
      </c>
      <c r="G10" s="7" t="n">
        <v>105.2</v>
      </c>
    </row>
    <row r="11" spans="1:7">
      <c r="A11" s="4" t="s">
        <v>822</v>
      </c>
    </row>
    <row r="12" spans="1:7">
      <c r="A12" s="3" t="s">
        <v>817</v>
      </c>
    </row>
    <row r="13" spans="1:7">
      <c r="A13" s="4" t="s">
        <v>818</v>
      </c>
      <c r="G13" s="7" t="n">
        <v>0.7</v>
      </c>
    </row>
    <row r="14" spans="1:7">
      <c r="A14" s="4" t="s">
        <v>823</v>
      </c>
    </row>
    <row r="15" spans="1:7">
      <c r="A15" s="3" t="s">
        <v>817</v>
      </c>
    </row>
    <row r="16" spans="1:7">
      <c r="A16" s="4" t="s">
        <v>818</v>
      </c>
      <c r="G16" s="7" t="n">
        <v>87.8</v>
      </c>
    </row>
    <row r="17" spans="1:7">
      <c r="A17" s="4" t="s">
        <v>824</v>
      </c>
    </row>
    <row r="18" spans="1:7">
      <c r="A18" s="3" t="s">
        <v>817</v>
      </c>
    </row>
    <row r="19" spans="1:7">
      <c r="A19" s="4" t="s">
        <v>820</v>
      </c>
      <c r="G19" s="6" t="n">
        <v>889155</v>
      </c>
    </row>
    <row r="20" spans="1:7">
      <c r="A20" s="4" t="s">
        <v>825</v>
      </c>
    </row>
    <row r="21" spans="1:7">
      <c r="A21" s="3" t="s">
        <v>817</v>
      </c>
    </row>
    <row r="22" spans="1:7">
      <c r="A22" s="4" t="s">
        <v>820</v>
      </c>
      <c r="G22" s="6" t="n">
        <v>482280</v>
      </c>
    </row>
    <row r="23" spans="1:7">
      <c r="A23" s="4" t="s">
        <v>826</v>
      </c>
    </row>
    <row r="24" spans="1:7">
      <c r="A24" s="3" t="s">
        <v>817</v>
      </c>
    </row>
    <row r="25" spans="1:7">
      <c r="A25" s="4" t="s">
        <v>827</v>
      </c>
      <c r="B25" s="4" t="s">
        <v>828</v>
      </c>
      <c r="C25" s="4" t="s">
        <v>829</v>
      </c>
      <c r="D25" s="4" t="s">
        <v>829</v>
      </c>
      <c r="E25" s="4" t="s">
        <v>830</v>
      </c>
      <c r="F25" s="4" t="s">
        <v>831</v>
      </c>
    </row>
    <row r="26" spans="1:7">
      <c r="A26" s="4" t="s">
        <v>832</v>
      </c>
    </row>
    <row r="27" spans="1:7">
      <c r="A27" s="3" t="s">
        <v>817</v>
      </c>
    </row>
    <row r="28" spans="1:7">
      <c r="A28" s="4" t="s">
        <v>827</v>
      </c>
      <c r="D28" s="4" t="s">
        <v>833</v>
      </c>
      <c r="E28" s="4" t="s">
        <v>834</v>
      </c>
      <c r="F28" s="4" t="s">
        <v>8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35</v>
      </c>
      <c r="B1" s="2" t="s">
        <v>191</v>
      </c>
      <c r="J1" s="2" t="s">
        <v>1</v>
      </c>
    </row>
    <row r="2" spans="1:15">
      <c r="B2" s="2" t="s">
        <v>2</v>
      </c>
      <c r="C2" s="2" t="s">
        <v>515</v>
      </c>
      <c r="D2" s="2" t="s">
        <v>4</v>
      </c>
      <c r="E2" s="2" t="s">
        <v>836</v>
      </c>
      <c r="F2" s="2" t="s">
        <v>67</v>
      </c>
      <c r="G2" s="2" t="s">
        <v>837</v>
      </c>
      <c r="H2" s="2" t="s">
        <v>571</v>
      </c>
      <c r="I2" s="2" t="s">
        <v>838</v>
      </c>
      <c r="J2" s="2" t="s">
        <v>2</v>
      </c>
      <c r="L2" s="2" t="s">
        <v>67</v>
      </c>
      <c r="N2" s="2" t="s">
        <v>116</v>
      </c>
    </row>
    <row r="3" spans="1:15">
      <c r="A3" s="3" t="s">
        <v>839</v>
      </c>
    </row>
    <row r="4" spans="1:15">
      <c r="A4" s="4" t="s">
        <v>119</v>
      </c>
      <c r="B4" s="9" t="n">
        <v>298</v>
      </c>
      <c r="C4" s="5" t="n">
        <v>298.6</v>
      </c>
      <c r="D4" s="5" t="n">
        <v>303.5</v>
      </c>
      <c r="E4" s="5" t="n">
        <v>315.1</v>
      </c>
      <c r="F4" s="5" t="n">
        <v>317.3</v>
      </c>
      <c r="G4" s="5" t="n">
        <v>323.3</v>
      </c>
      <c r="H4" s="5" t="n">
        <v>343.4</v>
      </c>
      <c r="I4" s="5" t="n">
        <v>316.7</v>
      </c>
      <c r="J4" s="5" t="n">
        <v>1215.2</v>
      </c>
      <c r="K4" s="4" t="s">
        <v>120</v>
      </c>
      <c r="L4" s="5" t="n">
        <v>1300.7</v>
      </c>
      <c r="M4" s="4" t="s">
        <v>120</v>
      </c>
      <c r="N4" s="5" t="n">
        <v>1085.9</v>
      </c>
      <c r="O4" s="4" t="s">
        <v>120</v>
      </c>
    </row>
    <row r="5" spans="1:15">
      <c r="A5" s="4" t="s">
        <v>840</v>
      </c>
    </row>
    <row r="6" spans="1:15">
      <c r="A6" s="3" t="s">
        <v>839</v>
      </c>
    </row>
    <row r="7" spans="1:15">
      <c r="A7" s="4" t="s">
        <v>119</v>
      </c>
      <c r="N7" s="7" t="n">
        <v>1105.3</v>
      </c>
    </row>
    <row r="8" spans="1:15">
      <c r="A8" s="4" t="s">
        <v>841</v>
      </c>
    </row>
    <row r="9" spans="1:15">
      <c r="A9" s="3" t="s">
        <v>839</v>
      </c>
    </row>
    <row r="10" spans="1:15">
      <c r="A10" s="4" t="s">
        <v>842</v>
      </c>
      <c r="J10" s="7" t="n">
        <v>19.7</v>
      </c>
      <c r="L10" s="7" t="n">
        <v>2.8</v>
      </c>
      <c r="N10" s="7" t="n">
        <v>-0.9</v>
      </c>
    </row>
    <row r="11" spans="1:15">
      <c r="A11" s="4" t="s">
        <v>843</v>
      </c>
    </row>
    <row r="12" spans="1:15">
      <c r="A12" s="3" t="s">
        <v>839</v>
      </c>
    </row>
    <row r="13" spans="1:15">
      <c r="A13" s="4" t="s">
        <v>842</v>
      </c>
      <c r="J13" s="6" t="n">
        <v>0</v>
      </c>
      <c r="L13" s="6" t="n">
        <v>0</v>
      </c>
      <c r="N13" s="7" t="n">
        <v>-19.8</v>
      </c>
    </row>
    <row r="14" spans="1:15">
      <c r="A14" s="4" t="s">
        <v>844</v>
      </c>
    </row>
    <row r="15" spans="1:15">
      <c r="A15" s="3" t="s">
        <v>839</v>
      </c>
    </row>
    <row r="16" spans="1:15">
      <c r="A16" s="4" t="s">
        <v>842</v>
      </c>
      <c r="J16" s="7" t="n">
        <v>18.4</v>
      </c>
      <c r="L16" s="7" t="n">
        <v>2.1</v>
      </c>
      <c r="N16" s="6" t="n">
        <v>0</v>
      </c>
    </row>
    <row r="17" spans="1:15">
      <c r="A17" s="4" t="s">
        <v>845</v>
      </c>
    </row>
    <row r="18" spans="1:15">
      <c r="A18" s="3" t="s">
        <v>839</v>
      </c>
    </row>
    <row r="19" spans="1:15">
      <c r="A19" s="4" t="s">
        <v>842</v>
      </c>
      <c r="J19" s="6" t="n">
        <v>0</v>
      </c>
      <c r="L19" s="6" t="n">
        <v>0</v>
      </c>
      <c r="N19" s="7" t="n">
        <v>-20.4</v>
      </c>
    </row>
    <row r="20" spans="1:15">
      <c r="A20" s="4" t="s">
        <v>846</v>
      </c>
    </row>
    <row r="21" spans="1:15">
      <c r="A21" s="3" t="s">
        <v>839</v>
      </c>
    </row>
    <row r="22" spans="1:15">
      <c r="A22" s="4" t="s">
        <v>842</v>
      </c>
      <c r="J22" s="7" t="n">
        <v>0.2</v>
      </c>
      <c r="L22" s="7" t="n">
        <v>-0.3</v>
      </c>
      <c r="N22" s="6" t="n">
        <v>0</v>
      </c>
    </row>
    <row r="23" spans="1:15">
      <c r="A23" s="4" t="s">
        <v>847</v>
      </c>
    </row>
    <row r="24" spans="1:15">
      <c r="A24" s="3" t="s">
        <v>839</v>
      </c>
    </row>
    <row r="25" spans="1:15">
      <c r="A25" s="4" t="s">
        <v>842</v>
      </c>
      <c r="J25" s="6" t="n">
        <v>0</v>
      </c>
      <c r="L25" s="6" t="n">
        <v>0</v>
      </c>
      <c r="N25" s="7" t="n">
        <v>0.7</v>
      </c>
    </row>
    <row r="26" spans="1:15">
      <c r="A26" s="4" t="s">
        <v>848</v>
      </c>
    </row>
    <row r="27" spans="1:15">
      <c r="A27" s="3" t="s">
        <v>839</v>
      </c>
    </row>
    <row r="28" spans="1:15">
      <c r="A28" s="4" t="s">
        <v>842</v>
      </c>
      <c r="J28" s="7" t="n">
        <v>1.1</v>
      </c>
      <c r="L28" s="6" t="n">
        <v>1</v>
      </c>
      <c r="N28" s="7" t="n">
        <v>-0.9</v>
      </c>
    </row>
    <row r="29" spans="1:15">
      <c r="A29" s="4" t="s">
        <v>849</v>
      </c>
    </row>
    <row r="30" spans="1:15">
      <c r="A30" s="3" t="s">
        <v>839</v>
      </c>
    </row>
    <row r="31" spans="1:15">
      <c r="A31" s="4" t="s">
        <v>842</v>
      </c>
      <c r="J31" s="6" t="n">
        <v>0</v>
      </c>
      <c r="L31" s="6" t="n">
        <v>0</v>
      </c>
      <c r="N31" s="7" t="n">
        <v>-0.1</v>
      </c>
    </row>
    <row r="32" spans="1:15">
      <c r="A32" s="4" t="s">
        <v>850</v>
      </c>
    </row>
    <row r="33" spans="1:15">
      <c r="A33" s="3" t="s">
        <v>839</v>
      </c>
    </row>
    <row r="34" spans="1:15">
      <c r="A34" s="4" t="s">
        <v>842</v>
      </c>
      <c r="J34" s="9" t="n">
        <v>0</v>
      </c>
      <c r="L34" s="9" t="n">
        <v>0</v>
      </c>
      <c r="N34" s="6" t="n">
        <v>0</v>
      </c>
    </row>
    <row r="35" spans="1:15">
      <c r="A35" s="4" t="s">
        <v>851</v>
      </c>
    </row>
    <row r="36" spans="1:15">
      <c r="A36" s="3" t="s">
        <v>839</v>
      </c>
    </row>
    <row r="37" spans="1:15">
      <c r="A37" s="4" t="s">
        <v>842</v>
      </c>
      <c r="N37" s="7" t="n">
        <v>-19.4</v>
      </c>
    </row>
    <row r="38" spans="1:15">
      <c r="A38" s="4" t="s">
        <v>852</v>
      </c>
    </row>
    <row r="39" spans="1:15">
      <c r="A39" s="3" t="s">
        <v>839</v>
      </c>
    </row>
    <row r="40" spans="1:15">
      <c r="A40" s="4" t="s">
        <v>842</v>
      </c>
      <c r="N40" s="6" t="n">
        <v>0</v>
      </c>
    </row>
    <row r="41" spans="1:15">
      <c r="A41" s="4" t="s">
        <v>853</v>
      </c>
    </row>
    <row r="42" spans="1:15">
      <c r="A42" s="3" t="s">
        <v>839</v>
      </c>
    </row>
    <row r="43" spans="1:15">
      <c r="A43" s="4" t="s">
        <v>842</v>
      </c>
      <c r="N43" s="7" t="n">
        <v>-19.4</v>
      </c>
    </row>
    <row r="44" spans="1:15">
      <c r="A44" s="4" t="s">
        <v>854</v>
      </c>
    </row>
    <row r="45" spans="1:15">
      <c r="A45" s="3" t="s">
        <v>839</v>
      </c>
    </row>
    <row r="46" spans="1:15">
      <c r="A46" s="4" t="s">
        <v>842</v>
      </c>
      <c r="N46" s="6" t="n">
        <v>0</v>
      </c>
    </row>
    <row r="47" spans="1:15">
      <c r="A47" s="4" t="s">
        <v>855</v>
      </c>
    </row>
    <row r="48" spans="1:15">
      <c r="A48" s="3" t="s">
        <v>839</v>
      </c>
    </row>
    <row r="49" spans="1:15">
      <c r="A49" s="4" t="s">
        <v>842</v>
      </c>
      <c r="N49" s="7" t="n">
        <v>-20.9</v>
      </c>
    </row>
    <row r="50" spans="1:15">
      <c r="A50" s="4" t="s">
        <v>856</v>
      </c>
    </row>
    <row r="51" spans="1:15">
      <c r="A51" s="3" t="s">
        <v>839</v>
      </c>
    </row>
    <row r="52" spans="1:15">
      <c r="A52" s="4" t="s">
        <v>842</v>
      </c>
      <c r="N52" s="7" t="n">
        <v>1.4</v>
      </c>
    </row>
    <row r="53" spans="1:15">
      <c r="A53" s="4" t="s">
        <v>857</v>
      </c>
    </row>
    <row r="54" spans="1:15">
      <c r="A54" s="3" t="s">
        <v>839</v>
      </c>
    </row>
    <row r="55" spans="1:15">
      <c r="A55" s="4" t="s">
        <v>842</v>
      </c>
      <c r="N55" s="6" t="n">
        <v>0</v>
      </c>
    </row>
    <row r="56" spans="1:15">
      <c r="A56" s="4" t="s">
        <v>858</v>
      </c>
    </row>
    <row r="57" spans="1:15">
      <c r="A57" s="3" t="s">
        <v>839</v>
      </c>
    </row>
    <row r="58" spans="1:15">
      <c r="A58" s="4" t="s">
        <v>842</v>
      </c>
      <c r="N58" s="6" t="n">
        <v>0</v>
      </c>
    </row>
    <row r="59" spans="1:15">
      <c r="A59" s="4" t="s">
        <v>859</v>
      </c>
    </row>
    <row r="60" spans="1:15">
      <c r="A60" s="3" t="s">
        <v>839</v>
      </c>
    </row>
    <row r="61" spans="1:15">
      <c r="A61" s="4" t="s">
        <v>842</v>
      </c>
      <c r="N61" s="5" t="n">
        <v>0.1</v>
      </c>
    </row>
    <row r="62" spans="1:15"/>
    <row r="63" spans="1:15">
      <c r="A63" s="4" t="s">
        <v>120</v>
      </c>
      <c r="B63" s="4" t="s">
        <v>141</v>
      </c>
    </row>
  </sheetData>
  <mergeCells count="8">
    <mergeCell ref="A1:A2"/>
    <mergeCell ref="B1:I1"/>
    <mergeCell ref="J1:O1"/>
    <mergeCell ref="J2:K2"/>
    <mergeCell ref="L2:M2"/>
    <mergeCell ref="N2:O2"/>
    <mergeCell ref="A62:O62"/>
    <mergeCell ref="B63:O6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7</v>
      </c>
    </row>
    <row r="2" spans="1:3">
      <c r="A2" s="3" t="s">
        <v>817</v>
      </c>
    </row>
    <row r="3" spans="1:3">
      <c r="A3" s="4" t="s">
        <v>861</v>
      </c>
      <c r="B3" s="9" t="n">
        <v>4</v>
      </c>
      <c r="C3" s="5" t="n">
        <v>4.3</v>
      </c>
    </row>
    <row r="4" spans="1:3">
      <c r="A4" s="4" t="s">
        <v>862</v>
      </c>
      <c r="B4" s="7" t="n">
        <v>-11.2</v>
      </c>
      <c r="C4" s="7" t="n">
        <v>-15.9</v>
      </c>
    </row>
    <row r="5" spans="1:3">
      <c r="A5" s="4" t="s">
        <v>863</v>
      </c>
    </row>
    <row r="6" spans="1:3">
      <c r="A6" s="3" t="s">
        <v>817</v>
      </c>
    </row>
    <row r="7" spans="1:3">
      <c r="A7" s="4" t="s">
        <v>861</v>
      </c>
      <c r="B7" s="6" t="n">
        <v>4</v>
      </c>
      <c r="C7" s="7" t="n">
        <v>4.3</v>
      </c>
    </row>
    <row r="8" spans="1:3">
      <c r="A8" s="4" t="s">
        <v>862</v>
      </c>
      <c r="B8" s="7" t="n">
        <v>-11.2</v>
      </c>
      <c r="C8" s="7" t="n">
        <v>-15.9</v>
      </c>
    </row>
    <row r="9" spans="1:3">
      <c r="A9" s="4" t="s">
        <v>864</v>
      </c>
      <c r="B9" s="7" t="n">
        <v>-7.2</v>
      </c>
      <c r="C9" s="7" t="n">
        <v>-11.6</v>
      </c>
    </row>
    <row r="10" spans="1:3">
      <c r="A10" s="4" t="s">
        <v>865</v>
      </c>
    </row>
    <row r="11" spans="1:3">
      <c r="A11" s="3" t="s">
        <v>817</v>
      </c>
    </row>
    <row r="12" spans="1:3">
      <c r="A12" s="4" t="s">
        <v>861</v>
      </c>
      <c r="B12" s="6" t="n">
        <v>1</v>
      </c>
      <c r="C12" s="7" t="n">
        <v>0.1</v>
      </c>
    </row>
    <row r="13" spans="1:3">
      <c r="A13" s="4" t="s">
        <v>862</v>
      </c>
      <c r="B13" s="7" t="n">
        <v>-4.1</v>
      </c>
      <c r="C13" s="7" t="n">
        <v>-13.2</v>
      </c>
    </row>
    <row r="14" spans="1:3">
      <c r="A14" s="4" t="s">
        <v>864</v>
      </c>
      <c r="B14" s="7" t="n">
        <v>-3.1</v>
      </c>
      <c r="C14" s="7" t="n">
        <v>-13.1</v>
      </c>
    </row>
    <row r="15" spans="1:3">
      <c r="A15" s="4" t="s">
        <v>866</v>
      </c>
    </row>
    <row r="16" spans="1:3">
      <c r="A16" s="3" t="s">
        <v>817</v>
      </c>
    </row>
    <row r="17" spans="1:3">
      <c r="A17" s="4" t="s">
        <v>861</v>
      </c>
      <c r="B17" s="6" t="n">
        <v>0</v>
      </c>
      <c r="C17" s="7" t="n">
        <v>0.1</v>
      </c>
    </row>
    <row r="18" spans="1:3">
      <c r="A18" s="4" t="s">
        <v>862</v>
      </c>
      <c r="B18" s="6" t="n">
        <v>0</v>
      </c>
      <c r="C18" s="6" t="n">
        <v>0</v>
      </c>
    </row>
    <row r="19" spans="1:3">
      <c r="A19" s="4" t="s">
        <v>864</v>
      </c>
      <c r="B19" s="6" t="n">
        <v>0</v>
      </c>
      <c r="C19" s="7" t="n">
        <v>0.1</v>
      </c>
    </row>
    <row r="20" spans="1:3">
      <c r="A20" s="4" t="s">
        <v>867</v>
      </c>
    </row>
    <row r="21" spans="1:3">
      <c r="A21" s="3" t="s">
        <v>817</v>
      </c>
    </row>
    <row r="22" spans="1:3">
      <c r="A22" s="4" t="s">
        <v>861</v>
      </c>
      <c r="B22" s="6" t="n">
        <v>0</v>
      </c>
      <c r="C22" s="7" t="n">
        <v>3.2</v>
      </c>
    </row>
    <row r="23" spans="1:3">
      <c r="A23" s="4" t="s">
        <v>862</v>
      </c>
      <c r="B23" s="7" t="n">
        <v>-1.2</v>
      </c>
      <c r="C23" s="7" t="n">
        <v>-0.5</v>
      </c>
    </row>
    <row r="24" spans="1:3">
      <c r="A24" s="4" t="s">
        <v>864</v>
      </c>
      <c r="B24" s="7" t="n">
        <v>-1.2</v>
      </c>
      <c r="C24" s="7" t="n">
        <v>2.7</v>
      </c>
    </row>
    <row r="25" spans="1:3">
      <c r="A25" s="4" t="s">
        <v>868</v>
      </c>
    </row>
    <row r="26" spans="1:3">
      <c r="A26" s="3" t="s">
        <v>817</v>
      </c>
    </row>
    <row r="27" spans="1:3">
      <c r="A27" s="4" t="s">
        <v>861</v>
      </c>
      <c r="B27" s="7" t="n">
        <v>0.4</v>
      </c>
      <c r="C27" s="6" t="n">
        <v>0</v>
      </c>
    </row>
    <row r="28" spans="1:3">
      <c r="A28" s="4" t="s">
        <v>862</v>
      </c>
      <c r="B28" s="7" t="n">
        <v>-1.5</v>
      </c>
      <c r="C28" s="7" t="n">
        <v>-1.7</v>
      </c>
    </row>
    <row r="29" spans="1:3">
      <c r="A29" s="4" t="s">
        <v>864</v>
      </c>
      <c r="B29" s="7" t="n">
        <v>-1.1</v>
      </c>
      <c r="C29" s="7" t="n">
        <v>-1.7</v>
      </c>
    </row>
    <row r="30" spans="1:3">
      <c r="A30" s="4" t="s">
        <v>869</v>
      </c>
    </row>
    <row r="31" spans="1:3">
      <c r="A31" s="3" t="s">
        <v>817</v>
      </c>
    </row>
    <row r="32" spans="1:3">
      <c r="A32" s="4" t="s">
        <v>861</v>
      </c>
      <c r="B32" s="6" t="n">
        <v>0</v>
      </c>
      <c r="C32" s="7" t="n">
        <v>0.2</v>
      </c>
    </row>
    <row r="33" spans="1:3">
      <c r="A33" s="4" t="s">
        <v>862</v>
      </c>
      <c r="B33" s="7" t="n">
        <v>-2.8</v>
      </c>
      <c r="C33" s="7" t="n">
        <v>-0.5</v>
      </c>
    </row>
    <row r="34" spans="1:3">
      <c r="A34" s="4" t="s">
        <v>864</v>
      </c>
      <c r="B34" s="7" t="n">
        <v>-2.8</v>
      </c>
      <c r="C34" s="7" t="n">
        <v>-0.3</v>
      </c>
    </row>
    <row r="35" spans="1:3">
      <c r="A35" s="4" t="s">
        <v>870</v>
      </c>
    </row>
    <row r="36" spans="1:3">
      <c r="A36" s="3" t="s">
        <v>817</v>
      </c>
    </row>
    <row r="37" spans="1:3">
      <c r="A37" s="4" t="s">
        <v>861</v>
      </c>
      <c r="B37" s="7" t="n">
        <v>2.6</v>
      </c>
      <c r="C37" s="7" t="n">
        <v>0.7</v>
      </c>
    </row>
    <row r="38" spans="1:3">
      <c r="A38" s="4" t="s">
        <v>862</v>
      </c>
      <c r="B38" s="7" t="n">
        <v>-1.6</v>
      </c>
      <c r="C38" s="6" t="n">
        <v>0</v>
      </c>
    </row>
    <row r="39" spans="1:3">
      <c r="A39" s="4" t="s">
        <v>864</v>
      </c>
      <c r="B39" s="9" t="n">
        <v>1</v>
      </c>
      <c r="C39" s="5" t="n">
        <v>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7</v>
      </c>
    </row>
    <row r="2" spans="1:3">
      <c r="A2" s="3" t="s">
        <v>817</v>
      </c>
    </row>
    <row r="3" spans="1:3">
      <c r="A3" s="4" t="s">
        <v>861</v>
      </c>
      <c r="B3" s="9" t="n">
        <v>4</v>
      </c>
      <c r="C3" s="5" t="n">
        <v>4.3</v>
      </c>
    </row>
    <row r="4" spans="1:3">
      <c r="A4" s="4" t="s">
        <v>862</v>
      </c>
      <c r="B4" s="7" t="n">
        <v>-11.2</v>
      </c>
      <c r="C4" s="7" t="n">
        <v>-15.9</v>
      </c>
    </row>
    <row r="5" spans="1:3">
      <c r="A5" s="4" t="s">
        <v>872</v>
      </c>
    </row>
    <row r="6" spans="1:3">
      <c r="A6" s="3" t="s">
        <v>817</v>
      </c>
    </row>
    <row r="7" spans="1:3">
      <c r="A7" s="4" t="s">
        <v>861</v>
      </c>
      <c r="B7" s="7" t="n">
        <v>2.1</v>
      </c>
      <c r="C7" s="7" t="n">
        <v>3.4</v>
      </c>
    </row>
    <row r="8" spans="1:3">
      <c r="A8" s="4" t="s">
        <v>873</v>
      </c>
    </row>
    <row r="9" spans="1:3">
      <c r="A9" s="3" t="s">
        <v>817</v>
      </c>
    </row>
    <row r="10" spans="1:3">
      <c r="A10" s="4" t="s">
        <v>861</v>
      </c>
      <c r="B10" s="7" t="n">
        <v>1.9</v>
      </c>
      <c r="C10" s="7" t="n">
        <v>0.9</v>
      </c>
    </row>
    <row r="11" spans="1:3">
      <c r="A11" s="4" t="s">
        <v>874</v>
      </c>
    </row>
    <row r="12" spans="1:3">
      <c r="A12" s="3" t="s">
        <v>817</v>
      </c>
    </row>
    <row r="13" spans="1:3">
      <c r="A13" s="4" t="s">
        <v>862</v>
      </c>
      <c r="B13" s="7" t="n">
        <v>7.6</v>
      </c>
      <c r="C13" s="7" t="n">
        <v>13.2</v>
      </c>
    </row>
    <row r="14" spans="1:3">
      <c r="A14" s="4" t="s">
        <v>561</v>
      </c>
    </row>
    <row r="15" spans="1:3">
      <c r="A15" s="3" t="s">
        <v>817</v>
      </c>
    </row>
    <row r="16" spans="1:3">
      <c r="A16" s="4" t="s">
        <v>862</v>
      </c>
      <c r="B16" s="5" t="n">
        <v>3.6</v>
      </c>
      <c r="C16" s="5" t="n">
        <v>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7</v>
      </c>
    </row>
    <row r="2" spans="1:3">
      <c r="A2" s="3" t="s">
        <v>698</v>
      </c>
    </row>
    <row r="3" spans="1:3">
      <c r="A3" s="4" t="s">
        <v>69</v>
      </c>
      <c r="B3" s="5" t="n">
        <v>264.3</v>
      </c>
      <c r="C3" s="5" t="n">
        <v>125.6</v>
      </c>
    </row>
    <row r="4" spans="1:3">
      <c r="A4" s="4" t="s">
        <v>861</v>
      </c>
      <c r="B4" s="6" t="n">
        <v>-4</v>
      </c>
      <c r="C4" s="7" t="n">
        <v>-4.3</v>
      </c>
    </row>
    <row r="5" spans="1:3">
      <c r="A5" s="4" t="s">
        <v>862</v>
      </c>
      <c r="B5" s="7" t="n">
        <v>-11.2</v>
      </c>
      <c r="C5" s="7" t="n">
        <v>-15.9</v>
      </c>
    </row>
    <row r="6" spans="1:3">
      <c r="A6" s="4" t="s">
        <v>876</v>
      </c>
      <c r="B6" s="6" t="n">
        <v>343</v>
      </c>
      <c r="C6" s="7" t="n">
        <v>162.3</v>
      </c>
    </row>
    <row r="7" spans="1:3">
      <c r="A7" s="4" t="s">
        <v>877</v>
      </c>
    </row>
    <row r="8" spans="1:3">
      <c r="A8" s="3" t="s">
        <v>698</v>
      </c>
    </row>
    <row r="9" spans="1:3">
      <c r="A9" s="4" t="s">
        <v>878</v>
      </c>
      <c r="B9" s="7" t="n">
        <v>78.7</v>
      </c>
      <c r="C9" s="7" t="n">
        <v>36.7</v>
      </c>
    </row>
    <row r="10" spans="1:3">
      <c r="A10" s="4" t="s">
        <v>879</v>
      </c>
    </row>
    <row r="11" spans="1:3">
      <c r="A11" s="3" t="s">
        <v>698</v>
      </c>
    </row>
    <row r="12" spans="1:3">
      <c r="A12" s="4" t="s">
        <v>69</v>
      </c>
      <c r="B12" s="7" t="n">
        <v>28.2</v>
      </c>
      <c r="C12" s="7" t="n">
        <v>22.9</v>
      </c>
    </row>
    <row r="13" spans="1:3">
      <c r="A13" s="4" t="s">
        <v>876</v>
      </c>
      <c r="B13" s="7" t="n">
        <v>28.2</v>
      </c>
      <c r="C13" s="7" t="n">
        <v>22.9</v>
      </c>
    </row>
    <row r="14" spans="1:3">
      <c r="A14" s="4" t="s">
        <v>880</v>
      </c>
    </row>
    <row r="15" spans="1:3">
      <c r="A15" s="3" t="s">
        <v>698</v>
      </c>
    </row>
    <row r="16" spans="1:3">
      <c r="A16" s="4" t="s">
        <v>878</v>
      </c>
      <c r="B16" s="6" t="n">
        <v>0</v>
      </c>
      <c r="C16" s="6" t="n">
        <v>0</v>
      </c>
    </row>
    <row r="17" spans="1:3">
      <c r="A17" s="4" t="s">
        <v>863</v>
      </c>
    </row>
    <row r="18" spans="1:3">
      <c r="A18" s="3" t="s">
        <v>698</v>
      </c>
    </row>
    <row r="19" spans="1:3">
      <c r="A19" s="4" t="s">
        <v>69</v>
      </c>
      <c r="B19" s="7" t="n">
        <v>236.1</v>
      </c>
      <c r="C19" s="7" t="n">
        <v>102.7</v>
      </c>
    </row>
    <row r="20" spans="1:3">
      <c r="A20" s="4" t="s">
        <v>861</v>
      </c>
      <c r="B20" s="6" t="n">
        <v>-4</v>
      </c>
      <c r="C20" s="7" t="n">
        <v>-4.3</v>
      </c>
    </row>
    <row r="21" spans="1:3">
      <c r="A21" s="4" t="s">
        <v>862</v>
      </c>
      <c r="B21" s="7" t="n">
        <v>-11.2</v>
      </c>
      <c r="C21" s="7" t="n">
        <v>-15.9</v>
      </c>
    </row>
    <row r="22" spans="1:3">
      <c r="A22" s="4" t="s">
        <v>876</v>
      </c>
      <c r="B22" s="7" t="n">
        <v>314.8</v>
      </c>
      <c r="C22" s="7" t="n">
        <v>139.4</v>
      </c>
    </row>
    <row r="23" spans="1:3">
      <c r="A23" s="4" t="s">
        <v>881</v>
      </c>
    </row>
    <row r="24" spans="1:3">
      <c r="A24" s="3" t="s">
        <v>698</v>
      </c>
    </row>
    <row r="25" spans="1:3">
      <c r="A25" s="4" t="s">
        <v>878</v>
      </c>
      <c r="B25" s="7" t="n">
        <v>78.7</v>
      </c>
      <c r="C25" s="7" t="n">
        <v>36.7</v>
      </c>
    </row>
    <row r="26" spans="1:3">
      <c r="A26" s="4" t="s">
        <v>882</v>
      </c>
    </row>
    <row r="27" spans="1:3">
      <c r="A27" s="3" t="s">
        <v>698</v>
      </c>
    </row>
    <row r="28" spans="1:3">
      <c r="A28" s="4" t="s">
        <v>69</v>
      </c>
      <c r="B28" s="6" t="n">
        <v>0</v>
      </c>
      <c r="C28" s="6" t="n">
        <v>0</v>
      </c>
    </row>
    <row r="29" spans="1:3">
      <c r="A29" s="4" t="s">
        <v>876</v>
      </c>
      <c r="B29" s="6" t="n">
        <v>0</v>
      </c>
      <c r="C29" s="6" t="n">
        <v>0</v>
      </c>
    </row>
    <row r="30" spans="1:3">
      <c r="A30" s="4" t="s">
        <v>883</v>
      </c>
    </row>
    <row r="31" spans="1:3">
      <c r="A31" s="3" t="s">
        <v>698</v>
      </c>
    </row>
    <row r="32" spans="1:3">
      <c r="A32" s="4" t="s">
        <v>878</v>
      </c>
      <c r="B32" s="6" t="n">
        <v>0</v>
      </c>
      <c r="C32" s="6" t="n">
        <v>0</v>
      </c>
    </row>
    <row r="33" spans="1:3">
      <c r="A33" s="4" t="s">
        <v>884</v>
      </c>
    </row>
    <row r="34" spans="1:3">
      <c r="A34" s="3" t="s">
        <v>698</v>
      </c>
    </row>
    <row r="35" spans="1:3">
      <c r="A35" s="4" t="s">
        <v>861</v>
      </c>
      <c r="B35" s="6" t="n">
        <v>-1</v>
      </c>
      <c r="C35" s="7" t="n">
        <v>-0.1</v>
      </c>
    </row>
    <row r="36" spans="1:3">
      <c r="A36" s="4" t="s">
        <v>862</v>
      </c>
      <c r="B36" s="7" t="n">
        <v>-4.1</v>
      </c>
      <c r="C36" s="7" t="n">
        <v>-13.2</v>
      </c>
    </row>
    <row r="37" spans="1:3">
      <c r="A37" s="4" t="s">
        <v>885</v>
      </c>
    </row>
    <row r="38" spans="1:3">
      <c r="A38" s="3" t="s">
        <v>698</v>
      </c>
    </row>
    <row r="39" spans="1:3">
      <c r="A39" s="4" t="s">
        <v>861</v>
      </c>
      <c r="B39" s="6" t="n">
        <v>0</v>
      </c>
      <c r="C39" s="7" t="n">
        <v>-0.1</v>
      </c>
    </row>
    <row r="40" spans="1:3">
      <c r="A40" s="4" t="s">
        <v>862</v>
      </c>
      <c r="B40" s="6" t="n">
        <v>0</v>
      </c>
      <c r="C40" s="6" t="n">
        <v>0</v>
      </c>
    </row>
    <row r="41" spans="1:3">
      <c r="A41" s="4" t="s">
        <v>886</v>
      </c>
    </row>
    <row r="42" spans="1:3">
      <c r="A42" s="3" t="s">
        <v>698</v>
      </c>
    </row>
    <row r="43" spans="1:3">
      <c r="A43" s="4" t="s">
        <v>861</v>
      </c>
      <c r="B43" s="6" t="n">
        <v>0</v>
      </c>
      <c r="C43" s="7" t="n">
        <v>-3.2</v>
      </c>
    </row>
    <row r="44" spans="1:3">
      <c r="A44" s="4" t="s">
        <v>862</v>
      </c>
      <c r="B44" s="7" t="n">
        <v>-1.2</v>
      </c>
      <c r="C44" s="7" t="n">
        <v>-0.5</v>
      </c>
    </row>
    <row r="45" spans="1:3">
      <c r="A45" s="4" t="s">
        <v>887</v>
      </c>
    </row>
    <row r="46" spans="1:3">
      <c r="A46" s="3" t="s">
        <v>698</v>
      </c>
    </row>
    <row r="47" spans="1:3">
      <c r="A47" s="4" t="s">
        <v>861</v>
      </c>
      <c r="B47" s="6" t="n">
        <v>0</v>
      </c>
      <c r="C47" s="7" t="n">
        <v>-0.2</v>
      </c>
    </row>
    <row r="48" spans="1:3">
      <c r="A48" s="4" t="s">
        <v>862</v>
      </c>
      <c r="B48" s="7" t="n">
        <v>-2.8</v>
      </c>
      <c r="C48" s="7" t="n">
        <v>-0.5</v>
      </c>
    </row>
    <row r="49" spans="1:3">
      <c r="A49" s="4" t="s">
        <v>888</v>
      </c>
    </row>
    <row r="50" spans="1:3">
      <c r="A50" s="3" t="s">
        <v>698</v>
      </c>
    </row>
    <row r="51" spans="1:3">
      <c r="A51" s="4" t="s">
        <v>861</v>
      </c>
      <c r="B51" s="7" t="n">
        <v>-2.6</v>
      </c>
      <c r="C51" s="7" t="n">
        <v>-0.7</v>
      </c>
    </row>
    <row r="52" spans="1:3">
      <c r="A52" s="4" t="s">
        <v>862</v>
      </c>
      <c r="B52" s="7" t="n">
        <v>-1.6</v>
      </c>
      <c r="C52" s="6" t="n">
        <v>0</v>
      </c>
    </row>
    <row r="53" spans="1:3">
      <c r="A53" s="4" t="s">
        <v>889</v>
      </c>
    </row>
    <row r="54" spans="1:3">
      <c r="A54" s="3" t="s">
        <v>698</v>
      </c>
    </row>
    <row r="55" spans="1:3">
      <c r="A55" s="4" t="s">
        <v>861</v>
      </c>
      <c r="B55" s="7" t="n">
        <v>-0.4</v>
      </c>
      <c r="C55" s="6" t="n">
        <v>0</v>
      </c>
    </row>
    <row r="56" spans="1:3">
      <c r="A56" s="4" t="s">
        <v>862</v>
      </c>
      <c r="B56" s="5" t="n">
        <v>-1.5</v>
      </c>
      <c r="C56" s="5"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21"/>
    <col customWidth="1" max="5" min="5" width="4"/>
    <col customWidth="1" max="6" min="6" width="21"/>
    <col customWidth="1" max="7" min="7" width="4"/>
  </cols>
  <sheetData>
    <row r="1" spans="1:7">
      <c r="A1" s="1" t="s">
        <v>196</v>
      </c>
      <c r="B1" s="2" t="s">
        <v>1</v>
      </c>
    </row>
    <row r="2" spans="1:7">
      <c r="B2" s="2" t="s">
        <v>197</v>
      </c>
      <c r="D2" s="2" t="s">
        <v>198</v>
      </c>
      <c r="F2" s="2" t="s">
        <v>199</v>
      </c>
    </row>
    <row r="3" spans="1:7">
      <c r="A3" s="3" t="s">
        <v>200</v>
      </c>
    </row>
    <row r="4" spans="1:7">
      <c r="A4" s="4" t="s">
        <v>133</v>
      </c>
      <c r="B4" s="9" t="n">
        <v>62</v>
      </c>
      <c r="D4" s="5" t="n">
        <v>91.7</v>
      </c>
      <c r="F4" s="5" t="n">
        <v>45.4</v>
      </c>
    </row>
    <row r="5" spans="1:7">
      <c r="A5" s="3" t="s">
        <v>201</v>
      </c>
    </row>
    <row r="6" spans="1:7">
      <c r="A6" s="4" t="s">
        <v>202</v>
      </c>
      <c r="B6" s="7" t="n">
        <v>46.3</v>
      </c>
      <c r="D6" s="7" t="n">
        <v>42.1</v>
      </c>
      <c r="F6" s="7" t="n">
        <v>38.3</v>
      </c>
    </row>
    <row r="7" spans="1:7">
      <c r="A7" s="4" t="s">
        <v>203</v>
      </c>
      <c r="B7" s="7" t="n">
        <v>2.8</v>
      </c>
      <c r="D7" s="7" t="n">
        <v>1.8</v>
      </c>
      <c r="F7" s="7" t="n">
        <v>1.4</v>
      </c>
    </row>
    <row r="8" spans="1:7">
      <c r="A8" s="4" t="s">
        <v>204</v>
      </c>
      <c r="B8" s="7" t="n">
        <v>1.2</v>
      </c>
      <c r="D8" s="6" t="n">
        <v>1</v>
      </c>
      <c r="F8" s="7" t="n">
        <v>1.2</v>
      </c>
    </row>
    <row r="9" spans="1:7">
      <c r="A9" s="4" t="s">
        <v>205</v>
      </c>
      <c r="B9" s="7" t="n">
        <v>21.1</v>
      </c>
      <c r="D9" s="7" t="n">
        <v>36.7</v>
      </c>
      <c r="F9" s="6" t="n">
        <v>89</v>
      </c>
    </row>
    <row r="10" spans="1:7">
      <c r="A10" s="4" t="s">
        <v>206</v>
      </c>
      <c r="B10" s="7" t="n">
        <v>9.800000000000001</v>
      </c>
      <c r="D10" s="7" t="n">
        <v>10.3</v>
      </c>
      <c r="F10" s="7" t="n">
        <v>13.3</v>
      </c>
    </row>
    <row r="11" spans="1:7">
      <c r="A11" s="4" t="s">
        <v>207</v>
      </c>
      <c r="B11" s="7" t="n">
        <v>26.1</v>
      </c>
      <c r="D11" s="7" t="n">
        <v>1.4</v>
      </c>
      <c r="F11" s="7" t="n">
        <v>19.2</v>
      </c>
    </row>
    <row r="12" spans="1:7">
      <c r="A12" s="4" t="s">
        <v>208</v>
      </c>
      <c r="B12" s="7" t="n">
        <v>20.3</v>
      </c>
      <c r="D12" s="6" t="n">
        <v>0</v>
      </c>
      <c r="F12" s="6" t="n">
        <v>0</v>
      </c>
    </row>
    <row r="13" spans="1:7">
      <c r="A13" s="4" t="s">
        <v>209</v>
      </c>
      <c r="B13" s="6" t="n">
        <v>0</v>
      </c>
      <c r="D13" s="7" t="n">
        <v>-0.2</v>
      </c>
      <c r="F13" s="7" t="n">
        <v>-0.5</v>
      </c>
    </row>
    <row r="14" spans="1:7">
      <c r="A14" s="4" t="s">
        <v>210</v>
      </c>
      <c r="B14" s="7" t="n">
        <v>-0.9</v>
      </c>
      <c r="D14" s="7" t="n">
        <v>-2.9</v>
      </c>
      <c r="F14" s="7" t="n">
        <v>-2.3</v>
      </c>
    </row>
    <row r="15" spans="1:7">
      <c r="A15" s="4" t="s">
        <v>211</v>
      </c>
      <c r="B15" s="6" t="n">
        <v>7</v>
      </c>
      <c r="D15" s="7" t="n">
        <v>6.6</v>
      </c>
      <c r="F15" s="7" t="n">
        <v>4.8</v>
      </c>
    </row>
    <row r="16" spans="1:7">
      <c r="A16" s="4" t="s">
        <v>212</v>
      </c>
      <c r="B16" s="7" t="n">
        <v>-8.6</v>
      </c>
      <c r="D16" s="7" t="n">
        <v>-21.9</v>
      </c>
      <c r="F16" s="7" t="n">
        <v>15.5</v>
      </c>
    </row>
    <row r="17" spans="1:7">
      <c r="A17" s="3" t="s">
        <v>213</v>
      </c>
    </row>
    <row r="18" spans="1:7">
      <c r="A18" s="4" t="s">
        <v>214</v>
      </c>
      <c r="B18" s="7" t="n">
        <v>20.2</v>
      </c>
      <c r="D18" s="7" t="n">
        <v>-22.3</v>
      </c>
      <c r="F18" s="7" t="n">
        <v>-30.9</v>
      </c>
    </row>
    <row r="19" spans="1:7">
      <c r="A19" s="4" t="s">
        <v>74</v>
      </c>
      <c r="B19" s="7" t="n">
        <v>-0.3</v>
      </c>
      <c r="D19" s="7" t="n">
        <v>-0.7</v>
      </c>
      <c r="F19" s="6" t="n">
        <v>0</v>
      </c>
    </row>
    <row r="20" spans="1:7">
      <c r="A20" s="4" t="s">
        <v>75</v>
      </c>
      <c r="B20" s="7" t="n">
        <v>37.5</v>
      </c>
      <c r="D20" s="6" t="n">
        <v>-45</v>
      </c>
      <c r="F20" s="7" t="n">
        <v>-6.3</v>
      </c>
    </row>
    <row r="21" spans="1:7">
      <c r="A21" s="4" t="s">
        <v>76</v>
      </c>
      <c r="B21" s="7" t="n">
        <v>-1.7</v>
      </c>
      <c r="D21" s="7" t="n">
        <v>-0.4</v>
      </c>
      <c r="F21" s="7" t="n">
        <v>-1.7</v>
      </c>
    </row>
    <row r="22" spans="1:7">
      <c r="A22" s="4" t="s">
        <v>86</v>
      </c>
      <c r="B22" s="7" t="n">
        <v>-24.5</v>
      </c>
      <c r="D22" s="7" t="n">
        <v>29.2</v>
      </c>
      <c r="F22" s="6" t="n">
        <v>13</v>
      </c>
    </row>
    <row r="23" spans="1:7">
      <c r="A23" s="4" t="s">
        <v>215</v>
      </c>
      <c r="B23" s="7" t="n">
        <v>-7.5</v>
      </c>
      <c r="D23" s="7" t="n">
        <v>-2.6</v>
      </c>
      <c r="F23" s="7" t="n">
        <v>-4.7</v>
      </c>
    </row>
    <row r="24" spans="1:7">
      <c r="A24" s="4" t="s">
        <v>216</v>
      </c>
      <c r="B24" s="7" t="n">
        <v>-2.1</v>
      </c>
      <c r="D24" s="7" t="n">
        <v>-15.7</v>
      </c>
      <c r="F24" s="6" t="n">
        <v>-20</v>
      </c>
    </row>
    <row r="25" spans="1:7">
      <c r="A25" s="4" t="s">
        <v>217</v>
      </c>
      <c r="B25" s="7" t="n">
        <v>5.8</v>
      </c>
      <c r="D25" s="7" t="n">
        <v>-4.1</v>
      </c>
      <c r="F25" s="7" t="n">
        <v>-2.2</v>
      </c>
    </row>
    <row r="26" spans="1:7">
      <c r="A26" s="4" t="s">
        <v>218</v>
      </c>
      <c r="B26" s="7" t="n">
        <v>232.3</v>
      </c>
      <c r="C26" s="4" t="s">
        <v>120</v>
      </c>
      <c r="D26" s="7" t="n">
        <v>150.2</v>
      </c>
      <c r="E26" s="4" t="s">
        <v>120</v>
      </c>
      <c r="F26" s="7" t="n">
        <v>141.5</v>
      </c>
      <c r="G26" s="4" t="s">
        <v>120</v>
      </c>
    </row>
    <row r="27" spans="1:7">
      <c r="A27" s="3" t="s">
        <v>219</v>
      </c>
    </row>
    <row r="28" spans="1:7">
      <c r="A28" s="4" t="s">
        <v>220</v>
      </c>
      <c r="B28" s="7" t="n">
        <v>-60.2</v>
      </c>
      <c r="D28" s="7" t="n">
        <v>-74.09999999999999</v>
      </c>
      <c r="F28" s="7" t="n">
        <v>-75.5</v>
      </c>
    </row>
    <row r="29" spans="1:7">
      <c r="A29" s="4" t="s">
        <v>221</v>
      </c>
      <c r="B29" s="7" t="n">
        <v>-132.2</v>
      </c>
      <c r="D29" s="7" t="n">
        <v>-135.2</v>
      </c>
      <c r="F29" s="7" t="n">
        <v>-247.5</v>
      </c>
    </row>
    <row r="30" spans="1:7">
      <c r="A30" s="4" t="s">
        <v>222</v>
      </c>
      <c r="B30" s="7" t="n">
        <v>-0.7</v>
      </c>
      <c r="D30" s="7" t="n">
        <v>-0.9</v>
      </c>
      <c r="F30" s="6" t="n">
        <v>0</v>
      </c>
    </row>
    <row r="31" spans="1:7">
      <c r="A31" s="4" t="s">
        <v>223</v>
      </c>
      <c r="B31" s="7" t="n">
        <v>91.09999999999999</v>
      </c>
      <c r="D31" s="7" t="n">
        <v>283.9</v>
      </c>
      <c r="F31" s="7" t="n">
        <v>296.9</v>
      </c>
    </row>
    <row r="32" spans="1:7">
      <c r="A32" s="4" t="s">
        <v>224</v>
      </c>
      <c r="B32" s="6" t="n">
        <v>0</v>
      </c>
      <c r="D32" s="7" t="n">
        <v>-43.2</v>
      </c>
      <c r="F32" s="6" t="n">
        <v>0</v>
      </c>
    </row>
    <row r="33" spans="1:7">
      <c r="A33" s="4" t="s">
        <v>225</v>
      </c>
      <c r="B33" s="7" t="n">
        <v>0.2</v>
      </c>
      <c r="D33" s="7" t="n">
        <v>0.6</v>
      </c>
      <c r="F33" s="7" t="n">
        <v>0.6</v>
      </c>
    </row>
    <row r="34" spans="1:7">
      <c r="A34" s="4" t="s">
        <v>226</v>
      </c>
      <c r="B34" s="7" t="n">
        <v>-101.8</v>
      </c>
      <c r="C34" s="4" t="s">
        <v>120</v>
      </c>
      <c r="D34" s="7" t="n">
        <v>31.1</v>
      </c>
      <c r="E34" s="4" t="s">
        <v>120</v>
      </c>
      <c r="F34" s="7" t="n">
        <v>-25.5</v>
      </c>
      <c r="G34" s="4" t="s">
        <v>120</v>
      </c>
    </row>
    <row r="35" spans="1:7">
      <c r="A35" s="3" t="s">
        <v>227</v>
      </c>
    </row>
    <row r="36" spans="1:7">
      <c r="A36" s="4" t="s">
        <v>228</v>
      </c>
      <c r="B36" s="7" t="n">
        <v>-391.5</v>
      </c>
      <c r="D36" s="6" t="n">
        <v>0</v>
      </c>
      <c r="F36" s="6" t="n">
        <v>0</v>
      </c>
    </row>
    <row r="37" spans="1:7">
      <c r="A37" s="4" t="s">
        <v>229</v>
      </c>
      <c r="B37" s="6" t="n">
        <v>500</v>
      </c>
      <c r="D37" s="6" t="n">
        <v>0</v>
      </c>
      <c r="F37" s="6" t="n">
        <v>0</v>
      </c>
    </row>
    <row r="38" spans="1:7">
      <c r="A38" s="4" t="s">
        <v>230</v>
      </c>
      <c r="B38" s="7" t="n">
        <v>8.800000000000001</v>
      </c>
      <c r="D38" s="6" t="n">
        <v>0</v>
      </c>
      <c r="F38" s="6" t="n">
        <v>0</v>
      </c>
    </row>
    <row r="39" spans="1:7">
      <c r="A39" s="4" t="s">
        <v>231</v>
      </c>
      <c r="B39" s="7" t="n">
        <v>-1.4</v>
      </c>
      <c r="D39" s="7" t="n">
        <v>-0.7</v>
      </c>
      <c r="F39" s="7" t="n">
        <v>-0.4</v>
      </c>
    </row>
    <row r="40" spans="1:7">
      <c r="A40" s="4" t="s">
        <v>175</v>
      </c>
      <c r="B40" s="7" t="n">
        <v>-6.2</v>
      </c>
      <c r="D40" s="7" t="n">
        <v>-6.9</v>
      </c>
      <c r="F40" s="7" t="n">
        <v>-4.5</v>
      </c>
    </row>
    <row r="41" spans="1:7">
      <c r="A41" s="4" t="s">
        <v>177</v>
      </c>
      <c r="B41" s="7" t="n">
        <v>-44.2</v>
      </c>
      <c r="D41" s="7" t="n">
        <v>-60.7</v>
      </c>
      <c r="F41" s="7" t="n">
        <v>-79.5</v>
      </c>
    </row>
    <row r="42" spans="1:7">
      <c r="A42" s="4" t="s">
        <v>232</v>
      </c>
      <c r="B42" s="7" t="n">
        <v>-39.4</v>
      </c>
      <c r="D42" s="7" t="n">
        <v>-37.7</v>
      </c>
      <c r="F42" s="6" t="n">
        <v>-35</v>
      </c>
    </row>
    <row r="43" spans="1:7">
      <c r="A43" s="4" t="s">
        <v>233</v>
      </c>
      <c r="B43" s="7" t="n">
        <v>8.5</v>
      </c>
      <c r="C43" s="4" t="s">
        <v>120</v>
      </c>
      <c r="D43" s="6" t="n">
        <v>-106</v>
      </c>
      <c r="E43" s="4" t="s">
        <v>120</v>
      </c>
      <c r="F43" s="7" t="n">
        <v>-119.4</v>
      </c>
      <c r="G43" s="4" t="s">
        <v>120</v>
      </c>
    </row>
    <row r="44" spans="1:7">
      <c r="A44" s="4" t="s">
        <v>234</v>
      </c>
      <c r="B44" s="6" t="n">
        <v>139</v>
      </c>
      <c r="D44" s="7" t="n">
        <v>75.3</v>
      </c>
      <c r="F44" s="7" t="n">
        <v>-3.4</v>
      </c>
    </row>
    <row r="45" spans="1:7">
      <c r="A45" s="4" t="s">
        <v>235</v>
      </c>
      <c r="B45" s="7" t="n">
        <v>264.3</v>
      </c>
      <c r="D45" s="7" t="n">
        <v>125.6</v>
      </c>
      <c r="F45" s="7" t="n">
        <v>51.1</v>
      </c>
    </row>
    <row r="46" spans="1:7">
      <c r="A46" s="4" t="s">
        <v>236</v>
      </c>
      <c r="B46" s="5" t="n">
        <v>278.6</v>
      </c>
      <c r="D46" s="5" t="n">
        <v>139.6</v>
      </c>
      <c r="F46" s="5" t="n">
        <v>64.3</v>
      </c>
    </row>
    <row r="47" spans="1:7"/>
    <row r="48" spans="1:7">
      <c r="A48" s="4" t="s">
        <v>120</v>
      </c>
      <c r="B48" s="4" t="s">
        <v>237</v>
      </c>
    </row>
  </sheetData>
  <mergeCells count="7">
    <mergeCell ref="A1:A2"/>
    <mergeCell ref="B1:G1"/>
    <mergeCell ref="B2:C2"/>
    <mergeCell ref="D2:E2"/>
    <mergeCell ref="F2:G2"/>
    <mergeCell ref="A47:G47"/>
    <mergeCell ref="B48:G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4"/>
    <col customWidth="1" max="16" min="16" width="14"/>
    <col customWidth="1" max="17" min="17" width="14"/>
    <col customWidth="1" max="18" min="18" width="14"/>
    <col customWidth="1" max="19" min="19" width="14"/>
    <col customWidth="1" max="20" min="20" width="14"/>
  </cols>
  <sheetData>
    <row r="1" spans="1:20">
      <c r="A1" s="1" t="s">
        <v>890</v>
      </c>
      <c r="B1" s="2" t="s">
        <v>191</v>
      </c>
      <c r="J1" s="2" t="s">
        <v>1</v>
      </c>
    </row>
    <row r="2" spans="1:20">
      <c r="B2" s="2" t="s">
        <v>2</v>
      </c>
      <c r="C2" s="2" t="s">
        <v>515</v>
      </c>
      <c r="D2" s="2" t="s">
        <v>4</v>
      </c>
      <c r="E2" s="2" t="s">
        <v>836</v>
      </c>
      <c r="F2" s="2" t="s">
        <v>67</v>
      </c>
      <c r="G2" s="2" t="s">
        <v>837</v>
      </c>
      <c r="H2" s="2" t="s">
        <v>571</v>
      </c>
      <c r="I2" s="2" t="s">
        <v>838</v>
      </c>
      <c r="J2" s="2" t="s">
        <v>2</v>
      </c>
      <c r="L2" s="2" t="s">
        <v>67</v>
      </c>
      <c r="N2" s="2" t="s">
        <v>116</v>
      </c>
      <c r="P2" s="2" t="s">
        <v>810</v>
      </c>
      <c r="Q2" s="2" t="s">
        <v>811</v>
      </c>
      <c r="R2" s="2" t="s">
        <v>812</v>
      </c>
      <c r="S2" s="2" t="s">
        <v>813</v>
      </c>
      <c r="T2" s="2" t="s">
        <v>814</v>
      </c>
    </row>
    <row r="3" spans="1:20">
      <c r="A3" s="3" t="s">
        <v>817</v>
      </c>
    </row>
    <row r="4" spans="1:20">
      <c r="A4" s="4" t="s">
        <v>119</v>
      </c>
      <c r="B4" s="9" t="n">
        <v>298000000</v>
      </c>
      <c r="C4" s="9" t="n">
        <v>298600000</v>
      </c>
      <c r="D4" s="9" t="n">
        <v>303500000</v>
      </c>
      <c r="E4" s="9" t="n">
        <v>315100000</v>
      </c>
      <c r="F4" s="9" t="n">
        <v>317300000</v>
      </c>
      <c r="G4" s="9" t="n">
        <v>323300000</v>
      </c>
      <c r="H4" s="9" t="n">
        <v>343400000</v>
      </c>
      <c r="I4" s="9" t="n">
        <v>316700000</v>
      </c>
      <c r="J4" s="9" t="n">
        <v>1215200000</v>
      </c>
      <c r="K4" s="4" t="s">
        <v>120</v>
      </c>
      <c r="L4" s="9" t="n">
        <v>1300700000</v>
      </c>
      <c r="M4" s="4" t="s">
        <v>120</v>
      </c>
      <c r="N4" s="9" t="n">
        <v>1085900000</v>
      </c>
      <c r="O4" s="4" t="s">
        <v>120</v>
      </c>
    </row>
    <row r="5" spans="1:20">
      <c r="A5" s="4" t="s">
        <v>891</v>
      </c>
      <c r="B5" s="6" t="n">
        <v>7200000</v>
      </c>
      <c r="F5" s="9" t="n">
        <v>12600000</v>
      </c>
      <c r="J5" s="6" t="n">
        <v>7200000</v>
      </c>
      <c r="L5" s="6" t="n">
        <v>12600000</v>
      </c>
    </row>
    <row r="6" spans="1:20">
      <c r="A6" s="4" t="s">
        <v>892</v>
      </c>
      <c r="B6" s="6" t="n">
        <v>0</v>
      </c>
      <c r="J6" s="6" t="n">
        <v>0</v>
      </c>
    </row>
    <row r="7" spans="1:20">
      <c r="A7" s="4" t="s">
        <v>893</v>
      </c>
      <c r="B7" s="9" t="n">
        <v>200000</v>
      </c>
      <c r="J7" s="9" t="n">
        <v>200000</v>
      </c>
    </row>
    <row r="8" spans="1:20">
      <c r="A8" s="4" t="s">
        <v>894</v>
      </c>
      <c r="J8" s="4" t="s">
        <v>895</v>
      </c>
    </row>
    <row r="9" spans="1:20">
      <c r="A9" s="4" t="s">
        <v>896</v>
      </c>
      <c r="J9" s="9" t="n">
        <v>-5500000</v>
      </c>
    </row>
    <row r="10" spans="1:20">
      <c r="A10" s="4" t="s">
        <v>826</v>
      </c>
    </row>
    <row r="11" spans="1:20">
      <c r="A11" s="3" t="s">
        <v>817</v>
      </c>
    </row>
    <row r="12" spans="1:20">
      <c r="A12" s="4" t="s">
        <v>827</v>
      </c>
      <c r="P12" s="4" t="s">
        <v>828</v>
      </c>
      <c r="Q12" s="4" t="s">
        <v>829</v>
      </c>
      <c r="R12" s="4" t="s">
        <v>829</v>
      </c>
      <c r="S12" s="4" t="s">
        <v>830</v>
      </c>
      <c r="T12" s="4" t="s">
        <v>831</v>
      </c>
    </row>
    <row r="13" spans="1:20">
      <c r="A13" s="4" t="s">
        <v>897</v>
      </c>
    </row>
    <row r="14" spans="1:20">
      <c r="A14" s="3" t="s">
        <v>817</v>
      </c>
    </row>
    <row r="15" spans="1:20">
      <c r="A15" s="4" t="s">
        <v>827</v>
      </c>
      <c r="R15" s="4" t="s">
        <v>833</v>
      </c>
      <c r="S15" s="4" t="s">
        <v>834</v>
      </c>
      <c r="T15" s="4" t="s">
        <v>834</v>
      </c>
    </row>
    <row r="16" spans="1:20">
      <c r="A16" s="4" t="s">
        <v>898</v>
      </c>
    </row>
    <row r="17" spans="1:20">
      <c r="A17" s="3" t="s">
        <v>817</v>
      </c>
    </row>
    <row r="18" spans="1:20">
      <c r="A18" s="4" t="s">
        <v>899</v>
      </c>
      <c r="J18" s="9" t="n">
        <v>-9500000</v>
      </c>
      <c r="L18" s="9" t="n">
        <v>-21200000</v>
      </c>
      <c r="N18" s="9" t="n">
        <v>1800000</v>
      </c>
    </row>
    <row r="19" spans="1:20"/>
    <row r="20" spans="1:20">
      <c r="A20" s="4" t="s">
        <v>120</v>
      </c>
      <c r="B20" s="4" t="s">
        <v>141</v>
      </c>
    </row>
  </sheetData>
  <mergeCells count="8">
    <mergeCell ref="A1:A2"/>
    <mergeCell ref="B1:I1"/>
    <mergeCell ref="J1:O1"/>
    <mergeCell ref="J2:K2"/>
    <mergeCell ref="L2:M2"/>
    <mergeCell ref="N2:O2"/>
    <mergeCell ref="A19:T19"/>
    <mergeCell ref="B20:T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900</v>
      </c>
      <c r="B1" s="2" t="s">
        <v>901</v>
      </c>
      <c r="C1" s="2" t="s">
        <v>197</v>
      </c>
      <c r="D1" s="2" t="s">
        <v>198</v>
      </c>
      <c r="E1" s="2" t="s">
        <v>199</v>
      </c>
      <c r="F1" s="2" t="s">
        <v>902</v>
      </c>
      <c r="G1" s="2" t="s">
        <v>903</v>
      </c>
    </row>
    <row r="2" spans="1:7">
      <c r="A2" s="3" t="s">
        <v>904</v>
      </c>
    </row>
    <row r="3" spans="1:7">
      <c r="A3" s="4" t="s">
        <v>208</v>
      </c>
      <c r="C3" s="9" t="n">
        <v>-20300000</v>
      </c>
      <c r="D3" s="9" t="n">
        <v>0</v>
      </c>
      <c r="E3" s="9" t="n">
        <v>0</v>
      </c>
    </row>
    <row r="4" spans="1:7">
      <c r="A4" s="4" t="s">
        <v>93</v>
      </c>
      <c r="C4" s="6" t="n">
        <v>492600000</v>
      </c>
      <c r="D4" s="6" t="n">
        <v>370400000</v>
      </c>
    </row>
    <row r="5" spans="1:7">
      <c r="A5" s="4" t="s">
        <v>905</v>
      </c>
      <c r="C5" s="6" t="n">
        <v>391500000</v>
      </c>
      <c r="D5" s="6" t="n">
        <v>0</v>
      </c>
      <c r="E5" s="6" t="n">
        <v>0</v>
      </c>
    </row>
    <row r="6" spans="1:7">
      <c r="A6" s="4" t="s">
        <v>906</v>
      </c>
    </row>
    <row r="7" spans="1:7">
      <c r="A7" s="3" t="s">
        <v>904</v>
      </c>
    </row>
    <row r="8" spans="1:7">
      <c r="A8" s="4" t="s">
        <v>907</v>
      </c>
      <c r="F8" s="4" t="s">
        <v>908</v>
      </c>
    </row>
    <row r="9" spans="1:7">
      <c r="A9" s="4" t="s">
        <v>909</v>
      </c>
      <c r="F9" s="4" t="s">
        <v>910</v>
      </c>
    </row>
    <row r="10" spans="1:7">
      <c r="A10" s="4" t="s">
        <v>911</v>
      </c>
      <c r="C10" s="6" t="n">
        <v>7500000</v>
      </c>
    </row>
    <row r="11" spans="1:7">
      <c r="A11" s="4" t="s">
        <v>912</v>
      </c>
      <c r="C11" s="9" t="n">
        <v>2400000</v>
      </c>
    </row>
    <row r="12" spans="1:7">
      <c r="A12" s="4" t="s">
        <v>913</v>
      </c>
      <c r="C12" s="4" t="s">
        <v>914</v>
      </c>
    </row>
    <row r="13" spans="1:7">
      <c r="A13" s="4" t="s">
        <v>915</v>
      </c>
      <c r="C13" s="9" t="n">
        <v>513500000</v>
      </c>
    </row>
    <row r="14" spans="1:7">
      <c r="A14" s="4" t="s">
        <v>916</v>
      </c>
      <c r="F14" s="9" t="n">
        <v>500000000</v>
      </c>
    </row>
    <row r="15" spans="1:7">
      <c r="A15" s="4" t="s">
        <v>917</v>
      </c>
    </row>
    <row r="16" spans="1:7">
      <c r="A16" s="3" t="s">
        <v>904</v>
      </c>
    </row>
    <row r="17" spans="1:7">
      <c r="A17" s="4" t="s">
        <v>918</v>
      </c>
      <c r="C17" s="4" t="s">
        <v>919</v>
      </c>
    </row>
    <row r="18" spans="1:7">
      <c r="A18" s="4" t="s">
        <v>920</v>
      </c>
    </row>
    <row r="19" spans="1:7">
      <c r="A19" s="3" t="s">
        <v>904</v>
      </c>
    </row>
    <row r="20" spans="1:7">
      <c r="A20" s="4" t="s">
        <v>907</v>
      </c>
      <c r="G20" s="4" t="s">
        <v>921</v>
      </c>
    </row>
    <row r="21" spans="1:7">
      <c r="A21" s="4" t="s">
        <v>909</v>
      </c>
      <c r="G21" s="4" t="s">
        <v>910</v>
      </c>
    </row>
    <row r="22" spans="1:7">
      <c r="A22" s="4" t="s">
        <v>911</v>
      </c>
      <c r="B22" s="9" t="n">
        <v>3800000</v>
      </c>
    </row>
    <row r="23" spans="1:7">
      <c r="A23" s="4" t="s">
        <v>912</v>
      </c>
      <c r="C23" s="9" t="n">
        <v>22000000</v>
      </c>
      <c r="D23" s="6" t="n">
        <v>22900000</v>
      </c>
      <c r="E23" s="9" t="n">
        <v>22900000</v>
      </c>
    </row>
    <row r="24" spans="1:7">
      <c r="A24" s="4" t="s">
        <v>913</v>
      </c>
      <c r="C24" s="4" t="s">
        <v>922</v>
      </c>
    </row>
    <row r="25" spans="1:7">
      <c r="A25" s="4" t="s">
        <v>915</v>
      </c>
      <c r="D25" s="9" t="n">
        <v>369900000</v>
      </c>
    </row>
    <row r="26" spans="1:7">
      <c r="A26" s="4" t="s">
        <v>508</v>
      </c>
      <c r="B26" s="6" t="n">
        <v>2000000</v>
      </c>
    </row>
    <row r="27" spans="1:7">
      <c r="A27" s="4" t="s">
        <v>916</v>
      </c>
      <c r="G27" s="9" t="n">
        <v>375000000</v>
      </c>
    </row>
    <row r="28" spans="1:7">
      <c r="A28" s="4" t="s">
        <v>208</v>
      </c>
      <c r="B28" s="6" t="n">
        <v>-20300000</v>
      </c>
    </row>
    <row r="29" spans="1:7">
      <c r="A29" s="4" t="s">
        <v>923</v>
      </c>
      <c r="B29" s="6" t="n">
        <v>-16500000</v>
      </c>
    </row>
    <row r="30" spans="1:7">
      <c r="A30" s="4" t="s">
        <v>905</v>
      </c>
      <c r="B30" s="9" t="n">
        <v>393500000</v>
      </c>
    </row>
    <row r="31" spans="1:7">
      <c r="A31" s="4" t="s">
        <v>924</v>
      </c>
    </row>
    <row r="32" spans="1:7">
      <c r="A32" s="3" t="s">
        <v>904</v>
      </c>
    </row>
    <row r="33" spans="1:7">
      <c r="A33" s="4" t="s">
        <v>911</v>
      </c>
      <c r="C33" s="9" t="n">
        <v>1500000</v>
      </c>
    </row>
    <row r="34" spans="1:7">
      <c r="A34" s="4" t="s">
        <v>925</v>
      </c>
    </row>
    <row r="35" spans="1:7">
      <c r="A35" s="3" t="s">
        <v>904</v>
      </c>
    </row>
    <row r="36" spans="1:7">
      <c r="A36" s="4" t="s">
        <v>926</v>
      </c>
      <c r="C36" s="9" t="n">
        <v>375000000</v>
      </c>
    </row>
    <row r="37" spans="1:7">
      <c r="A37" s="4" t="s">
        <v>927</v>
      </c>
      <c r="C37" s="4" t="s">
        <v>928</v>
      </c>
    </row>
    <row r="38" spans="1:7">
      <c r="A38" s="4" t="s">
        <v>929</v>
      </c>
      <c r="C38" s="4" t="s">
        <v>930</v>
      </c>
    </row>
    <row r="39" spans="1:7">
      <c r="A39" s="4" t="s">
        <v>931</v>
      </c>
      <c r="C39" s="4" t="s">
        <v>932</v>
      </c>
    </row>
    <row r="40" spans="1:7">
      <c r="A40" s="4" t="s">
        <v>933</v>
      </c>
      <c r="C40" s="4" t="s">
        <v>932</v>
      </c>
    </row>
    <row r="41" spans="1:7">
      <c r="A41" s="4" t="s">
        <v>934</v>
      </c>
      <c r="C41" s="4" t="s">
        <v>935</v>
      </c>
    </row>
    <row r="42" spans="1:7">
      <c r="A42" s="4" t="s">
        <v>936</v>
      </c>
      <c r="C42" s="4" t="s">
        <v>937</v>
      </c>
    </row>
    <row r="43" spans="1:7">
      <c r="A43" s="4" t="s">
        <v>938</v>
      </c>
      <c r="C43" s="4" t="s">
        <v>932</v>
      </c>
    </row>
    <row r="44" spans="1:7">
      <c r="A44" s="4" t="s">
        <v>939</v>
      </c>
      <c r="C44" s="9" t="n">
        <v>71500000</v>
      </c>
    </row>
    <row r="45" spans="1:7">
      <c r="A45" s="4" t="s">
        <v>940</v>
      </c>
      <c r="C45" s="4" t="s">
        <v>910</v>
      </c>
    </row>
    <row r="46" spans="1:7">
      <c r="A46" s="4" t="s">
        <v>941</v>
      </c>
      <c r="C46" s="9" t="n">
        <v>575000000</v>
      </c>
    </row>
    <row r="47" spans="1:7">
      <c r="A47" s="4" t="s">
        <v>942</v>
      </c>
      <c r="C47" s="6" t="n">
        <v>360900000</v>
      </c>
    </row>
    <row r="48" spans="1:7">
      <c r="A48" s="4" t="s">
        <v>943</v>
      </c>
      <c r="C48" s="6" t="n">
        <v>0</v>
      </c>
    </row>
    <row r="49" spans="1:7">
      <c r="A49" s="4" t="s">
        <v>944</v>
      </c>
      <c r="C49" s="9" t="n">
        <v>352900000</v>
      </c>
    </row>
    <row r="50" spans="1:7">
      <c r="A50" s="4" t="s">
        <v>945</v>
      </c>
      <c r="C50" s="4" t="s">
        <v>696</v>
      </c>
    </row>
    <row r="51" spans="1:7">
      <c r="A51" s="4" t="s">
        <v>946</v>
      </c>
      <c r="C51" s="10" t="n">
        <v>2.75</v>
      </c>
    </row>
    <row r="52" spans="1:7">
      <c r="A52" s="4" t="s">
        <v>947</v>
      </c>
    </row>
    <row r="53" spans="1:7">
      <c r="A53" s="3" t="s">
        <v>904</v>
      </c>
    </row>
    <row r="54" spans="1:7">
      <c r="A54" s="4" t="s">
        <v>946</v>
      </c>
      <c r="C54" s="10" t="n">
        <v>1.1</v>
      </c>
    </row>
    <row r="55" spans="1:7">
      <c r="A55" s="4" t="s">
        <v>948</v>
      </c>
    </row>
    <row r="56" spans="1:7">
      <c r="A56" s="3" t="s">
        <v>904</v>
      </c>
    </row>
    <row r="57" spans="1:7">
      <c r="A57" s="4" t="s">
        <v>946</v>
      </c>
      <c r="C57" s="6" t="n">
        <v>1</v>
      </c>
    </row>
    <row r="58" spans="1:7">
      <c r="A58" s="4" t="s">
        <v>949</v>
      </c>
    </row>
    <row r="59" spans="1:7">
      <c r="A59" s="3" t="s">
        <v>904</v>
      </c>
    </row>
    <row r="60" spans="1:7">
      <c r="A60" s="4" t="s">
        <v>926</v>
      </c>
      <c r="C60" s="9" t="n">
        <v>20000000</v>
      </c>
    </row>
    <row r="61" spans="1:7">
      <c r="A61" s="4" t="s">
        <v>943</v>
      </c>
      <c r="C61" s="9" t="n">
        <v>-8000000</v>
      </c>
    </row>
    <row r="62" spans="1:7">
      <c r="A62" s="4" t="s">
        <v>950</v>
      </c>
    </row>
    <row r="63" spans="1:7">
      <c r="A63" s="3" t="s">
        <v>904</v>
      </c>
    </row>
    <row r="64" spans="1:7">
      <c r="A64" s="4" t="s">
        <v>918</v>
      </c>
      <c r="C64" s="4" t="s">
        <v>951</v>
      </c>
    </row>
    <row r="65" spans="1:7">
      <c r="A65" s="4" t="s">
        <v>952</v>
      </c>
    </row>
    <row r="66" spans="1:7">
      <c r="A66" s="3" t="s">
        <v>904</v>
      </c>
    </row>
    <row r="67" spans="1:7">
      <c r="A67" s="4" t="s">
        <v>918</v>
      </c>
      <c r="C67" s="4" t="s">
        <v>953</v>
      </c>
    </row>
    <row r="68" spans="1:7">
      <c r="A68" s="4" t="s">
        <v>954</v>
      </c>
    </row>
    <row r="69" spans="1:7">
      <c r="A69" s="3" t="s">
        <v>904</v>
      </c>
    </row>
    <row r="70" spans="1:7">
      <c r="A70" s="4" t="s">
        <v>918</v>
      </c>
      <c r="C70" s="4" t="s">
        <v>910</v>
      </c>
    </row>
    <row r="71" spans="1:7">
      <c r="A71" s="4" t="s">
        <v>955</v>
      </c>
    </row>
    <row r="72" spans="1:7">
      <c r="A72" s="3" t="s">
        <v>904</v>
      </c>
    </row>
    <row r="73" spans="1:7">
      <c r="A73" s="4" t="s">
        <v>918</v>
      </c>
      <c r="C73" s="4" t="s">
        <v>910</v>
      </c>
    </row>
    <row r="74" spans="1:7">
      <c r="A74" s="4" t="s">
        <v>956</v>
      </c>
    </row>
    <row r="75" spans="1:7">
      <c r="A75" s="3" t="s">
        <v>904</v>
      </c>
    </row>
    <row r="76" spans="1:7">
      <c r="A76" s="4" t="s">
        <v>918</v>
      </c>
      <c r="C76" s="4" t="s">
        <v>957</v>
      </c>
    </row>
    <row r="77" spans="1:7">
      <c r="A77" s="4" t="s">
        <v>958</v>
      </c>
      <c r="C77" s="4" t="s">
        <v>959</v>
      </c>
    </row>
    <row r="78" spans="1:7">
      <c r="A78" s="4" t="s">
        <v>960</v>
      </c>
    </row>
    <row r="79" spans="1:7">
      <c r="A79" s="3" t="s">
        <v>904</v>
      </c>
    </row>
    <row r="80" spans="1:7">
      <c r="A80" s="4" t="s">
        <v>918</v>
      </c>
      <c r="C80" s="4" t="s">
        <v>910</v>
      </c>
    </row>
    <row r="81" spans="1:7">
      <c r="A81" s="4" t="s">
        <v>961</v>
      </c>
    </row>
    <row r="82" spans="1:7">
      <c r="A82" s="3" t="s">
        <v>904</v>
      </c>
    </row>
    <row r="83" spans="1:7">
      <c r="A83" s="4" t="s">
        <v>918</v>
      </c>
      <c r="C83" s="4" t="s">
        <v>962</v>
      </c>
    </row>
    <row r="84" spans="1:7">
      <c r="A84" s="4" t="s">
        <v>963</v>
      </c>
    </row>
    <row r="85" spans="1:7">
      <c r="A85" s="3" t="s">
        <v>904</v>
      </c>
    </row>
    <row r="86" spans="1:7">
      <c r="A86" s="4" t="s">
        <v>964</v>
      </c>
      <c r="C86" s="4" t="s">
        <v>9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7</v>
      </c>
      <c r="D2" s="2" t="s">
        <v>116</v>
      </c>
    </row>
    <row r="3" spans="1:4">
      <c r="A3" s="3" t="s">
        <v>967</v>
      </c>
    </row>
    <row r="4" spans="1:4">
      <c r="A4" s="4" t="s">
        <v>968</v>
      </c>
      <c r="B4" s="5" t="n">
        <v>6.3</v>
      </c>
      <c r="C4" s="5" t="n">
        <v>5.9</v>
      </c>
      <c r="D4" s="5" t="n">
        <v>5.5</v>
      </c>
    </row>
    <row r="5" spans="1:4">
      <c r="A5" s="4" t="s">
        <v>969</v>
      </c>
      <c r="B5" s="7" t="n">
        <v>-0.2</v>
      </c>
      <c r="C5" s="6" t="n">
        <v>0</v>
      </c>
      <c r="D5" s="6" t="n">
        <v>0</v>
      </c>
    </row>
    <row r="6" spans="1:4">
      <c r="A6" s="4" t="s">
        <v>970</v>
      </c>
      <c r="B6" s="7" t="n">
        <v>0.5</v>
      </c>
      <c r="C6" s="7" t="n">
        <v>0.4</v>
      </c>
      <c r="D6" s="7" t="n">
        <v>0.4</v>
      </c>
    </row>
    <row r="7" spans="1:4">
      <c r="A7" s="4" t="s">
        <v>971</v>
      </c>
      <c r="B7" s="7" t="n">
        <v>-0.1</v>
      </c>
      <c r="C7" s="6" t="n">
        <v>0</v>
      </c>
      <c r="D7" s="6" t="n">
        <v>0</v>
      </c>
    </row>
    <row r="8" spans="1:4">
      <c r="A8" s="4" t="s">
        <v>972</v>
      </c>
      <c r="B8" s="5" t="n">
        <v>6.5</v>
      </c>
      <c r="C8" s="5" t="n">
        <v>6.3</v>
      </c>
      <c r="D8" s="5" t="n">
        <v>5.9</v>
      </c>
    </row>
    <row r="9" spans="1:4">
      <c r="A9" s="4" t="s">
        <v>973</v>
      </c>
    </row>
    <row r="10" spans="1:4">
      <c r="A10" s="3" t="s">
        <v>974</v>
      </c>
    </row>
    <row r="11" spans="1:4">
      <c r="A11" s="4" t="s">
        <v>975</v>
      </c>
      <c r="B11" s="4" t="s">
        <v>976</v>
      </c>
      <c r="C11" s="4" t="s">
        <v>9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7</v>
      </c>
      <c r="D2" s="2" t="s">
        <v>116</v>
      </c>
    </row>
    <row r="3" spans="1:4">
      <c r="A3" s="3" t="s">
        <v>267</v>
      </c>
    </row>
    <row r="4" spans="1:4">
      <c r="A4" s="4" t="s">
        <v>978</v>
      </c>
      <c r="B4" s="5" t="n">
        <v>11.6</v>
      </c>
    </row>
    <row r="5" spans="1:4">
      <c r="A5" s="3" t="s">
        <v>979</v>
      </c>
    </row>
    <row r="6" spans="1:4">
      <c r="A6" s="4" t="s">
        <v>968</v>
      </c>
      <c r="B6" s="7" t="n">
        <v>16.9</v>
      </c>
      <c r="C6" s="5" t="n">
        <v>16.6</v>
      </c>
      <c r="D6" s="5" t="n">
        <v>17.2</v>
      </c>
    </row>
    <row r="7" spans="1:4">
      <c r="A7" s="4" t="s">
        <v>980</v>
      </c>
      <c r="B7" s="7" t="n">
        <v>1.8</v>
      </c>
      <c r="C7" s="7" t="n">
        <v>1.7</v>
      </c>
      <c r="D7" s="7" t="n">
        <v>0.3</v>
      </c>
    </row>
    <row r="8" spans="1:4">
      <c r="A8" s="4" t="s">
        <v>981</v>
      </c>
      <c r="B8" s="7" t="n">
        <v>1.7</v>
      </c>
      <c r="C8" s="7" t="n">
        <v>1.4</v>
      </c>
      <c r="D8" s="7" t="n">
        <v>0.9</v>
      </c>
    </row>
    <row r="9" spans="1:4">
      <c r="A9" s="4" t="s">
        <v>972</v>
      </c>
      <c r="B9" s="9" t="n">
        <v>17</v>
      </c>
      <c r="C9" s="5" t="n">
        <v>16.9</v>
      </c>
      <c r="D9" s="5" t="n">
        <v>1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2</v>
      </c>
      <c r="C2" s="2" t="s">
        <v>67</v>
      </c>
      <c r="D2" s="2" t="s">
        <v>116</v>
      </c>
      <c r="E2" s="2" t="s">
        <v>983</v>
      </c>
    </row>
    <row r="3" spans="1:5">
      <c r="A3" s="3" t="s">
        <v>267</v>
      </c>
    </row>
    <row r="4" spans="1:5">
      <c r="A4" s="4" t="s">
        <v>984</v>
      </c>
      <c r="B4" s="4" t="s">
        <v>895</v>
      </c>
    </row>
    <row r="5" spans="1:5">
      <c r="A5" s="3" t="s">
        <v>985</v>
      </c>
    </row>
    <row r="6" spans="1:5">
      <c r="A6" s="4" t="s">
        <v>519</v>
      </c>
      <c r="C6" s="5" t="n">
        <v>8.199999999999999</v>
      </c>
      <c r="D6" s="5" t="n">
        <v>7.9</v>
      </c>
    </row>
    <row r="7" spans="1:5">
      <c r="A7" s="4" t="s">
        <v>986</v>
      </c>
      <c r="B7" s="9" t="n">
        <v>17</v>
      </c>
      <c r="C7" s="5" t="n">
        <v>16.9</v>
      </c>
      <c r="D7" s="5" t="n">
        <v>16.6</v>
      </c>
      <c r="E7" s="5" t="n">
        <v>17.2</v>
      </c>
    </row>
    <row r="8" spans="1:5">
      <c r="A8" s="4" t="s">
        <v>987</v>
      </c>
      <c r="B8" s="4" t="s">
        <v>988</v>
      </c>
    </row>
    <row r="9" spans="1:5">
      <c r="A9" s="4" t="s">
        <v>989</v>
      </c>
      <c r="B9" s="5" t="n">
        <v>11.6</v>
      </c>
    </row>
    <row r="10" spans="1:5">
      <c r="A10" s="4" t="s">
        <v>990</v>
      </c>
      <c r="B10" s="4" t="s">
        <v>8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s>
  <sheetData>
    <row r="1" spans="1:8">
      <c r="A1" s="1" t="s">
        <v>991</v>
      </c>
      <c r="C1" s="2" t="s">
        <v>1</v>
      </c>
    </row>
    <row r="2" spans="1:8">
      <c r="C2" s="2" t="s">
        <v>2</v>
      </c>
      <c r="D2" s="2" t="s">
        <v>67</v>
      </c>
      <c r="E2" s="2" t="s">
        <v>116</v>
      </c>
      <c r="F2" s="2" t="s">
        <v>992</v>
      </c>
      <c r="H2" s="2" t="s">
        <v>993</v>
      </c>
    </row>
    <row r="3" spans="1:8">
      <c r="A3" s="3" t="s">
        <v>994</v>
      </c>
    </row>
    <row r="4" spans="1:8">
      <c r="A4" s="4" t="s">
        <v>968</v>
      </c>
      <c r="C4" s="5" t="n">
        <v>740.4</v>
      </c>
    </row>
    <row r="5" spans="1:8">
      <c r="A5" s="4" t="s">
        <v>148</v>
      </c>
      <c r="C5" s="7" t="n">
        <v>10.2</v>
      </c>
      <c r="D5" s="5" t="n">
        <v>-11.7</v>
      </c>
    </row>
    <row r="6" spans="1:8">
      <c r="A6" s="4" t="s">
        <v>972</v>
      </c>
      <c r="C6" s="7" t="n">
        <v>733.9</v>
      </c>
      <c r="D6" s="7" t="n">
        <v>740.4</v>
      </c>
    </row>
    <row r="7" spans="1:8">
      <c r="A7" s="4" t="s">
        <v>162</v>
      </c>
      <c r="F7" s="5" t="n">
        <v>10.3</v>
      </c>
      <c r="G7" s="4" t="s">
        <v>120</v>
      </c>
      <c r="H7" s="5" t="n">
        <v>0.3</v>
      </c>
    </row>
    <row r="8" spans="1:8">
      <c r="A8" s="4" t="s">
        <v>896</v>
      </c>
      <c r="C8" s="7" t="n">
        <v>-5.5</v>
      </c>
    </row>
    <row r="9" spans="1:8">
      <c r="A9" s="4" t="s">
        <v>995</v>
      </c>
    </row>
    <row r="10" spans="1:8">
      <c r="A10" s="3" t="s">
        <v>994</v>
      </c>
    </row>
    <row r="11" spans="1:8">
      <c r="A11" s="4" t="s">
        <v>968</v>
      </c>
      <c r="C11" s="7" t="n">
        <v>-35.6</v>
      </c>
      <c r="D11" s="7" t="n">
        <v>-38.5</v>
      </c>
      <c r="E11" s="5" t="n">
        <v>-37.1</v>
      </c>
    </row>
    <row r="12" spans="1:8">
      <c r="A12" s="4" t="s">
        <v>996</v>
      </c>
      <c r="C12" s="7" t="n">
        <v>1.4</v>
      </c>
      <c r="D12" s="7" t="n">
        <v>1.5</v>
      </c>
      <c r="E12" s="7" t="n">
        <v>2.1</v>
      </c>
    </row>
    <row r="13" spans="1:8">
      <c r="A13" s="4" t="s">
        <v>997</v>
      </c>
      <c r="C13" s="7" t="n">
        <v>4.7</v>
      </c>
      <c r="D13" s="7" t="n">
        <v>4.8</v>
      </c>
      <c r="E13" s="7" t="n">
        <v>3.5</v>
      </c>
    </row>
    <row r="14" spans="1:8">
      <c r="A14" s="4" t="s">
        <v>620</v>
      </c>
      <c r="C14" s="7" t="n">
        <v>-0.1</v>
      </c>
      <c r="D14" s="6" t="n">
        <v>0</v>
      </c>
      <c r="E14" s="7" t="n">
        <v>-0.1</v>
      </c>
    </row>
    <row r="15" spans="1:8">
      <c r="A15" s="4" t="s">
        <v>148</v>
      </c>
      <c r="C15" s="7" t="n">
        <v>2.4</v>
      </c>
      <c r="D15" s="7" t="n">
        <v>2.9</v>
      </c>
      <c r="E15" s="7" t="n">
        <v>-1.4</v>
      </c>
    </row>
    <row r="16" spans="1:8">
      <c r="A16" s="4" t="s">
        <v>972</v>
      </c>
      <c r="C16" s="7" t="n">
        <v>-33.2</v>
      </c>
      <c r="D16" s="7" t="n">
        <v>-35.6</v>
      </c>
      <c r="E16" s="7" t="n">
        <v>-38.5</v>
      </c>
    </row>
    <row r="17" spans="1:8">
      <c r="A17" s="4" t="s">
        <v>998</v>
      </c>
    </row>
    <row r="18" spans="1:8">
      <c r="A18" s="3" t="s">
        <v>994</v>
      </c>
    </row>
    <row r="19" spans="1:8">
      <c r="A19" s="4" t="s">
        <v>899</v>
      </c>
      <c r="C19" s="7" t="n">
        <v>-0.4</v>
      </c>
      <c r="D19" s="7" t="n">
        <v>4.4</v>
      </c>
      <c r="E19" s="7" t="n">
        <v>-0.3</v>
      </c>
    </row>
    <row r="20" spans="1:8">
      <c r="A20" s="4" t="s">
        <v>999</v>
      </c>
      <c r="C20" s="7" t="n">
        <v>-0.1</v>
      </c>
      <c r="D20" s="7" t="n">
        <v>1.1</v>
      </c>
      <c r="E20" s="7" t="n">
        <v>-0.1</v>
      </c>
    </row>
    <row r="21" spans="1:8">
      <c r="A21" s="4" t="s">
        <v>1000</v>
      </c>
      <c r="C21" s="7" t="n">
        <v>-0.3</v>
      </c>
      <c r="D21" s="7" t="n">
        <v>3.3</v>
      </c>
      <c r="E21" s="7" t="n">
        <v>-0.2</v>
      </c>
    </row>
    <row r="22" spans="1:8">
      <c r="A22" s="4" t="s">
        <v>1001</v>
      </c>
      <c r="C22" s="7" t="n">
        <v>0.5</v>
      </c>
      <c r="D22" s="7" t="n">
        <v>0.9</v>
      </c>
      <c r="E22" s="7" t="n">
        <v>0.9</v>
      </c>
    </row>
    <row r="23" spans="1:8">
      <c r="A23" s="4" t="s">
        <v>1002</v>
      </c>
    </row>
    <row r="24" spans="1:8">
      <c r="A24" s="3" t="s">
        <v>994</v>
      </c>
    </row>
    <row r="25" spans="1:8">
      <c r="A25" s="4" t="s">
        <v>899</v>
      </c>
      <c r="C25" s="7" t="n">
        <v>-2.5</v>
      </c>
      <c r="D25" s="7" t="n">
        <v>-6.9</v>
      </c>
      <c r="E25" s="7" t="n">
        <v>-7.3</v>
      </c>
    </row>
    <row r="26" spans="1:8">
      <c r="A26" s="4" t="s">
        <v>999</v>
      </c>
      <c r="C26" s="7" t="n">
        <v>-0.6</v>
      </c>
      <c r="D26" s="7" t="n">
        <v>-1.7</v>
      </c>
      <c r="E26" s="7" t="n">
        <v>-2.7</v>
      </c>
    </row>
    <row r="27" spans="1:8">
      <c r="A27" s="4" t="s">
        <v>1000</v>
      </c>
      <c r="C27" s="7" t="n">
        <v>-1.9</v>
      </c>
      <c r="D27" s="7" t="n">
        <v>-5.2</v>
      </c>
      <c r="E27" s="7" t="n">
        <v>-4.6</v>
      </c>
    </row>
    <row r="28" spans="1:8">
      <c r="A28" s="4" t="s">
        <v>1001</v>
      </c>
      <c r="C28" s="7" t="n">
        <v>5.6</v>
      </c>
      <c r="D28" s="7" t="n">
        <v>5.4</v>
      </c>
      <c r="E28" s="7" t="n">
        <v>4.7</v>
      </c>
    </row>
    <row r="29" spans="1:8">
      <c r="A29" s="4" t="s">
        <v>1003</v>
      </c>
    </row>
    <row r="30" spans="1:8">
      <c r="A30" s="3" t="s">
        <v>994</v>
      </c>
    </row>
    <row r="31" spans="1:8">
      <c r="A31" s="4" t="s">
        <v>968</v>
      </c>
      <c r="C31" s="7" t="n">
        <v>0.3</v>
      </c>
      <c r="D31" s="7" t="n">
        <v>1.3</v>
      </c>
      <c r="E31" s="7" t="n">
        <v>0.8</v>
      </c>
    </row>
    <row r="32" spans="1:8">
      <c r="A32" s="4" t="s">
        <v>899</v>
      </c>
      <c r="C32" s="7" t="n">
        <v>4.4</v>
      </c>
      <c r="D32" s="7" t="n">
        <v>4.7</v>
      </c>
      <c r="E32" s="6" t="n">
        <v>4</v>
      </c>
    </row>
    <row r="33" spans="1:8">
      <c r="A33" s="4" t="s">
        <v>999</v>
      </c>
      <c r="C33" s="7" t="n">
        <v>1.1</v>
      </c>
      <c r="D33" s="7" t="n">
        <v>1.1</v>
      </c>
      <c r="E33" s="7" t="n">
        <v>1.5</v>
      </c>
    </row>
    <row r="34" spans="1:8">
      <c r="A34" s="4" t="s">
        <v>1000</v>
      </c>
      <c r="C34" s="7" t="n">
        <v>3.3</v>
      </c>
      <c r="D34" s="7" t="n">
        <v>3.6</v>
      </c>
      <c r="E34" s="7" t="n">
        <v>2.5</v>
      </c>
    </row>
    <row r="35" spans="1:8">
      <c r="A35" s="4" t="s">
        <v>1001</v>
      </c>
      <c r="C35" s="7" t="n">
        <v>-4.4</v>
      </c>
      <c r="D35" s="7" t="n">
        <v>-5.4</v>
      </c>
      <c r="E35" s="7" t="n">
        <v>-3.2</v>
      </c>
    </row>
    <row r="36" spans="1:8">
      <c r="A36" s="4" t="s">
        <v>996</v>
      </c>
      <c r="C36" s="7" t="n">
        <v>-1.1</v>
      </c>
      <c r="D36" s="7" t="n">
        <v>-1.2</v>
      </c>
      <c r="E36" s="7" t="n">
        <v>-1.2</v>
      </c>
    </row>
    <row r="37" spans="1:8">
      <c r="A37" s="4" t="s">
        <v>997</v>
      </c>
      <c r="C37" s="7" t="n">
        <v>-3.3</v>
      </c>
      <c r="D37" s="7" t="n">
        <v>-4.2</v>
      </c>
      <c r="E37" s="6" t="n">
        <v>-2</v>
      </c>
    </row>
    <row r="38" spans="1:8">
      <c r="A38" s="4" t="s">
        <v>148</v>
      </c>
      <c r="C38" s="6" t="n">
        <v>0</v>
      </c>
      <c r="D38" s="7" t="n">
        <v>-0.6</v>
      </c>
      <c r="E38" s="7" t="n">
        <v>0.5</v>
      </c>
    </row>
    <row r="39" spans="1:8">
      <c r="A39" s="4" t="s">
        <v>972</v>
      </c>
      <c r="C39" s="7" t="n">
        <v>0.3</v>
      </c>
      <c r="D39" s="7" t="n">
        <v>0.3</v>
      </c>
      <c r="E39" s="7" t="n">
        <v>1.3</v>
      </c>
    </row>
    <row r="40" spans="1:8">
      <c r="A40" s="4" t="s">
        <v>898</v>
      </c>
    </row>
    <row r="41" spans="1:8">
      <c r="A41" s="3" t="s">
        <v>994</v>
      </c>
    </row>
    <row r="42" spans="1:8">
      <c r="A42" s="4" t="s">
        <v>968</v>
      </c>
      <c r="C42" s="7" t="n">
        <v>-13.4</v>
      </c>
      <c r="D42" s="7" t="n">
        <v>0.5</v>
      </c>
      <c r="E42" s="7" t="n">
        <v>-0.2</v>
      </c>
    </row>
    <row r="43" spans="1:8">
      <c r="A43" s="4" t="s">
        <v>899</v>
      </c>
      <c r="C43" s="7" t="n">
        <v>-9.5</v>
      </c>
      <c r="D43" s="7" t="n">
        <v>-21.2</v>
      </c>
      <c r="E43" s="7" t="n">
        <v>1.8</v>
      </c>
    </row>
    <row r="44" spans="1:8">
      <c r="A44" s="4" t="s">
        <v>999</v>
      </c>
      <c r="C44" s="7" t="n">
        <v>2.3</v>
      </c>
      <c r="D44" s="7" t="n">
        <v>5.3</v>
      </c>
      <c r="E44" s="7" t="n">
        <v>-0.7</v>
      </c>
    </row>
    <row r="45" spans="1:8">
      <c r="A45" s="4" t="s">
        <v>1000</v>
      </c>
      <c r="C45" s="7" t="n">
        <v>-7.2</v>
      </c>
      <c r="D45" s="7" t="n">
        <v>-15.9</v>
      </c>
      <c r="E45" s="7" t="n">
        <v>1.1</v>
      </c>
    </row>
    <row r="46" spans="1:8">
      <c r="A46" s="4" t="s">
        <v>1001</v>
      </c>
      <c r="C46" s="7" t="n">
        <v>19.7</v>
      </c>
      <c r="D46" s="7" t="n">
        <v>2.7</v>
      </c>
      <c r="E46" s="7" t="n">
        <v>-0.6</v>
      </c>
    </row>
    <row r="47" spans="1:8">
      <c r="A47" s="4" t="s">
        <v>996</v>
      </c>
      <c r="C47" s="7" t="n">
        <v>-4.7</v>
      </c>
      <c r="D47" s="7" t="n">
        <v>-0.7</v>
      </c>
      <c r="E47" s="7" t="n">
        <v>0.2</v>
      </c>
    </row>
    <row r="48" spans="1:8">
      <c r="A48" s="4" t="s">
        <v>997</v>
      </c>
      <c r="C48" s="6" t="n">
        <v>15</v>
      </c>
      <c r="D48" s="6" t="n">
        <v>2</v>
      </c>
      <c r="E48" s="7" t="n">
        <v>-0.4</v>
      </c>
    </row>
    <row r="49" spans="1:8">
      <c r="A49" s="4" t="s">
        <v>148</v>
      </c>
      <c r="C49" s="7" t="n">
        <v>7.8</v>
      </c>
      <c r="D49" s="7" t="n">
        <v>-13.9</v>
      </c>
      <c r="E49" s="7" t="n">
        <v>0.7</v>
      </c>
    </row>
    <row r="50" spans="1:8">
      <c r="A50" s="4" t="s">
        <v>972</v>
      </c>
      <c r="C50" s="7" t="n">
        <v>-5.6</v>
      </c>
      <c r="D50" s="7" t="n">
        <v>-13.4</v>
      </c>
      <c r="E50" s="7" t="n">
        <v>0.5</v>
      </c>
    </row>
    <row r="51" spans="1:8">
      <c r="A51" s="4" t="s">
        <v>1004</v>
      </c>
    </row>
    <row r="52" spans="1:8">
      <c r="A52" s="3" t="s">
        <v>994</v>
      </c>
    </row>
    <row r="53" spans="1:8">
      <c r="A53" s="4" t="s">
        <v>968</v>
      </c>
      <c r="C53" s="7" t="n">
        <v>-0.1</v>
      </c>
      <c r="D53" s="6" t="n">
        <v>0</v>
      </c>
      <c r="E53" s="7" t="n">
        <v>-0.2</v>
      </c>
    </row>
    <row r="54" spans="1:8">
      <c r="A54" s="4" t="s">
        <v>148</v>
      </c>
      <c r="C54" s="6" t="n">
        <v>0</v>
      </c>
      <c r="D54" s="7" t="n">
        <v>-0.1</v>
      </c>
      <c r="E54" s="7" t="n">
        <v>0.2</v>
      </c>
    </row>
    <row r="55" spans="1:8">
      <c r="A55" s="4" t="s">
        <v>972</v>
      </c>
      <c r="C55" s="7" t="n">
        <v>-0.1</v>
      </c>
      <c r="D55" s="7" t="n">
        <v>-0.1</v>
      </c>
      <c r="E55" s="6" t="n">
        <v>0</v>
      </c>
    </row>
    <row r="56" spans="1:8">
      <c r="A56" s="4" t="s">
        <v>1005</v>
      </c>
    </row>
    <row r="57" spans="1:8">
      <c r="A57" s="3" t="s">
        <v>994</v>
      </c>
    </row>
    <row r="58" spans="1:8">
      <c r="A58" s="4" t="s">
        <v>968</v>
      </c>
      <c r="C58" s="7" t="n">
        <v>-48.8</v>
      </c>
      <c r="D58" s="7" t="n">
        <v>-36.7</v>
      </c>
    </row>
    <row r="59" spans="1:8">
      <c r="A59" s="4" t="s">
        <v>148</v>
      </c>
      <c r="C59" s="7" t="n">
        <v>10.2</v>
      </c>
      <c r="D59" s="7" t="n">
        <v>-11.7</v>
      </c>
    </row>
    <row r="60" spans="1:8">
      <c r="A60" s="4" t="s">
        <v>972</v>
      </c>
      <c r="C60" s="5" t="n">
        <v>-38.6</v>
      </c>
      <c r="D60" s="5" t="n">
        <v>-48.8</v>
      </c>
      <c r="E60" s="5" t="n">
        <v>-36.7</v>
      </c>
    </row>
    <row r="61" spans="1:8">
      <c r="A61" s="4" t="s">
        <v>162</v>
      </c>
      <c r="B61" s="4" t="s">
        <v>120</v>
      </c>
      <c r="F61" s="7" t="n">
        <v>-0.4</v>
      </c>
    </row>
    <row r="62" spans="1:8">
      <c r="A62" s="4" t="s">
        <v>1006</v>
      </c>
    </row>
    <row r="63" spans="1:8">
      <c r="A63" s="3" t="s">
        <v>994</v>
      </c>
    </row>
    <row r="64" spans="1:8">
      <c r="A64" s="4" t="s">
        <v>162</v>
      </c>
      <c r="F64" s="5" t="n">
        <v>0.4</v>
      </c>
    </row>
    <row r="65" spans="1:8"/>
    <row r="66" spans="1:8">
      <c r="A66" s="4" t="s">
        <v>120</v>
      </c>
      <c r="B66" s="4" t="s">
        <v>459</v>
      </c>
    </row>
  </sheetData>
  <mergeCells count="6">
    <mergeCell ref="A1:B2"/>
    <mergeCell ref="C1:E1"/>
    <mergeCell ref="F1:G1"/>
    <mergeCell ref="F2:G2"/>
    <mergeCell ref="A65:G65"/>
    <mergeCell ref="B66:G6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07</v>
      </c>
      <c r="B1" s="2" t="s">
        <v>1</v>
      </c>
    </row>
    <row r="2" spans="1:4">
      <c r="B2" s="2" t="s">
        <v>2</v>
      </c>
      <c r="C2" s="2" t="s">
        <v>67</v>
      </c>
      <c r="D2" s="2" t="s">
        <v>116</v>
      </c>
    </row>
    <row r="3" spans="1:4">
      <c r="A3" s="3" t="s">
        <v>273</v>
      </c>
    </row>
    <row r="4" spans="1:4">
      <c r="A4" s="4" t="s">
        <v>1008</v>
      </c>
      <c r="B4" s="5" t="n">
        <v>0.6</v>
      </c>
      <c r="C4" s="5" t="n">
        <v>0.3</v>
      </c>
      <c r="D4" s="5" t="n">
        <v>0.2</v>
      </c>
    </row>
    <row r="5" spans="1:4">
      <c r="A5" s="4" t="s">
        <v>1009</v>
      </c>
      <c r="B5" s="7" t="n">
        <v>-6.5</v>
      </c>
      <c r="C5" s="6" t="n">
        <v>-6</v>
      </c>
      <c r="D5" s="7" t="n">
        <v>-4.5</v>
      </c>
    </row>
    <row r="6" spans="1:4">
      <c r="A6" s="4" t="s">
        <v>1010</v>
      </c>
      <c r="B6" s="7" t="n">
        <v>4.4</v>
      </c>
      <c r="C6" s="7" t="n">
        <v>5.4</v>
      </c>
      <c r="D6" s="7" t="n">
        <v>3.2</v>
      </c>
    </row>
    <row r="7" spans="1:4">
      <c r="A7" s="4" t="s">
        <v>1011</v>
      </c>
      <c r="B7" s="7" t="n">
        <v>0.7</v>
      </c>
      <c r="C7" s="6" t="n">
        <v>-1</v>
      </c>
      <c r="D7" s="6" t="n">
        <v>0</v>
      </c>
    </row>
    <row r="8" spans="1:4">
      <c r="A8" s="4" t="s">
        <v>208</v>
      </c>
      <c r="B8" s="7" t="n">
        <v>-20.3</v>
      </c>
      <c r="C8" s="6" t="n">
        <v>0</v>
      </c>
      <c r="D8" s="6" t="n">
        <v>0</v>
      </c>
    </row>
    <row r="9" spans="1:4">
      <c r="A9" s="4" t="s">
        <v>1012</v>
      </c>
      <c r="B9" s="7" t="n">
        <v>0.4</v>
      </c>
      <c r="C9" s="7" t="n">
        <v>0.4</v>
      </c>
      <c r="D9" s="7" t="n">
        <v>1.1</v>
      </c>
    </row>
    <row r="10" spans="1:4">
      <c r="A10" s="4" t="s">
        <v>1013</v>
      </c>
      <c r="B10" s="5" t="n">
        <v>-20.7</v>
      </c>
      <c r="C10" s="5" t="n">
        <v>-0.9</v>
      </c>
      <c r="D10" s="6" t="n">
        <v>0</v>
      </c>
    </row>
    <row r="11" spans="1:4">
      <c r="A11" s="4" t="s">
        <v>1014</v>
      </c>
      <c r="D11" s="5" t="n">
        <v>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7</v>
      </c>
      <c r="D2" s="2" t="s">
        <v>116</v>
      </c>
    </row>
    <row r="3" spans="1:4">
      <c r="A3" s="3" t="s">
        <v>276</v>
      </c>
    </row>
    <row r="4" spans="1:4">
      <c r="A4" s="4" t="s">
        <v>1016</v>
      </c>
      <c r="B4" s="5" t="n">
        <v>76.3</v>
      </c>
      <c r="C4" s="5" t="n">
        <v>114.6</v>
      </c>
      <c r="D4" s="5" t="n">
        <v>127.9</v>
      </c>
    </row>
    <row r="5" spans="1:4">
      <c r="A5" s="4" t="s">
        <v>1017</v>
      </c>
      <c r="B5" s="7" t="n">
        <v>4.1</v>
      </c>
      <c r="C5" s="7" t="n">
        <v>5.4</v>
      </c>
      <c r="D5" s="7" t="n">
        <v>5.1</v>
      </c>
    </row>
    <row r="6" spans="1:4">
      <c r="A6" s="4" t="s">
        <v>131</v>
      </c>
      <c r="B6" s="5" t="n">
        <v>80.40000000000001</v>
      </c>
      <c r="C6" s="9" t="n">
        <v>120</v>
      </c>
      <c r="D6" s="9" t="n">
        <v>1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7</v>
      </c>
      <c r="D2" s="2" t="s">
        <v>116</v>
      </c>
    </row>
    <row r="3" spans="1:4">
      <c r="A3" s="3" t="s">
        <v>1019</v>
      </c>
    </row>
    <row r="4" spans="1:4">
      <c r="A4" s="4" t="s">
        <v>1020</v>
      </c>
      <c r="B4" s="5" t="n">
        <v>5.7</v>
      </c>
      <c r="C4" s="5" t="n">
        <v>11.9</v>
      </c>
      <c r="D4" s="5" t="n">
        <v>3.1</v>
      </c>
    </row>
    <row r="5" spans="1:4">
      <c r="A5" s="4" t="s">
        <v>1021</v>
      </c>
      <c r="B5" s="7" t="n">
        <v>-19.6</v>
      </c>
      <c r="C5" s="7" t="n">
        <v>-34.7</v>
      </c>
      <c r="D5" s="6" t="n">
        <v>-82</v>
      </c>
    </row>
    <row r="6" spans="1:4">
      <c r="A6" s="4" t="s">
        <v>1022</v>
      </c>
      <c r="B6" s="7" t="n">
        <v>2.7</v>
      </c>
      <c r="C6" s="7" t="n">
        <v>-0.7</v>
      </c>
      <c r="D6" s="7" t="n">
        <v>-0.1</v>
      </c>
    </row>
    <row r="7" spans="1:4">
      <c r="A7" s="4" t="s">
        <v>1019</v>
      </c>
      <c r="B7" s="7" t="n">
        <v>-11.2</v>
      </c>
      <c r="C7" s="7" t="n">
        <v>-23.5</v>
      </c>
      <c r="D7" s="6" t="n">
        <v>-79</v>
      </c>
    </row>
    <row r="8" spans="1:4">
      <c r="A8" s="3" t="s">
        <v>1023</v>
      </c>
    </row>
    <row r="9" spans="1:4">
      <c r="A9" s="4" t="s">
        <v>1024</v>
      </c>
      <c r="B9" s="7" t="n">
        <v>-1.1</v>
      </c>
      <c r="C9" s="7" t="n">
        <v>-1.9</v>
      </c>
      <c r="D9" s="7" t="n">
        <v>-0.8</v>
      </c>
    </row>
    <row r="10" spans="1:4">
      <c r="A10" s="4" t="s">
        <v>1025</v>
      </c>
      <c r="B10" s="7" t="n">
        <v>-0.3</v>
      </c>
      <c r="C10" s="7" t="n">
        <v>0.1</v>
      </c>
      <c r="D10" s="6" t="n">
        <v>-1</v>
      </c>
    </row>
    <row r="11" spans="1:4">
      <c r="A11" s="4" t="s">
        <v>1026</v>
      </c>
      <c r="B11" s="7" t="n">
        <v>-0.1</v>
      </c>
      <c r="C11" s="6" t="n">
        <v>0</v>
      </c>
      <c r="D11" s="7" t="n">
        <v>-0.1</v>
      </c>
    </row>
    <row r="12" spans="1:4">
      <c r="A12" s="4" t="s">
        <v>1023</v>
      </c>
      <c r="B12" s="7" t="n">
        <v>-1.5</v>
      </c>
      <c r="C12" s="7" t="n">
        <v>-1.8</v>
      </c>
      <c r="D12" s="7" t="n">
        <v>-1.9</v>
      </c>
    </row>
    <row r="13" spans="1:4">
      <c r="A13" s="3" t="s">
        <v>1027</v>
      </c>
    </row>
    <row r="14" spans="1:4">
      <c r="A14" s="4" t="s">
        <v>1028</v>
      </c>
      <c r="B14" s="7" t="n">
        <v>-1.8</v>
      </c>
      <c r="C14" s="7" t="n">
        <v>-1.5</v>
      </c>
      <c r="D14" s="6" t="n">
        <v>-1</v>
      </c>
    </row>
    <row r="15" spans="1:4">
      <c r="A15" s="4" t="s">
        <v>1029</v>
      </c>
      <c r="B15" s="7" t="n">
        <v>-4.5</v>
      </c>
      <c r="C15" s="7" t="n">
        <v>-1.4</v>
      </c>
      <c r="D15" s="7" t="n">
        <v>-5.7</v>
      </c>
    </row>
    <row r="16" spans="1:4">
      <c r="A16" s="4" t="s">
        <v>1030</v>
      </c>
      <c r="B16" s="7" t="n">
        <v>0.6</v>
      </c>
      <c r="C16" s="7" t="n">
        <v>-0.1</v>
      </c>
      <c r="D16" s="6" t="n">
        <v>0</v>
      </c>
    </row>
    <row r="17" spans="1:4">
      <c r="A17" s="4" t="s">
        <v>1027</v>
      </c>
      <c r="B17" s="7" t="n">
        <v>-5.7</v>
      </c>
      <c r="C17" s="6" t="n">
        <v>-3</v>
      </c>
      <c r="D17" s="7" t="n">
        <v>-6.7</v>
      </c>
    </row>
    <row r="18" spans="1:4">
      <c r="A18" s="3" t="s">
        <v>1031</v>
      </c>
    </row>
    <row r="19" spans="1:4">
      <c r="A19" s="4" t="s">
        <v>1032</v>
      </c>
      <c r="B19" s="7" t="n">
        <v>2.8</v>
      </c>
      <c r="C19" s="7" t="n">
        <v>8.5</v>
      </c>
      <c r="D19" s="7" t="n">
        <v>1.3</v>
      </c>
    </row>
    <row r="20" spans="1:4">
      <c r="A20" s="4" t="s">
        <v>1033</v>
      </c>
      <c r="B20" s="7" t="n">
        <v>-24.4</v>
      </c>
      <c r="C20" s="6" t="n">
        <v>-36</v>
      </c>
      <c r="D20" s="7" t="n">
        <v>-88.7</v>
      </c>
    </row>
    <row r="21" spans="1:4">
      <c r="A21" s="4" t="s">
        <v>1034</v>
      </c>
      <c r="B21" s="7" t="n">
        <v>3.2</v>
      </c>
      <c r="C21" s="7" t="n">
        <v>-0.8</v>
      </c>
      <c r="D21" s="7" t="n">
        <v>-0.2</v>
      </c>
    </row>
    <row r="22" spans="1:4">
      <c r="A22" s="4" t="s">
        <v>132</v>
      </c>
      <c r="B22" s="5" t="n">
        <v>-18.4</v>
      </c>
      <c r="C22" s="5" t="n">
        <v>-28.3</v>
      </c>
      <c r="D22" s="5" t="n">
        <v>-87.5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7</v>
      </c>
      <c r="D2" s="2" t="s">
        <v>116</v>
      </c>
    </row>
    <row r="3" spans="1:4">
      <c r="A3" s="3" t="s">
        <v>1036</v>
      </c>
    </row>
    <row r="4" spans="1:4">
      <c r="A4" s="4" t="s">
        <v>1037</v>
      </c>
      <c r="B4" s="5" t="n">
        <v>-16.9</v>
      </c>
      <c r="C4" s="5" t="n">
        <v>-25.2</v>
      </c>
      <c r="D4" s="5" t="n">
        <v>-46.5</v>
      </c>
    </row>
    <row r="5" spans="1:4">
      <c r="A5" s="4" t="s">
        <v>1038</v>
      </c>
      <c r="B5" s="7" t="n">
        <v>-0.1</v>
      </c>
      <c r="C5" s="7" t="n">
        <v>1.7</v>
      </c>
      <c r="D5" s="7" t="n">
        <v>0.5</v>
      </c>
    </row>
    <row r="6" spans="1:4">
      <c r="A6" s="4" t="s">
        <v>1039</v>
      </c>
      <c r="B6" s="7" t="n">
        <v>-1.7</v>
      </c>
      <c r="C6" s="7" t="n">
        <v>-0.6</v>
      </c>
      <c r="D6" s="7" t="n">
        <v>-2.3</v>
      </c>
    </row>
    <row r="7" spans="1:4">
      <c r="A7" s="4" t="s">
        <v>1040</v>
      </c>
      <c r="B7" s="7" t="n">
        <v>0.1</v>
      </c>
      <c r="C7" s="7" t="n">
        <v>-1.5</v>
      </c>
      <c r="D7" s="6" t="n">
        <v>0</v>
      </c>
    </row>
    <row r="8" spans="1:4">
      <c r="A8" s="4" t="s">
        <v>1041</v>
      </c>
      <c r="B8" s="7" t="n">
        <v>-4.5</v>
      </c>
      <c r="C8" s="7" t="n">
        <v>-2.5</v>
      </c>
      <c r="D8" s="7" t="n">
        <v>-4.3</v>
      </c>
    </row>
    <row r="9" spans="1:4">
      <c r="A9" s="4" t="s">
        <v>1042</v>
      </c>
      <c r="B9" s="7" t="n">
        <v>7.7</v>
      </c>
      <c r="C9" s="6" t="n">
        <v>0</v>
      </c>
      <c r="D9" s="6" t="n">
        <v>0</v>
      </c>
    </row>
    <row r="10" spans="1:4">
      <c r="A10" s="4" t="s">
        <v>1043</v>
      </c>
      <c r="B10" s="7" t="n">
        <v>-0.3</v>
      </c>
      <c r="C10" s="6" t="n">
        <v>0</v>
      </c>
      <c r="D10" s="6" t="n">
        <v>0</v>
      </c>
    </row>
    <row r="11" spans="1:4">
      <c r="A11" s="4" t="s">
        <v>1044</v>
      </c>
      <c r="B11" s="7" t="n">
        <v>-2.4</v>
      </c>
      <c r="C11" s="6" t="n">
        <v>0</v>
      </c>
      <c r="D11" s="6" t="n">
        <v>0</v>
      </c>
    </row>
    <row r="12" spans="1:4">
      <c r="A12" s="4" t="s">
        <v>1045</v>
      </c>
      <c r="B12" s="7" t="n">
        <v>-0.1</v>
      </c>
      <c r="C12" s="7" t="n">
        <v>-0.5</v>
      </c>
      <c r="D12" s="7" t="n">
        <v>-0.1</v>
      </c>
    </row>
    <row r="13" spans="1:4">
      <c r="A13" s="4" t="s">
        <v>1046</v>
      </c>
      <c r="B13" s="7" t="n">
        <v>-0.2</v>
      </c>
      <c r="C13" s="7" t="n">
        <v>0.4</v>
      </c>
      <c r="D13" s="7" t="n">
        <v>-5.9</v>
      </c>
    </row>
    <row r="14" spans="1:4">
      <c r="A14" s="4" t="s">
        <v>1047</v>
      </c>
      <c r="B14" s="6" t="n">
        <v>0</v>
      </c>
      <c r="C14" s="7" t="n">
        <v>0.1</v>
      </c>
      <c r="D14" s="6" t="n">
        <v>29</v>
      </c>
    </row>
    <row r="15" spans="1:4">
      <c r="A15" s="4" t="s">
        <v>132</v>
      </c>
      <c r="B15" s="7" t="n">
        <v>-18.4</v>
      </c>
      <c r="C15" s="7" t="n">
        <v>-28.3</v>
      </c>
      <c r="D15" s="7" t="n">
        <v>-87.59999999999999</v>
      </c>
    </row>
    <row r="16" spans="1:4">
      <c r="A16" s="4" t="s">
        <v>1048</v>
      </c>
      <c r="D16" s="7" t="n">
        <v>-2.5</v>
      </c>
    </row>
    <row r="17" spans="1:4">
      <c r="A17" s="4" t="s">
        <v>1049</v>
      </c>
    </row>
    <row r="18" spans="1:4">
      <c r="A18" s="3" t="s">
        <v>1036</v>
      </c>
    </row>
    <row r="19" spans="1:4">
      <c r="A19" s="4" t="s">
        <v>1038</v>
      </c>
      <c r="B19" s="7" t="n">
        <v>-1.4</v>
      </c>
      <c r="C19" s="7" t="n">
        <v>2.9</v>
      </c>
      <c r="D19" s="7" t="n">
        <v>2.2</v>
      </c>
    </row>
    <row r="20" spans="1:4">
      <c r="A20" s="4" t="s">
        <v>1050</v>
      </c>
      <c r="B20" s="7" t="n">
        <v>3.8</v>
      </c>
      <c r="C20" s="7" t="n">
        <v>4.5</v>
      </c>
      <c r="D20" s="9" t="n">
        <v>4</v>
      </c>
    </row>
    <row r="21" spans="1:4">
      <c r="A21" s="4" t="s">
        <v>1048</v>
      </c>
      <c r="B21" s="5" t="n">
        <v>0.7</v>
      </c>
      <c r="C21" s="5" t="n">
        <v>-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67</v>
      </c>
    </row>
    <row r="2" spans="1:3">
      <c r="A2" s="3" t="s">
        <v>1052</v>
      </c>
    </row>
    <row r="3" spans="1:3">
      <c r="A3" s="4" t="s">
        <v>1053</v>
      </c>
      <c r="B3" s="5" t="n">
        <v>48.7</v>
      </c>
      <c r="C3" s="5" t="n">
        <v>48.7</v>
      </c>
    </row>
    <row r="4" spans="1:3">
      <c r="A4" s="4" t="s">
        <v>1054</v>
      </c>
      <c r="B4" s="7" t="n">
        <v>8.699999999999999</v>
      </c>
      <c r="C4" s="6" t="n">
        <v>8</v>
      </c>
    </row>
    <row r="5" spans="1:3">
      <c r="A5" s="4" t="s">
        <v>83</v>
      </c>
      <c r="B5" s="7" t="n">
        <v>30.1</v>
      </c>
      <c r="C5" s="7" t="n">
        <v>27.2</v>
      </c>
    </row>
    <row r="6" spans="1:3">
      <c r="A6" s="4" t="s">
        <v>1055</v>
      </c>
      <c r="B6" s="7" t="n">
        <v>7.1</v>
      </c>
      <c r="C6" s="6" t="n">
        <v>0</v>
      </c>
    </row>
    <row r="7" spans="1:3">
      <c r="A7" s="4" t="s">
        <v>75</v>
      </c>
      <c r="B7" s="7" t="n">
        <v>9.4</v>
      </c>
      <c r="C7" s="6" t="n">
        <v>20</v>
      </c>
    </row>
    <row r="8" spans="1:3">
      <c r="A8" s="4" t="s">
        <v>1056</v>
      </c>
      <c r="B8" s="7" t="n">
        <v>-9.9</v>
      </c>
      <c r="C8" s="7" t="n">
        <v>-8.4</v>
      </c>
    </row>
    <row r="9" spans="1:3">
      <c r="A9" s="4" t="s">
        <v>1057</v>
      </c>
      <c r="B9" s="7" t="n">
        <v>94.09999999999999</v>
      </c>
      <c r="C9" s="7" t="n">
        <v>95.5</v>
      </c>
    </row>
    <row r="10" spans="1:3">
      <c r="A10" s="3" t="s">
        <v>1058</v>
      </c>
    </row>
    <row r="11" spans="1:3">
      <c r="A11" s="4" t="s">
        <v>1059</v>
      </c>
      <c r="B11" s="7" t="n">
        <v>-78.5</v>
      </c>
      <c r="C11" s="6" t="n">
        <v>-62</v>
      </c>
    </row>
    <row r="12" spans="1:3">
      <c r="A12" s="4" t="s">
        <v>1060</v>
      </c>
      <c r="B12" s="7" t="n">
        <v>-6.3</v>
      </c>
      <c r="C12" s="6" t="n">
        <v>0</v>
      </c>
    </row>
    <row r="13" spans="1:3">
      <c r="A13" s="4" t="s">
        <v>1061</v>
      </c>
      <c r="B13" s="6" t="n">
        <v>-2</v>
      </c>
      <c r="C13" s="7" t="n">
        <v>-1.8</v>
      </c>
    </row>
    <row r="14" spans="1:3">
      <c r="A14" s="4" t="s">
        <v>1062</v>
      </c>
      <c r="B14" s="7" t="n">
        <v>-86.8</v>
      </c>
      <c r="C14" s="7" t="n">
        <v>-63.8</v>
      </c>
    </row>
    <row r="15" spans="1:3">
      <c r="A15" s="4" t="s">
        <v>1063</v>
      </c>
      <c r="B15" s="7" t="n">
        <v>7.3</v>
      </c>
      <c r="C15" s="7" t="n">
        <v>31.7</v>
      </c>
    </row>
    <row r="16" spans="1:3">
      <c r="A16" s="4" t="s">
        <v>1064</v>
      </c>
      <c r="B16" s="7" t="n">
        <v>11.8</v>
      </c>
      <c r="C16" s="7" t="n">
        <v>35.9</v>
      </c>
    </row>
    <row r="17" spans="1:3">
      <c r="A17" s="4" t="s">
        <v>1065</v>
      </c>
      <c r="B17" s="5" t="n">
        <v>-4.5</v>
      </c>
      <c r="C17" s="5" t="n">
        <v>-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7</v>
      </c>
      <c r="D2" s="2" t="s">
        <v>116</v>
      </c>
    </row>
    <row r="3" spans="1:4">
      <c r="A3" s="3" t="s">
        <v>276</v>
      </c>
    </row>
    <row r="4" spans="1:4">
      <c r="A4" s="4" t="s">
        <v>1067</v>
      </c>
      <c r="B4" s="5" t="n">
        <v>0.3</v>
      </c>
    </row>
    <row r="5" spans="1:4">
      <c r="A5" s="3" t="s">
        <v>1068</v>
      </c>
    </row>
    <row r="6" spans="1:4">
      <c r="A6" s="4" t="s">
        <v>1069</v>
      </c>
      <c r="B6" s="7" t="n">
        <v>1.5</v>
      </c>
      <c r="C6" s="5" t="n">
        <v>1.5</v>
      </c>
      <c r="D6" s="5" t="n">
        <v>1.8</v>
      </c>
    </row>
    <row r="7" spans="1:4">
      <c r="A7" s="4" t="s">
        <v>1070</v>
      </c>
      <c r="B7" s="7" t="n">
        <v>2.3</v>
      </c>
      <c r="C7" s="6" t="n">
        <v>0</v>
      </c>
      <c r="D7" s="6" t="n">
        <v>0</v>
      </c>
    </row>
    <row r="8" spans="1:4">
      <c r="A8" s="4" t="s">
        <v>1071</v>
      </c>
      <c r="B8" s="6" t="n">
        <v>0</v>
      </c>
      <c r="C8" s="6" t="n">
        <v>0</v>
      </c>
      <c r="D8" s="7" t="n">
        <v>-0.3</v>
      </c>
    </row>
    <row r="9" spans="1:4">
      <c r="A9" s="4" t="s">
        <v>1072</v>
      </c>
      <c r="B9" s="5" t="n">
        <v>4.1</v>
      </c>
      <c r="C9" s="5" t="n">
        <v>1.5</v>
      </c>
      <c r="D9" s="5" t="n">
        <v>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3</v>
      </c>
      <c r="B1" s="2" t="s">
        <v>1</v>
      </c>
    </row>
    <row r="2" spans="1:5">
      <c r="B2" s="2" t="s">
        <v>2</v>
      </c>
      <c r="C2" s="2" t="s">
        <v>67</v>
      </c>
      <c r="D2" s="2" t="s">
        <v>116</v>
      </c>
      <c r="E2" s="2" t="s">
        <v>983</v>
      </c>
    </row>
    <row r="3" spans="1:5">
      <c r="A3" s="3" t="s">
        <v>1074</v>
      </c>
    </row>
    <row r="4" spans="1:5">
      <c r="A4" s="4" t="s">
        <v>1075</v>
      </c>
      <c r="B4" s="9" t="n">
        <v>121300000</v>
      </c>
    </row>
    <row r="5" spans="1:5">
      <c r="A5" s="4" t="s">
        <v>1076</v>
      </c>
      <c r="B5" s="6" t="n">
        <v>5700000</v>
      </c>
    </row>
    <row r="6" spans="1:5">
      <c r="A6" s="4" t="s">
        <v>1077</v>
      </c>
      <c r="B6" s="6" t="n">
        <v>1500000</v>
      </c>
      <c r="C6" s="9" t="n">
        <v>-4600000</v>
      </c>
      <c r="D6" s="9" t="n">
        <v>-2700000</v>
      </c>
    </row>
    <row r="7" spans="1:5">
      <c r="A7" s="4" t="s">
        <v>1078</v>
      </c>
      <c r="B7" s="6" t="n">
        <v>4100000</v>
      </c>
      <c r="C7" s="6" t="n">
        <v>1500000</v>
      </c>
      <c r="D7" s="6" t="n">
        <v>1500000</v>
      </c>
      <c r="E7" s="9" t="n">
        <v>1800000</v>
      </c>
    </row>
    <row r="8" spans="1:5">
      <c r="A8" s="4" t="s">
        <v>1079</v>
      </c>
      <c r="B8" s="6" t="n">
        <v>900000</v>
      </c>
    </row>
    <row r="9" spans="1:5">
      <c r="A9" s="4" t="s">
        <v>1080</v>
      </c>
      <c r="B9" s="6" t="n">
        <v>300000</v>
      </c>
      <c r="C9" s="6" t="n">
        <v>200000</v>
      </c>
    </row>
    <row r="10" spans="1:5">
      <c r="A10" s="4" t="s">
        <v>1081</v>
      </c>
      <c r="B10" s="6" t="n">
        <v>0</v>
      </c>
    </row>
    <row r="11" spans="1:5">
      <c r="A11" s="4" t="s">
        <v>1082</v>
      </c>
      <c r="B11" s="6" t="n">
        <v>-100000</v>
      </c>
      <c r="C11" s="9" t="n">
        <v>-100000</v>
      </c>
      <c r="D11" s="9" t="n">
        <v>-100000</v>
      </c>
    </row>
    <row r="12" spans="1:5">
      <c r="A12" s="4" t="s">
        <v>1083</v>
      </c>
    </row>
    <row r="13" spans="1:5">
      <c r="A13" s="3" t="s">
        <v>1074</v>
      </c>
    </row>
    <row r="14" spans="1:5">
      <c r="A14" s="4" t="s">
        <v>1076</v>
      </c>
      <c r="B14" s="9" t="n">
        <v>77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191</v>
      </c>
      <c r="J1" s="2" t="s">
        <v>1</v>
      </c>
    </row>
    <row r="2" spans="1:12">
      <c r="B2" s="2" t="s">
        <v>2</v>
      </c>
      <c r="C2" s="2" t="s">
        <v>515</v>
      </c>
      <c r="D2" s="2" t="s">
        <v>4</v>
      </c>
      <c r="E2" s="2" t="s">
        <v>836</v>
      </c>
      <c r="F2" s="2" t="s">
        <v>67</v>
      </c>
      <c r="G2" s="2" t="s">
        <v>837</v>
      </c>
      <c r="H2" s="2" t="s">
        <v>571</v>
      </c>
      <c r="I2" s="2" t="s">
        <v>838</v>
      </c>
      <c r="J2" s="2" t="s">
        <v>2</v>
      </c>
      <c r="K2" s="2" t="s">
        <v>67</v>
      </c>
      <c r="L2" s="2" t="s">
        <v>116</v>
      </c>
    </row>
    <row r="3" spans="1:12">
      <c r="A3" s="3" t="s">
        <v>1085</v>
      </c>
    </row>
    <row r="4" spans="1:12">
      <c r="A4" s="4" t="s">
        <v>133</v>
      </c>
      <c r="B4" s="5" t="n">
        <v>-10.6</v>
      </c>
      <c r="C4" s="5" t="n">
        <v>25.4</v>
      </c>
      <c r="D4" s="5" t="n">
        <v>19.2</v>
      </c>
      <c r="E4" s="9" t="n">
        <v>28</v>
      </c>
      <c r="F4" s="5" t="n">
        <v>23.6</v>
      </c>
      <c r="G4" s="5" t="n">
        <v>21.7</v>
      </c>
      <c r="H4" s="5" t="n">
        <v>20.7</v>
      </c>
      <c r="I4" s="5" t="n">
        <v>25.7</v>
      </c>
      <c r="J4" s="9" t="n">
        <v>62</v>
      </c>
      <c r="K4" s="5" t="n">
        <v>91.7</v>
      </c>
      <c r="L4" s="5" t="n">
        <v>45.4</v>
      </c>
    </row>
    <row r="5" spans="1:12">
      <c r="A5" s="3" t="s">
        <v>1086</v>
      </c>
    </row>
    <row r="6" spans="1:12">
      <c r="A6" s="4" t="s">
        <v>138</v>
      </c>
      <c r="J6" s="6" t="n">
        <v>15997</v>
      </c>
      <c r="K6" s="6" t="n">
        <v>16585</v>
      </c>
      <c r="L6" s="6" t="n">
        <v>16996</v>
      </c>
    </row>
    <row r="7" spans="1:12">
      <c r="A7" s="4" t="s">
        <v>1087</v>
      </c>
      <c r="J7" s="6" t="n">
        <v>206</v>
      </c>
      <c r="K7" s="6" t="n">
        <v>289</v>
      </c>
      <c r="L7" s="6" t="n">
        <v>263</v>
      </c>
    </row>
    <row r="8" spans="1:12">
      <c r="A8" s="4" t="s">
        <v>139</v>
      </c>
      <c r="J8" s="6" t="n">
        <v>16203</v>
      </c>
      <c r="K8" s="6" t="n">
        <v>16874</v>
      </c>
      <c r="L8" s="6" t="n">
        <v>17259</v>
      </c>
    </row>
    <row r="9" spans="1:12">
      <c r="A9" s="4" t="s">
        <v>135</v>
      </c>
      <c r="B9" s="8" t="n">
        <v>-0.66</v>
      </c>
      <c r="C9" s="8" t="n">
        <v>1.59</v>
      </c>
      <c r="D9" s="8" t="n">
        <v>1.19</v>
      </c>
      <c r="E9" s="8" t="n">
        <v>1.74</v>
      </c>
      <c r="F9" s="8" t="n">
        <v>1.44</v>
      </c>
      <c r="G9" s="8" t="n">
        <v>1.31</v>
      </c>
      <c r="H9" s="8" t="n">
        <v>1.24</v>
      </c>
      <c r="I9" s="8" t="n">
        <v>1.54</v>
      </c>
      <c r="J9" s="8" t="n">
        <v>3.88</v>
      </c>
      <c r="K9" s="8" t="n">
        <v>5.53</v>
      </c>
      <c r="L9" s="8" t="n">
        <v>2.67</v>
      </c>
    </row>
    <row r="10" spans="1:12">
      <c r="A10" s="4" t="s">
        <v>1088</v>
      </c>
      <c r="B10" s="8" t="n">
        <v>-0.66</v>
      </c>
      <c r="C10" s="8" t="n">
        <v>1.57</v>
      </c>
      <c r="D10" s="8" t="n">
        <v>1.18</v>
      </c>
      <c r="E10" s="8" t="n">
        <v>1.71</v>
      </c>
      <c r="F10" s="8" t="n">
        <v>1.41</v>
      </c>
      <c r="G10" s="8" t="n">
        <v>1.29</v>
      </c>
      <c r="H10" s="8" t="n">
        <v>1.22</v>
      </c>
      <c r="I10" s="8" t="n">
        <v>1.51</v>
      </c>
      <c r="J10" s="8" t="n">
        <v>3.83</v>
      </c>
      <c r="K10" s="8" t="n">
        <v>5.43</v>
      </c>
      <c r="L10" s="8" t="n">
        <v>2.63</v>
      </c>
    </row>
    <row r="11" spans="1:12">
      <c r="A11" s="4" t="s">
        <v>1089</v>
      </c>
      <c r="J11" s="6" t="n">
        <v>0</v>
      </c>
      <c r="L11" s="6" t="n">
        <v>5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0</v>
      </c>
      <c r="C1" s="2" t="s">
        <v>1</v>
      </c>
    </row>
    <row r="2" spans="1:5">
      <c r="C2" s="2" t="s">
        <v>2</v>
      </c>
      <c r="D2" s="2" t="s">
        <v>67</v>
      </c>
      <c r="E2" s="2" t="s">
        <v>116</v>
      </c>
    </row>
    <row r="3" spans="1:5">
      <c r="A3" s="3" t="s">
        <v>270</v>
      </c>
    </row>
    <row r="4" spans="1:5">
      <c r="A4" s="4" t="s">
        <v>194</v>
      </c>
      <c r="C4" s="8" t="n">
        <v>96.18000000000001</v>
      </c>
      <c r="D4" s="8" t="n">
        <v>100.28</v>
      </c>
      <c r="E4" s="8" t="n">
        <v>82.97</v>
      </c>
    </row>
    <row r="5" spans="1:5">
      <c r="A5" s="4" t="s">
        <v>1091</v>
      </c>
      <c r="B5" s="4" t="s">
        <v>120</v>
      </c>
      <c r="C5" s="5" t="n">
        <v>42.9</v>
      </c>
      <c r="D5" s="5" t="n">
        <v>61.9</v>
      </c>
      <c r="E5" s="5" t="n">
        <v>77.8</v>
      </c>
    </row>
    <row r="6" spans="1:5"/>
    <row r="7" spans="1:5">
      <c r="A7" s="4" t="s">
        <v>120</v>
      </c>
      <c r="B7" s="4" t="s">
        <v>188</v>
      </c>
    </row>
  </sheetData>
  <mergeCells count="4">
    <mergeCell ref="A1:B2"/>
    <mergeCell ref="C1:E1"/>
    <mergeCell ref="A6:D6"/>
    <mergeCell ref="B7:D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2</v>
      </c>
      <c r="C1" s="2" t="s">
        <v>1</v>
      </c>
    </row>
    <row r="2" spans="1:5">
      <c r="C2" s="2" t="s">
        <v>2</v>
      </c>
      <c r="D2" s="2" t="s">
        <v>67</v>
      </c>
      <c r="E2" s="2" t="s">
        <v>116</v>
      </c>
    </row>
    <row r="3" spans="1:5">
      <c r="A3" s="3" t="s">
        <v>1093</v>
      </c>
    </row>
    <row r="4" spans="1:5">
      <c r="A4" s="4" t="s">
        <v>1094</v>
      </c>
      <c r="C4" s="5" t="n">
        <v>39.4</v>
      </c>
      <c r="D4" s="5" t="n">
        <v>37.7</v>
      </c>
      <c r="E4" s="9" t="n">
        <v>35</v>
      </c>
    </row>
    <row r="5" spans="1:5">
      <c r="A5" s="4" t="s">
        <v>1095</v>
      </c>
      <c r="C5" s="8" t="n">
        <v>96.18000000000001</v>
      </c>
      <c r="D5" s="8" t="n">
        <v>100.28</v>
      </c>
      <c r="E5" s="8" t="n">
        <v>82.97</v>
      </c>
    </row>
    <row r="6" spans="1:5">
      <c r="A6" s="4" t="s">
        <v>1096</v>
      </c>
      <c r="B6" s="4" t="s">
        <v>120</v>
      </c>
      <c r="C6" s="5" t="n">
        <v>42.9</v>
      </c>
      <c r="D6" s="5" t="n">
        <v>61.9</v>
      </c>
      <c r="E6" s="5" t="n">
        <v>77.8</v>
      </c>
    </row>
    <row r="7" spans="1:5">
      <c r="A7" s="4" t="s">
        <v>107</v>
      </c>
      <c r="C7" s="6" t="n">
        <v>5000000</v>
      </c>
      <c r="D7" s="6" t="n">
        <v>5000000</v>
      </c>
    </row>
    <row r="8" spans="1:5"/>
    <row r="9" spans="1:5">
      <c r="A9" s="4" t="s">
        <v>120</v>
      </c>
      <c r="B9" s="4" t="s">
        <v>188</v>
      </c>
    </row>
  </sheetData>
  <mergeCells count="4">
    <mergeCell ref="A1:B2"/>
    <mergeCell ref="C1:E1"/>
    <mergeCell ref="A8:D8"/>
    <mergeCell ref="B9:D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7</v>
      </c>
      <c r="B1" s="2" t="s">
        <v>1</v>
      </c>
    </row>
    <row r="2" spans="1:5">
      <c r="B2" s="2" t="s">
        <v>2</v>
      </c>
      <c r="C2" s="2" t="s">
        <v>67</v>
      </c>
      <c r="D2" s="2" t="s">
        <v>116</v>
      </c>
      <c r="E2" s="2" t="s">
        <v>983</v>
      </c>
    </row>
    <row r="3" spans="1:5">
      <c r="A3" s="3" t="s">
        <v>1098</v>
      </c>
    </row>
    <row r="4" spans="1:5">
      <c r="A4" s="4" t="s">
        <v>1099</v>
      </c>
      <c r="B4" s="5" t="n">
        <v>23.6</v>
      </c>
      <c r="C4" s="5" t="n">
        <v>21.6</v>
      </c>
      <c r="D4" s="5" t="n">
        <v>21.1</v>
      </c>
    </row>
    <row r="5" spans="1:5">
      <c r="A5" s="3" t="s">
        <v>1100</v>
      </c>
    </row>
    <row r="6" spans="1:5">
      <c r="A6" s="4" t="s">
        <v>1101</v>
      </c>
      <c r="B6" s="7" t="n">
        <v>4.5</v>
      </c>
      <c r="C6" s="6" t="n">
        <v>7</v>
      </c>
      <c r="D6" s="7" t="n">
        <v>7.4</v>
      </c>
    </row>
    <row r="7" spans="1:5">
      <c r="A7" s="4" t="s">
        <v>1102</v>
      </c>
      <c r="B7" s="6" t="n">
        <v>0</v>
      </c>
      <c r="C7" s="7" t="n">
        <v>1.3</v>
      </c>
      <c r="D7" s="7" t="n">
        <v>0.1</v>
      </c>
    </row>
    <row r="8" spans="1:5">
      <c r="A8" s="4" t="s">
        <v>1103</v>
      </c>
      <c r="B8" s="7" t="n">
        <v>1.8</v>
      </c>
    </row>
    <row r="9" spans="1:5">
      <c r="A9" s="4" t="s">
        <v>1104</v>
      </c>
      <c r="B9" s="7" t="n">
        <v>3.8</v>
      </c>
    </row>
    <row r="10" spans="1:5">
      <c r="A10" s="4" t="s">
        <v>1105</v>
      </c>
      <c r="B10" s="6" t="n">
        <v>1</v>
      </c>
      <c r="C10" s="7" t="n">
        <v>6.5</v>
      </c>
      <c r="D10" s="7" t="n">
        <v>1.2</v>
      </c>
    </row>
    <row r="11" spans="1:5">
      <c r="A11" s="4" t="s">
        <v>69</v>
      </c>
      <c r="B11" s="7" t="n">
        <v>264.3</v>
      </c>
      <c r="C11" s="7" t="n">
        <v>125.6</v>
      </c>
      <c r="D11" s="7" t="n">
        <v>51.1</v>
      </c>
    </row>
    <row r="12" spans="1:5">
      <c r="A12" s="4" t="s">
        <v>1106</v>
      </c>
      <c r="B12" s="7" t="n">
        <v>0.3</v>
      </c>
      <c r="C12" s="7" t="n">
        <v>0.3</v>
      </c>
      <c r="D12" s="7" t="n">
        <v>0.3</v>
      </c>
    </row>
    <row r="13" spans="1:5">
      <c r="A13" s="4" t="s">
        <v>1107</v>
      </c>
      <c r="B13" s="6" t="n">
        <v>14</v>
      </c>
      <c r="C13" s="7" t="n">
        <v>13.7</v>
      </c>
      <c r="D13" s="7" t="n">
        <v>12.9</v>
      </c>
    </row>
    <row r="14" spans="1:5">
      <c r="A14" s="4" t="s">
        <v>1108</v>
      </c>
      <c r="B14" s="5" t="n">
        <v>278.6</v>
      </c>
      <c r="C14" s="5" t="n">
        <v>139.6</v>
      </c>
      <c r="D14" s="5" t="n">
        <v>64.3</v>
      </c>
      <c r="E14" s="5" t="n">
        <v>6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191</v>
      </c>
      <c r="J1" s="2" t="s">
        <v>1</v>
      </c>
    </row>
    <row r="2" spans="1:12">
      <c r="B2" s="2" t="s">
        <v>2</v>
      </c>
      <c r="C2" s="2" t="s">
        <v>515</v>
      </c>
      <c r="D2" s="2" t="s">
        <v>4</v>
      </c>
      <c r="E2" s="2" t="s">
        <v>836</v>
      </c>
      <c r="F2" s="2" t="s">
        <v>67</v>
      </c>
      <c r="G2" s="2" t="s">
        <v>837</v>
      </c>
      <c r="H2" s="2" t="s">
        <v>571</v>
      </c>
      <c r="I2" s="2" t="s">
        <v>838</v>
      </c>
      <c r="J2" s="2" t="s">
        <v>2</v>
      </c>
      <c r="K2" s="2" t="s">
        <v>67</v>
      </c>
      <c r="L2" s="2" t="s">
        <v>116</v>
      </c>
    </row>
    <row r="3" spans="1:12">
      <c r="A3" s="3" t="s">
        <v>1110</v>
      </c>
    </row>
    <row r="4" spans="1:12">
      <c r="A4" s="4" t="s">
        <v>118</v>
      </c>
      <c r="B4" s="5" t="n">
        <v>368.7</v>
      </c>
      <c r="C4" s="5" t="n">
        <v>374.9</v>
      </c>
      <c r="D4" s="5" t="n">
        <v>375.3</v>
      </c>
      <c r="E4" s="5" t="n">
        <v>395.2</v>
      </c>
      <c r="F4" s="5" t="n">
        <v>389.4</v>
      </c>
      <c r="G4" s="5" t="n">
        <v>393.1</v>
      </c>
      <c r="H4" s="5" t="n">
        <v>415.4</v>
      </c>
      <c r="I4" s="9" t="n">
        <v>388</v>
      </c>
      <c r="J4" s="5" t="n">
        <v>1514.1</v>
      </c>
      <c r="K4" s="5" t="n">
        <v>1585.9</v>
      </c>
      <c r="L4" s="5" t="n">
        <v>1397.5</v>
      </c>
    </row>
    <row r="5" spans="1:12">
      <c r="A5" s="4" t="s">
        <v>1111</v>
      </c>
    </row>
    <row r="6" spans="1:12">
      <c r="A6" s="3" t="s">
        <v>1110</v>
      </c>
    </row>
    <row r="7" spans="1:12">
      <c r="A7" s="4" t="s">
        <v>118</v>
      </c>
      <c r="J7" s="7" t="n">
        <v>803.2</v>
      </c>
      <c r="K7" s="7" t="n">
        <v>739.4</v>
      </c>
      <c r="L7" s="7" t="n">
        <v>653.7</v>
      </c>
    </row>
    <row r="8" spans="1:12">
      <c r="A8" s="4" t="s">
        <v>1112</v>
      </c>
    </row>
    <row r="9" spans="1:12">
      <c r="A9" s="3" t="s">
        <v>1110</v>
      </c>
    </row>
    <row r="10" spans="1:12">
      <c r="A10" s="4" t="s">
        <v>118</v>
      </c>
      <c r="J10" s="7" t="n">
        <v>190.5</v>
      </c>
      <c r="K10" s="7" t="n">
        <v>239.3</v>
      </c>
      <c r="L10" s="7" t="n">
        <v>217.3</v>
      </c>
    </row>
    <row r="11" spans="1:12">
      <c r="A11" s="4" t="s">
        <v>1113</v>
      </c>
    </row>
    <row r="12" spans="1:12">
      <c r="A12" s="3" t="s">
        <v>1110</v>
      </c>
    </row>
    <row r="13" spans="1:12">
      <c r="A13" s="4" t="s">
        <v>118</v>
      </c>
      <c r="J13" s="7" t="n">
        <v>480.1</v>
      </c>
      <c r="K13" s="6" t="n">
        <v>546</v>
      </c>
      <c r="L13" s="7" t="n">
        <v>476.2</v>
      </c>
    </row>
    <row r="14" spans="1:12">
      <c r="A14" s="4" t="s">
        <v>1114</v>
      </c>
    </row>
    <row r="15" spans="1:12">
      <c r="A15" s="3" t="s">
        <v>1110</v>
      </c>
    </row>
    <row r="16" spans="1:12">
      <c r="A16" s="4" t="s">
        <v>118</v>
      </c>
      <c r="J16" s="7" t="n">
        <v>40.3</v>
      </c>
      <c r="K16" s="7" t="n">
        <v>61.2</v>
      </c>
      <c r="L16" s="5" t="n">
        <v>50.3</v>
      </c>
    </row>
    <row r="17" spans="1:12">
      <c r="A17" s="4" t="s">
        <v>1115</v>
      </c>
    </row>
    <row r="18" spans="1:12">
      <c r="A18" s="3" t="s">
        <v>1110</v>
      </c>
    </row>
    <row r="19" spans="1:12">
      <c r="A19" s="4" t="s">
        <v>118</v>
      </c>
      <c r="J19" s="7" t="n">
        <v>866.9</v>
      </c>
      <c r="K19" s="7" t="n">
        <v>912.7</v>
      </c>
    </row>
    <row r="20" spans="1:12">
      <c r="A20" s="4" t="s">
        <v>1116</v>
      </c>
    </row>
    <row r="21" spans="1:12">
      <c r="A21" s="3" t="s">
        <v>1110</v>
      </c>
    </row>
    <row r="22" spans="1:12">
      <c r="A22" s="4" t="s">
        <v>118</v>
      </c>
      <c r="J22" s="5" t="n">
        <v>647.2</v>
      </c>
      <c r="K22" s="7" t="n">
        <v>673.2</v>
      </c>
    </row>
    <row r="23" spans="1:12">
      <c r="A23" s="4" t="s">
        <v>1117</v>
      </c>
    </row>
    <row r="24" spans="1:12">
      <c r="A24" s="3" t="s">
        <v>1110</v>
      </c>
    </row>
    <row r="25" spans="1:12">
      <c r="A25" s="4" t="s">
        <v>118</v>
      </c>
      <c r="K25" s="6" t="n">
        <v>543</v>
      </c>
    </row>
    <row r="26" spans="1:12">
      <c r="A26" s="4" t="s">
        <v>1118</v>
      </c>
    </row>
    <row r="27" spans="1:12">
      <c r="A27" s="3" t="s">
        <v>1110</v>
      </c>
    </row>
    <row r="28" spans="1:12">
      <c r="A28" s="4" t="s">
        <v>118</v>
      </c>
      <c r="K28" s="5" t="n">
        <v>1042.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191</v>
      </c>
      <c r="J1" s="2" t="s">
        <v>1</v>
      </c>
    </row>
    <row r="2" spans="1:12">
      <c r="B2" s="2" t="s">
        <v>2</v>
      </c>
      <c r="C2" s="2" t="s">
        <v>515</v>
      </c>
      <c r="D2" s="2" t="s">
        <v>4</v>
      </c>
      <c r="E2" s="2" t="s">
        <v>836</v>
      </c>
      <c r="F2" s="2" t="s">
        <v>67</v>
      </c>
      <c r="G2" s="2" t="s">
        <v>837</v>
      </c>
      <c r="H2" s="2" t="s">
        <v>571</v>
      </c>
      <c r="I2" s="2" t="s">
        <v>838</v>
      </c>
      <c r="J2" s="2" t="s">
        <v>2</v>
      </c>
      <c r="K2" s="2" t="s">
        <v>67</v>
      </c>
      <c r="L2" s="2" t="s">
        <v>116</v>
      </c>
    </row>
    <row r="3" spans="1:12">
      <c r="A3" s="3" t="s">
        <v>1120</v>
      </c>
    </row>
    <row r="4" spans="1:12">
      <c r="A4" s="4" t="s">
        <v>118</v>
      </c>
      <c r="B4" s="5" t="n">
        <v>368.7</v>
      </c>
      <c r="C4" s="5" t="n">
        <v>374.9</v>
      </c>
      <c r="D4" s="5" t="n">
        <v>375.3</v>
      </c>
      <c r="E4" s="5" t="n">
        <v>395.2</v>
      </c>
      <c r="F4" s="5" t="n">
        <v>389.4</v>
      </c>
      <c r="G4" s="5" t="n">
        <v>393.1</v>
      </c>
      <c r="H4" s="5" t="n">
        <v>415.4</v>
      </c>
      <c r="I4" s="9" t="n">
        <v>388</v>
      </c>
      <c r="J4" s="5" t="n">
        <v>1514.1</v>
      </c>
      <c r="K4" s="5" t="n">
        <v>1585.9</v>
      </c>
      <c r="L4" s="5" t="n">
        <v>1397.5</v>
      </c>
    </row>
    <row r="5" spans="1:12">
      <c r="A5" s="4" t="s">
        <v>1121</v>
      </c>
      <c r="J5" s="7" t="n">
        <v>5.5</v>
      </c>
      <c r="K5" s="7" t="n">
        <v>3.6</v>
      </c>
      <c r="L5" s="7" t="n">
        <v>1.3</v>
      </c>
    </row>
    <row r="6" spans="1:12">
      <c r="A6" s="4" t="s">
        <v>1122</v>
      </c>
      <c r="B6" s="6" t="n">
        <v>622</v>
      </c>
      <c r="F6" s="7" t="n">
        <v>611.8</v>
      </c>
      <c r="J6" s="6" t="n">
        <v>622</v>
      </c>
      <c r="K6" s="7" t="n">
        <v>611.8</v>
      </c>
      <c r="L6" s="7" t="n">
        <v>571.4</v>
      </c>
    </row>
    <row r="7" spans="1:12">
      <c r="A7" s="4" t="s">
        <v>1123</v>
      </c>
    </row>
    <row r="8" spans="1:12">
      <c r="A8" s="3" t="s">
        <v>1120</v>
      </c>
    </row>
    <row r="9" spans="1:12">
      <c r="A9" s="4" t="s">
        <v>118</v>
      </c>
      <c r="J9" s="7" t="n">
        <v>1461.4</v>
      </c>
      <c r="K9" s="7" t="n">
        <v>1509.6</v>
      </c>
      <c r="L9" s="7" t="n">
        <v>1337.3</v>
      </c>
    </row>
    <row r="10" spans="1:12">
      <c r="A10" s="4" t="s">
        <v>1121</v>
      </c>
      <c r="J10" s="7" t="n">
        <v>3.5</v>
      </c>
      <c r="K10" s="7" t="n">
        <v>1.6</v>
      </c>
      <c r="L10" s="7" t="n">
        <v>1.2</v>
      </c>
    </row>
    <row r="11" spans="1:12">
      <c r="A11" s="4" t="s">
        <v>1122</v>
      </c>
      <c r="B11" s="7" t="n">
        <v>592.9</v>
      </c>
      <c r="F11" s="7" t="n">
        <v>581.7</v>
      </c>
      <c r="J11" s="7" t="n">
        <v>592.9</v>
      </c>
      <c r="K11" s="7" t="n">
        <v>581.7</v>
      </c>
      <c r="L11" s="7" t="n">
        <v>541.2</v>
      </c>
    </row>
    <row r="12" spans="1:12">
      <c r="A12" s="4" t="s">
        <v>1124</v>
      </c>
    </row>
    <row r="13" spans="1:12">
      <c r="A13" s="3" t="s">
        <v>1120</v>
      </c>
    </row>
    <row r="14" spans="1:12">
      <c r="A14" s="4" t="s">
        <v>1121</v>
      </c>
      <c r="J14" s="6" t="n">
        <v>2</v>
      </c>
      <c r="K14" s="6" t="n">
        <v>2</v>
      </c>
      <c r="L14" s="7" t="n">
        <v>0.1</v>
      </c>
    </row>
    <row r="15" spans="1:12">
      <c r="A15" s="4" t="s">
        <v>1125</v>
      </c>
    </row>
    <row r="16" spans="1:12">
      <c r="A16" s="3" t="s">
        <v>1120</v>
      </c>
    </row>
    <row r="17" spans="1:12">
      <c r="A17" s="4" t="s">
        <v>118</v>
      </c>
      <c r="J17" s="7" t="n">
        <v>52.7</v>
      </c>
      <c r="K17" s="7" t="n">
        <v>76.3</v>
      </c>
      <c r="L17" s="7" t="n">
        <v>60.2</v>
      </c>
    </row>
    <row r="18" spans="1:12">
      <c r="A18" s="4" t="s">
        <v>1122</v>
      </c>
      <c r="B18" s="5" t="n">
        <v>29.1</v>
      </c>
      <c r="F18" s="5" t="n">
        <v>30.1</v>
      </c>
      <c r="J18" s="5" t="n">
        <v>29.1</v>
      </c>
      <c r="K18" s="5" t="n">
        <v>30.1</v>
      </c>
      <c r="L18" s="5" t="n">
        <v>30.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7</v>
      </c>
      <c r="D2" s="2" t="s">
        <v>116</v>
      </c>
    </row>
    <row r="3" spans="1:4">
      <c r="A3" s="4" t="s">
        <v>1127</v>
      </c>
    </row>
    <row r="4" spans="1:4">
      <c r="A4" s="3" t="s">
        <v>1128</v>
      </c>
    </row>
    <row r="5" spans="1:4">
      <c r="A5" s="4" t="s">
        <v>1129</v>
      </c>
      <c r="B5" s="4" t="s">
        <v>1130</v>
      </c>
      <c r="C5" s="4" t="s">
        <v>1131</v>
      </c>
      <c r="D5" s="4" t="s">
        <v>1132</v>
      </c>
    </row>
    <row r="6" spans="1:4">
      <c r="A6" s="4" t="s">
        <v>1133</v>
      </c>
    </row>
    <row r="7" spans="1:4">
      <c r="A7" s="3" t="s">
        <v>1128</v>
      </c>
    </row>
    <row r="8" spans="1:4">
      <c r="A8" s="4" t="s">
        <v>1129</v>
      </c>
      <c r="B8" s="4" t="s">
        <v>1134</v>
      </c>
      <c r="C8" s="4" t="s">
        <v>1135</v>
      </c>
    </row>
    <row r="9" spans="1:4">
      <c r="A9" s="4" t="s">
        <v>1136</v>
      </c>
    </row>
    <row r="10" spans="1:4">
      <c r="A10" s="3" t="s">
        <v>1128</v>
      </c>
    </row>
    <row r="11" spans="1:4">
      <c r="A11" s="4" t="s">
        <v>1129</v>
      </c>
      <c r="B11" s="4" t="s">
        <v>935</v>
      </c>
      <c r="C11" s="4" t="s">
        <v>935</v>
      </c>
      <c r="D11" s="4" t="s">
        <v>1137</v>
      </c>
    </row>
    <row r="12" spans="1:4">
      <c r="A12" s="4" t="s">
        <v>1138</v>
      </c>
    </row>
    <row r="13" spans="1:4">
      <c r="A13" s="3" t="s">
        <v>1128</v>
      </c>
    </row>
    <row r="14" spans="1:4">
      <c r="A14" s="4" t="s">
        <v>1129</v>
      </c>
      <c r="B14" s="4" t="s">
        <v>679</v>
      </c>
      <c r="C14" s="4" t="s">
        <v>1139</v>
      </c>
    </row>
    <row r="15" spans="1:4">
      <c r="A15" s="4" t="s">
        <v>1140</v>
      </c>
    </row>
    <row r="16" spans="1:4">
      <c r="A16" s="3" t="s">
        <v>1128</v>
      </c>
    </row>
    <row r="17" spans="1:4">
      <c r="A17" s="4" t="s">
        <v>1129</v>
      </c>
      <c r="B17" s="4" t="s">
        <v>1141</v>
      </c>
      <c r="C17" s="4" t="s">
        <v>1131</v>
      </c>
      <c r="D17" s="4" t="s">
        <v>1142</v>
      </c>
    </row>
    <row r="18" spans="1:4">
      <c r="A18" s="4" t="s">
        <v>1143</v>
      </c>
    </row>
    <row r="19" spans="1:4">
      <c r="A19" s="3" t="s">
        <v>1128</v>
      </c>
    </row>
    <row r="20" spans="1:4">
      <c r="A20" s="4" t="s">
        <v>1129</v>
      </c>
      <c r="B20" s="4" t="s">
        <v>1144</v>
      </c>
      <c r="C20" s="4" t="s">
        <v>1145</v>
      </c>
      <c r="D20" s="4" t="s">
        <v>932</v>
      </c>
    </row>
    <row r="21" spans="1:4">
      <c r="A21" s="4" t="s">
        <v>1146</v>
      </c>
    </row>
    <row r="22" spans="1:4">
      <c r="A22" s="3" t="s">
        <v>1128</v>
      </c>
    </row>
    <row r="23" spans="1:4">
      <c r="A23" s="4" t="s">
        <v>1129</v>
      </c>
      <c r="B23" s="4" t="s">
        <v>1147</v>
      </c>
      <c r="C23" s="4" t="s">
        <v>1147</v>
      </c>
      <c r="D23" s="4" t="s">
        <v>689</v>
      </c>
    </row>
    <row r="24" spans="1:4">
      <c r="A24" s="4" t="s">
        <v>1148</v>
      </c>
    </row>
    <row r="25" spans="1:4">
      <c r="A25" s="3" t="s">
        <v>1128</v>
      </c>
    </row>
    <row r="26" spans="1:4">
      <c r="A26" s="4" t="s">
        <v>1129</v>
      </c>
      <c r="B26" s="4" t="s">
        <v>1149</v>
      </c>
      <c r="C26" s="4" t="s">
        <v>1150</v>
      </c>
      <c r="D26" s="4" t="s">
        <v>11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6:32:55Z</dcterms:created>
  <dcterms:modified xmlns:dcterms="http://purl.org/dc/terms/" xmlns:xsi="http://www.w3.org/2001/XMLSchema-instance" xsi:type="dcterms:W3CDTF">2020-02-25T06:32:55Z</dcterms:modified>
</cp:coreProperties>
</file>